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Significant Accounting Policies" sheetId="8" state="visible" r:id="rId8"/>
    <sheet xmlns:r="http://schemas.openxmlformats.org/officeDocument/2006/relationships" name="Revisions of Previously-Reporte" sheetId="9" state="visible" r:id="rId9"/>
    <sheet xmlns:r="http://schemas.openxmlformats.org/officeDocument/2006/relationships" name="Inventories, net" sheetId="10" state="visible" r:id="rId10"/>
    <sheet xmlns:r="http://schemas.openxmlformats.org/officeDocument/2006/relationships" name="Property, Plant, and Equipment," sheetId="11" state="visible" r:id="rId11"/>
    <sheet xmlns:r="http://schemas.openxmlformats.org/officeDocument/2006/relationships" name="Long-Term Debt" sheetId="12" state="visible" r:id="rId12"/>
    <sheet xmlns:r="http://schemas.openxmlformats.org/officeDocument/2006/relationships" name="Accrued Expenses" sheetId="13" state="visible" r:id="rId13"/>
    <sheet xmlns:r="http://schemas.openxmlformats.org/officeDocument/2006/relationships" name="Earnings (Loss) per Share" sheetId="14" state="visible" r:id="rId14"/>
    <sheet xmlns:r="http://schemas.openxmlformats.org/officeDocument/2006/relationships" name="Derivative Instruments" sheetId="15" state="visible" r:id="rId15"/>
    <sheet xmlns:r="http://schemas.openxmlformats.org/officeDocument/2006/relationships" name="Fair Value Measurements" sheetId="16" state="visible" r:id="rId16"/>
    <sheet xmlns:r="http://schemas.openxmlformats.org/officeDocument/2006/relationships" name="Common Stock and Stock-Based Co" sheetId="17" state="visible" r:id="rId17"/>
    <sheet xmlns:r="http://schemas.openxmlformats.org/officeDocument/2006/relationships" name="Income Taxes" sheetId="18" state="visible" r:id="rId18"/>
    <sheet xmlns:r="http://schemas.openxmlformats.org/officeDocument/2006/relationships" name="Defined Benefit Plans" sheetId="19" state="visible" r:id="rId19"/>
    <sheet xmlns:r="http://schemas.openxmlformats.org/officeDocument/2006/relationships" name="Accumulated Other Comprehensive" sheetId="20" state="visible" r:id="rId20"/>
    <sheet xmlns:r="http://schemas.openxmlformats.org/officeDocument/2006/relationships" name="Commitments and Contingent Liab" sheetId="21" state="visible" r:id="rId21"/>
    <sheet xmlns:r="http://schemas.openxmlformats.org/officeDocument/2006/relationships" name="Transactions with Related Parti" sheetId="22" state="visible" r:id="rId22"/>
    <sheet xmlns:r="http://schemas.openxmlformats.org/officeDocument/2006/relationships" name="Segment Reporting" sheetId="23" state="visible" r:id="rId23"/>
    <sheet xmlns:r="http://schemas.openxmlformats.org/officeDocument/2006/relationships" name="Goodwill and Intangibles" sheetId="24" state="visible" r:id="rId24"/>
    <sheet xmlns:r="http://schemas.openxmlformats.org/officeDocument/2006/relationships" name="Revenues from Contracts with Cu" sheetId="25" state="visible" r:id="rId25"/>
    <sheet xmlns:r="http://schemas.openxmlformats.org/officeDocument/2006/relationships" name="Proposed Merger with Unimin Cor" sheetId="26" state="visible" r:id="rId26"/>
    <sheet xmlns:r="http://schemas.openxmlformats.org/officeDocument/2006/relationships" name="Significant Accounting Polici27" sheetId="27" state="visible" r:id="rId27"/>
    <sheet xmlns:r="http://schemas.openxmlformats.org/officeDocument/2006/relationships" name="Significant Accounting Polici28" sheetId="28" state="visible" r:id="rId28"/>
    <sheet xmlns:r="http://schemas.openxmlformats.org/officeDocument/2006/relationships" name="Revisions of Previously-Repor29" sheetId="29" state="visible" r:id="rId29"/>
    <sheet xmlns:r="http://schemas.openxmlformats.org/officeDocument/2006/relationships" name="Inventories, net (Tables)" sheetId="30" state="visible" r:id="rId30"/>
    <sheet xmlns:r="http://schemas.openxmlformats.org/officeDocument/2006/relationships" name="Property, Plant, and Equipmen31" sheetId="31" state="visible" r:id="rId31"/>
    <sheet xmlns:r="http://schemas.openxmlformats.org/officeDocument/2006/relationships" name="Long-Term Debt (Tables)" sheetId="32" state="visible" r:id="rId32"/>
    <sheet xmlns:r="http://schemas.openxmlformats.org/officeDocument/2006/relationships" name="Accrued Expenses (Tables)" sheetId="33" state="visible" r:id="rId33"/>
    <sheet xmlns:r="http://schemas.openxmlformats.org/officeDocument/2006/relationships" name="Earnings (Loss) per Share (Tabl" sheetId="34" state="visible" r:id="rId34"/>
    <sheet xmlns:r="http://schemas.openxmlformats.org/officeDocument/2006/relationships" name="Derivative Instruments (Tables)" sheetId="35" state="visible" r:id="rId35"/>
    <sheet xmlns:r="http://schemas.openxmlformats.org/officeDocument/2006/relationships" name="Fair Value Measurements (Tables" sheetId="36" state="visible" r:id="rId36"/>
    <sheet xmlns:r="http://schemas.openxmlformats.org/officeDocument/2006/relationships" name="Common Stock and Stock-Based 37" sheetId="37" state="visible" r:id="rId37"/>
    <sheet xmlns:r="http://schemas.openxmlformats.org/officeDocument/2006/relationships" name="Defined Benefit Plans (Tables)" sheetId="38" state="visible" r:id="rId38"/>
    <sheet xmlns:r="http://schemas.openxmlformats.org/officeDocument/2006/relationships" name="Accumulated Other Comprehensi39" sheetId="39" state="visible" r:id="rId39"/>
    <sheet xmlns:r="http://schemas.openxmlformats.org/officeDocument/2006/relationships" name="Segment Reporting (Tables)" sheetId="40" state="visible" r:id="rId40"/>
    <sheet xmlns:r="http://schemas.openxmlformats.org/officeDocument/2006/relationships" name="Revenues from Contracts with 41" sheetId="41" state="visible" r:id="rId41"/>
    <sheet xmlns:r="http://schemas.openxmlformats.org/officeDocument/2006/relationships" name="Significant Accounting Polici42" sheetId="42" state="visible" r:id="rId42"/>
    <sheet xmlns:r="http://schemas.openxmlformats.org/officeDocument/2006/relationships" name="Significant Accounting Polici43" sheetId="43" state="visible" r:id="rId43"/>
    <sheet xmlns:r="http://schemas.openxmlformats.org/officeDocument/2006/relationships" name="Revisions of Previously-Issued " sheetId="44" state="visible" r:id="rId44"/>
    <sheet xmlns:r="http://schemas.openxmlformats.org/officeDocument/2006/relationships" name="Revisions of Previously-Issue45" sheetId="45" state="visible" r:id="rId45"/>
    <sheet xmlns:r="http://schemas.openxmlformats.org/officeDocument/2006/relationships" name="Revisions of Previously-Issue46" sheetId="46" state="visible" r:id="rId46"/>
    <sheet xmlns:r="http://schemas.openxmlformats.org/officeDocument/2006/relationships" name="Revisions of Previously-Issue47" sheetId="47" state="visible" r:id="rId47"/>
    <sheet xmlns:r="http://schemas.openxmlformats.org/officeDocument/2006/relationships" name="Revisions of Previously-Issue48" sheetId="48" state="visible" r:id="rId48"/>
    <sheet xmlns:r="http://schemas.openxmlformats.org/officeDocument/2006/relationships" name="Inventories, net - Schedule of " sheetId="49" state="visible" r:id="rId49"/>
    <sheet xmlns:r="http://schemas.openxmlformats.org/officeDocument/2006/relationships" name="Property, Plant, and Equipmen50" sheetId="50" state="visible" r:id="rId50"/>
    <sheet xmlns:r="http://schemas.openxmlformats.org/officeDocument/2006/relationships" name="Property, Plant, and Equipmen51" sheetId="51" state="visible" r:id="rId51"/>
    <sheet xmlns:r="http://schemas.openxmlformats.org/officeDocument/2006/relationships" name="Long-Term Debt - Schedule of Lo" sheetId="52" state="visible" r:id="rId52"/>
    <sheet xmlns:r="http://schemas.openxmlformats.org/officeDocument/2006/relationships" name="Long-Term Debt - Additional Inf" sheetId="53" state="visible" r:id="rId53"/>
    <sheet xmlns:r="http://schemas.openxmlformats.org/officeDocument/2006/relationships" name="Accrued Expenses - Summary of A" sheetId="54" state="visible" r:id="rId54"/>
    <sheet xmlns:r="http://schemas.openxmlformats.org/officeDocument/2006/relationships" name="Earnings (Loss) per Share - Com" sheetId="55" state="visible" r:id="rId55"/>
    <sheet xmlns:r="http://schemas.openxmlformats.org/officeDocument/2006/relationships" name="Earnings (Loss) per Share - Add" sheetId="56" state="visible" r:id="rId56"/>
    <sheet xmlns:r="http://schemas.openxmlformats.org/officeDocument/2006/relationships" name="Derivative Instruments - Additi" sheetId="57" state="visible" r:id="rId57"/>
    <sheet xmlns:r="http://schemas.openxmlformats.org/officeDocument/2006/relationships" name="Derivative Instruments - Fair V" sheetId="58" state="visible" r:id="rId58"/>
    <sheet xmlns:r="http://schemas.openxmlformats.org/officeDocument/2006/relationships" name="Derivative Instruments - Schedu" sheetId="59" state="visible" r:id="rId59"/>
    <sheet xmlns:r="http://schemas.openxmlformats.org/officeDocument/2006/relationships" name="Fair Value Measurements - Sched" sheetId="60" state="visible" r:id="rId60"/>
    <sheet xmlns:r="http://schemas.openxmlformats.org/officeDocument/2006/relationships" name="Fair Value Measurements - Finan" sheetId="61" state="visible" r:id="rId61"/>
    <sheet xmlns:r="http://schemas.openxmlformats.org/officeDocument/2006/relationships" name="Common Stock and Stock Based Co" sheetId="62" state="visible" r:id="rId62"/>
    <sheet xmlns:r="http://schemas.openxmlformats.org/officeDocument/2006/relationships" name="Common Stock and Stock Based 63" sheetId="63" state="visible" r:id="rId63"/>
    <sheet xmlns:r="http://schemas.openxmlformats.org/officeDocument/2006/relationships" name="Income Taxes - Additional Infor" sheetId="64" state="visible" r:id="rId64"/>
    <sheet xmlns:r="http://schemas.openxmlformats.org/officeDocument/2006/relationships" name="Defined Benefit Plans - Additio" sheetId="65" state="visible" r:id="rId65"/>
    <sheet xmlns:r="http://schemas.openxmlformats.org/officeDocument/2006/relationships" name="Defined Benefit Plans - Summary" sheetId="66" state="visible" r:id="rId66"/>
    <sheet xmlns:r="http://schemas.openxmlformats.org/officeDocument/2006/relationships" name="Accumulated Other Comprehensi67" sheetId="67" state="visible" r:id="rId67"/>
    <sheet xmlns:r="http://schemas.openxmlformats.org/officeDocument/2006/relationships" name="Accumulated Other Comprehensi68" sheetId="68" state="visible" r:id="rId68"/>
    <sheet xmlns:r="http://schemas.openxmlformats.org/officeDocument/2006/relationships" name="Accumulated Other Comprehensi69" sheetId="69" state="visible" r:id="rId69"/>
    <sheet xmlns:r="http://schemas.openxmlformats.org/officeDocument/2006/relationships" name="Commitments and Contingent Li70" sheetId="70" state="visible" r:id="rId70"/>
    <sheet xmlns:r="http://schemas.openxmlformats.org/officeDocument/2006/relationships" name="Transactions with Related Par71" sheetId="71" state="visible" r:id="rId71"/>
    <sheet xmlns:r="http://schemas.openxmlformats.org/officeDocument/2006/relationships" name="Segment Reporting - Additional " sheetId="72" state="visible" r:id="rId72"/>
    <sheet xmlns:r="http://schemas.openxmlformats.org/officeDocument/2006/relationships" name="Segment Reporting - Summarized " sheetId="73" state="visible" r:id="rId73"/>
    <sheet xmlns:r="http://schemas.openxmlformats.org/officeDocument/2006/relationships" name="Goodwill and Intangibles - Addi" sheetId="74" state="visible" r:id="rId74"/>
    <sheet xmlns:r="http://schemas.openxmlformats.org/officeDocument/2006/relationships" name="Revenues from Contracts with 75" sheetId="75" state="visible" r:id="rId75"/>
    <sheet xmlns:r="http://schemas.openxmlformats.org/officeDocument/2006/relationships" name="Revenues from Contracts with 76" sheetId="76" state="visible" r:id="rId76"/>
    <sheet xmlns:r="http://schemas.openxmlformats.org/officeDocument/2006/relationships" name="Proposed Merger with Unimin C77" sheetId="77" state="visible" r:id="rId77"/>
  </sheets>
  <definedNames/>
  <calcPr calcId="124519" fullCalcOnLoad="1"/>
</workbook>
</file>

<file path=xl/sharedStrings.xml><?xml version="1.0" encoding="utf-8"?>
<sst xmlns="http://schemas.openxmlformats.org/spreadsheetml/2006/main" uniqueCount="658">
  <si>
    <t>Document and Entity Information - shares</t>
  </si>
  <si>
    <t>3 Months Ended</t>
  </si>
  <si>
    <t>Mar. 31, 2018</t>
  </si>
  <si>
    <t>May 08,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FMSA</t>
  </si>
  <si>
    <t>Entity Registrant Name</t>
  </si>
  <si>
    <t>Fairmount Santrol Holdings Inc.</t>
  </si>
  <si>
    <t>Entity Central Index Key</t>
  </si>
  <si>
    <t>Current Fiscal Year End Date</t>
  </si>
  <si>
    <t>--12-31</t>
  </si>
  <si>
    <t>Entity Filer Category</t>
  </si>
  <si>
    <t>Accelerated Filer</t>
  </si>
  <si>
    <t>Entity Common Stock Shares Outstanding</t>
  </si>
  <si>
    <t>Condensed Consolidated Statements of Income (Loss) (Unaudited) - USD ($) shares in Thousands, $ in Thousands</t>
  </si>
  <si>
    <t>Mar. 31, 2017</t>
  </si>
  <si>
    <t>Income Statement [Abstract]</t>
  </si>
  <si>
    <t>Revenues</t>
  </si>
  <si>
    <t>Cost of goods sold (excluding depreciation, depletion, and amortization shown separately)</t>
  </si>
  <si>
    <t>Operating expenses</t>
  </si>
  <si>
    <t>Selling, general and administrative expenses</t>
  </si>
  <si>
    <t>Depreciation, depletion and amortization expense</t>
  </si>
  <si>
    <t>Other operating income</t>
  </si>
  <si>
    <t>Income (loss) from operations</t>
  </si>
  <si>
    <t>Interest expense</t>
  </si>
  <si>
    <t>Income (loss) before provision (benefit) for income taxes</t>
  </si>
  <si>
    <t>Provision (benefit) for income taxes</t>
  </si>
  <si>
    <t>Net income (loss)</t>
  </si>
  <si>
    <t>Less: Net income attributable to the non-controlling interest</t>
  </si>
  <si>
    <t>Net income (loss) attributable to Fairmount Santrol Holdings Inc.</t>
  </si>
  <si>
    <t>Earnings (loss) per share</t>
  </si>
  <si>
    <t>Basic</t>
  </si>
  <si>
    <t>Diluted</t>
  </si>
  <si>
    <t>Weighted average number of shares outstanding</t>
  </si>
  <si>
    <t>Condensed Consolidated Statements of Comprehensive Income (Loss) - USD ($) $ in Thousands</t>
  </si>
  <si>
    <t>Statement Of Income And Comprehensive Income [Abstract]</t>
  </si>
  <si>
    <t>Other comprehensive income, before tax</t>
  </si>
  <si>
    <t>Foreign currency translation</t>
  </si>
  <si>
    <t>Pension obligations</t>
  </si>
  <si>
    <t>Amortization and change in fair value of derivative agreements</t>
  </si>
  <si>
    <t>Total other comprehensive income, before tax</t>
  </si>
  <si>
    <t>Provision for income taxes related to items of other comprehensive income (loss)</t>
  </si>
  <si>
    <t>Comprehensive income (loss), net of tax</t>
  </si>
  <si>
    <t>Comprehensive income attributable to the non-controlling interest</t>
  </si>
  <si>
    <t>Comprehensive income (loss) attributable to Fairmount Santrol Holdings Inc.</t>
  </si>
  <si>
    <t>Condensed Consolidated Balance Sheets (Unaudited) - USD ($) $ in Thousands</t>
  </si>
  <si>
    <t>Dec. 31, 2017</t>
  </si>
  <si>
    <t>Dec. 31, 2016</t>
  </si>
  <si>
    <t>Current assets</t>
  </si>
  <si>
    <t>Cash and cash equivalents</t>
  </si>
  <si>
    <t>Accounts receivable, net of allowance for doubtful accounts of $1,237 and $2,003 at March 31, 2018 and December 31, 2017, respectively</t>
  </si>
  <si>
    <t>Inventories, net</t>
  </si>
  <si>
    <t>Prepaid expenses and other assets</t>
  </si>
  <si>
    <t>Total current assets</t>
  </si>
  <si>
    <t>Property, plant and equipment, net</t>
  </si>
  <si>
    <t>Deferred income taxes</t>
  </si>
  <si>
    <t>Goodwill</t>
  </si>
  <si>
    <t>Intangibles, net</t>
  </si>
  <si>
    <t>Other assets</t>
  </si>
  <si>
    <t>Total assets</t>
  </si>
  <si>
    <t>Current liabilities</t>
  </si>
  <si>
    <t>Current portion of long-term debt</t>
  </si>
  <si>
    <t>Accounts payable</t>
  </si>
  <si>
    <t>Accrued expenses</t>
  </si>
  <si>
    <t>Deferred revenue</t>
  </si>
  <si>
    <t>Total current liabilities</t>
  </si>
  <si>
    <t>Long-term debt</t>
  </si>
  <si>
    <t>Other long-term liabilities</t>
  </si>
  <si>
    <t>Total liabilities</t>
  </si>
  <si>
    <t>Commitments and contingent liabilities (Note 14)</t>
  </si>
  <si>
    <t xml:space="preserve"> </t>
  </si>
  <si>
    <t>Equity</t>
  </si>
  <si>
    <t>Preferred stock: $0.01 par value, 100,000 authorized shares Shares outstanding: 0 at March 31, 2018 and December 31, 2017</t>
  </si>
  <si>
    <t>Common stock: $0.01 par value, 1,850,000 authorized shares Shares issued: 242,366 at March 31, 2018 and December 31, 2017 Shares outstanding: 224,895 and 224,291 at March 31, 2018 and December 31, 2017, respectively</t>
  </si>
  <si>
    <t>Additional paid-in capital</t>
  </si>
  <si>
    <t>Retained earnings</t>
  </si>
  <si>
    <t>Accumulated other comprehensive loss</t>
  </si>
  <si>
    <t>Total equity attributable to Fairmount Santrol Holdings Inc. before treasury stock</t>
  </si>
  <si>
    <t>Less: Treasury stock at cost Shares in treasury: 17,471 and 18,075 at March 31, 2018 and December 31, 2017, respectively</t>
  </si>
  <si>
    <t>Total equity attributable to Fairmount Santrol Holdings Inc.</t>
  </si>
  <si>
    <t>Non-controlling interest</t>
  </si>
  <si>
    <t>Total equity</t>
  </si>
  <si>
    <t>Total liabilities and equity</t>
  </si>
  <si>
    <t>Condensed Consolidated Balance Sheets (Unaudited) (Parenthetical) - USD ($) $ in Thousands</t>
  </si>
  <si>
    <t>Statement Of Financial Position [Abstract]</t>
  </si>
  <si>
    <t>Allowance for doubtful accounts</t>
  </si>
  <si>
    <t>Preferred stock, par value</t>
  </si>
  <si>
    <t>Preferred stock, shares authorized</t>
  </si>
  <si>
    <t>Preferred stock, shares outstanding</t>
  </si>
  <si>
    <t>Common stock, par value</t>
  </si>
  <si>
    <t>Common stock, shares authorized</t>
  </si>
  <si>
    <t>Common Stock, Shares, Issued</t>
  </si>
  <si>
    <t>Common stock, shares outstanding</t>
  </si>
  <si>
    <t>Shares in treasury</t>
  </si>
  <si>
    <t>Condensed Consolidated Statements of Equity (Unaudited) - USD ($) shares in Thousands, $ in Thousands</t>
  </si>
  <si>
    <t>Total</t>
  </si>
  <si>
    <t>Common Stock [Member]</t>
  </si>
  <si>
    <t>Additional Paid-in Capital [Member]</t>
  </si>
  <si>
    <t>Retained Earnings [Member]</t>
  </si>
  <si>
    <t>Other Comprehensive Income (Loss) [Member]</t>
  </si>
  <si>
    <t>Treasury Stock [Member]</t>
  </si>
  <si>
    <t>Subtotal [Member]</t>
  </si>
  <si>
    <t>Non-controlling Interest [Member]</t>
  </si>
  <si>
    <t>Beginning balances at Dec. 31, 2016</t>
  </si>
  <si>
    <t>Beginning balances, shares at Dec. 31, 2016</t>
  </si>
  <si>
    <t>Re-issuance of treasury stock</t>
  </si>
  <si>
    <t>Re-issuance of treasury stock, shares</t>
  </si>
  <si>
    <t>Share-based awards exercised or distributed</t>
  </si>
  <si>
    <t>Share-based awards exercised or distributed, shares</t>
  </si>
  <si>
    <t>Stock compensation expense</t>
  </si>
  <si>
    <t>Impact of adoption of ASU 2016-09, net of tax | ASU 2016-09 [Member]</t>
  </si>
  <si>
    <t>Transactions with non-controlling interest</t>
  </si>
  <si>
    <t>Net (loss) income</t>
  </si>
  <si>
    <t>Other comprehensive income (loss)</t>
  </si>
  <si>
    <t>Ending balances at Mar. 31, 2017</t>
  </si>
  <si>
    <t>Ending balances, shares at Mar. 31, 2017</t>
  </si>
  <si>
    <t>Ending balances at Dec. 31, 2017</t>
  </si>
  <si>
    <t>Ending balances, shares at Dec. 31, 2017</t>
  </si>
  <si>
    <t>Ending balances at Mar. 31, 2018</t>
  </si>
  <si>
    <t>Ending balances, shares at Mar. 31, 2018</t>
  </si>
  <si>
    <t>Condensed Consolidated Statements of Cash Flows (Unaudited) - USD ($) $ in Thousands</t>
  </si>
  <si>
    <t>Statement Of Cash Flows [Abstract]</t>
  </si>
  <si>
    <t>Adjustments to reconcile net income (loss) to net cash provided by operating activities:</t>
  </si>
  <si>
    <t>Depreciation and depletion</t>
  </si>
  <si>
    <t>Amortization</t>
  </si>
  <si>
    <t>Reserve for doubtful accounts</t>
  </si>
  <si>
    <t>Gain on disposal of fixed assets</t>
  </si>
  <si>
    <t>Gain on interest rate swaps</t>
  </si>
  <si>
    <t>Deferred income taxes and taxes payable</t>
  </si>
  <si>
    <t>Change in operating assets and liabilities:</t>
  </si>
  <si>
    <t>Accounts receivable</t>
  </si>
  <si>
    <t>Inventories</t>
  </si>
  <si>
    <t>Net cash provided by operating activities</t>
  </si>
  <si>
    <t>Cash flows from investing activities</t>
  </si>
  <si>
    <t>Proceeds from sale of fixed assets</t>
  </si>
  <si>
    <t>Capital expenditures and stripping costs</t>
  </si>
  <si>
    <t>Net cash used in investing activities</t>
  </si>
  <si>
    <t>Cash flows from financing activities</t>
  </si>
  <si>
    <t>Payments on term loans</t>
  </si>
  <si>
    <t>Payments on capital leases and other long-term debt</t>
  </si>
  <si>
    <t>Payments on revolving credit facility</t>
  </si>
  <si>
    <t>Proceeds from share-based awards exercised or distributed</t>
  </si>
  <si>
    <t>Tax payments for withholdings on share-based awards exercised or distributed</t>
  </si>
  <si>
    <t>Net cash used in financing activities</t>
  </si>
  <si>
    <t>Foreign currency adjustment</t>
  </si>
  <si>
    <t>(Decrease) increase in cash and cash equivalents</t>
  </si>
  <si>
    <t>Cash and cash equivalents:</t>
  </si>
  <si>
    <t>Beginning of period</t>
  </si>
  <si>
    <t>End of period</t>
  </si>
  <si>
    <t>Supplemental disclosure of cash flow information:</t>
  </si>
  <si>
    <t>Interest paid, net of capitalized interest</t>
  </si>
  <si>
    <t>Income taxes paid (refunded)</t>
  </si>
  <si>
    <t>Non-cash investing activities:</t>
  </si>
  <si>
    <t>Equipment purchased under capital leases</t>
  </si>
  <si>
    <t>Decrease in accounts payable for additions to property, plant, and equipment</t>
  </si>
  <si>
    <t>Significant Accounting Policies</t>
  </si>
  <si>
    <t>Accounting Policies [Abstract]</t>
  </si>
  <si>
    <t>1.
Significant Accounting Policies Basis of Presentation The unaudited condensed consolidated financial statements of Fairmount Santrol Holdings Inc. and its consolidated subsidiaries (collectively, the “Company”) have been prepared in accordance with accounting principles generally accepted in the United States of America (“GAAP”) for interim financial information and the instructions to Form 10-Q and Article 10 of Regulation S-X. Accordingly, they do not include all of the information and notes required by GAAP for complete financial statements. In the opinion of management, the unaudited condensed consolidated financial statements reflect all adjustments (which are of a normal, recurring nature) and disclosures necessary for a fair statement of the financial position, results of operations, comprehensive income, and cash flows of the reported interim periods. The Condensed Consolidated Balance Sheets as of December 31, 2017 was derived from audited financial statements, but does not include all disclosures required by GAAP. Certain reclassifications of prior year amounts have been made to conform to current year presentation. Interim results are not necessarily indicative of the results to be expected for the full year or any other interim period. These unaudited condensed consolidated financial statements should be read in conjunction with the Company’s consolidated financial statements as filed in the 2017 Annual Report on Form 10-K and notes thereto and information included elsewhere in this Quarterly Report on Form 10-Q. 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from those estimates. Revisions of Previously-Issued Financial Statements The Company has revised previously-reported results to properly report stripping costs that were previously capitalized when incurred and amortized in subsequent periods. Such costs incurred during the production phase of a mine are variable production costs that should be included in the costs of the inventory produced during the period the stripping costs are incurred. The Company also revised the asset impairment charge for the quarter ended June 30, 2016 to correct its estimated fair value for an impaired mine property included in the determination of the impairment charge. Additionally, the Company has included in the revised statements of cash flows a previously-omitted disclosure to show increase or decrease in accounts payable for additions to property, plant, and equipment. The Company assessed the materiality of these misstatements on prior periods’ financial statements and concluded that these misstatements were not material, individually or in aggregate, to any previously-issued financial statements. Refer to Note 2 for additional information. Revenues The Company derives its revenues by mining, manufacturing, and processing minerals that its customers purchase for various uses. Revenues are measured by the amount of consideration the Company expects to receive in exchange for transferring its product. The consideration the Company expects to receive is based on volumes and price of product as defined in the underlying contract. Depending on the contract, this may include the cost of transportation and may be net of discounts and rebates. In some instances, revenues also include a separate charge for transportation services the Company provides or arranges for customers. On January 1, 2018, the Company adopted Revenue from Contracts with Customers Accounts Receivable – Contract Balances Accounts receivable as presented in the consolidated balance sheets are related to the Company’s contracts and are recorded when the right to consideration becomes unconditional at the amount management expects to collect. Accounts receivable do not bear interest if paid when contractually due, and payments are generally due within thirty to forty-five days of invoicing. Accounts receivable, net of allowance for doubtful accounts, are $179,234 and $156,916 as of March 31, 2018 and December 31, 2017, respectively. The Company typically does not record contract assets, as the transfer of control of its products results in an unconditional right to receive consideration. Deferred Revenues – Contract Balances The Company enters into certain contracts with customers that include provisions requiring receipt of payment at the inception of the contract. Deferred revenue is recorded when payment is received or due in advance of the performance obligation. Changes in deferred revenue were as follows:
Three Months Ended March 31,
2018
Beginning balance
$
8,963
Deferral of revenue
5,000
Recognition of unearned revenue
(678
)
Ending balance
$
13,285
At March 31, 2018 and December 31, 2017, respectively, deferred revenue balances of $9,346 and $5,660 were recorded as current liabilities. At March 31, 2018 and December 31, 2017, respectively, deferred revenue balances of $3,939 and $3,303 were recorded in other long-term liabilities. Recent Accounting Pronouncements Recently Adopted Accounting Pronouncements In May 2014, the Financial Accounting Standards Board (“FASB”) issued Accounting Standards Update (“ASU”) No. 2014-09 – Revenue from Contracts with Customers (Topic 606) Topic 605 – Revenue Recognition On January 1, 2018, the Company adopted the ASU for all contracts which were not completed as of January 1, 2018 using the modified retrospective transition method. The adoption did not require a cumulative adjustment to opening retained earnings and did not have a material impact on revenues for the quarter ended March 31, 2018. See Note 18 for further details. In March 2017, the FASB issued ASU No. 2017-07 – Compensation – Retirement Benefits (Topic 715) – Improving the Presentation of Net Periodic Pension Cost and Net Periodic Postretirement Benefit Cost Recently Issued Accounting Pronouncements In February 2016, the FASB issued ASU No. 2016-02 – Leases (Topic 842) In August 2017, the FASB issued ASU No. 2017-12 – Derivatives and Hedging (Topic 815) – Targeted Improvements to Accounting for Hedging Activities In February 2018, the FASB issued ASU No. 2018-02 – Income Statement – Reporting Comprehensive Income (Topic 220): Reclassification of Certain Tax Effects from Accumulated Other Comprehensive Income In March 2018, the FASB issued ASU no. 2018-05 – Income Taxes (Topic 740): Amendments to SEC Paragraphs Pursuant to SEC Staff Accounting Bulletin No. 118.</t>
  </si>
  <si>
    <t>Revisions of Previously-Reported Results</t>
  </si>
  <si>
    <t>Accounting Changes And Error Corrections [Abstract]</t>
  </si>
  <si>
    <t>Revisions of Previously-Issued Financial Statements</t>
  </si>
  <si>
    <t>2 .
Revisions of Previously-Issued Financial Statements The Company has revised previously-reported results to properly report stripping costs that were previously capitalized when incurred and amortized in subsequent periods. Such costs incurred during the production phase of a mine are variable production costs that should be included in the costs of the inventory produced during the period the stripping costs are incurred. The Company also revised the asset impairment charge for the quarter ended June 30, 2016 to correct its estimated fair value for an impaired mine property included in the determination of the impairment charge. Additionally, the Company has included in the revised statements of cash flows a previously-omitted disclosure to show increase or decrease in accounts payable for additions to property, plant, and equipment. The Company assessed the materiality of these misstatements on prior periods’ financial statements in accordance with SEC Staff Accounting Bulletin (“SAB”) No. 99, Materiality Presentation of Financial Statements Considering the Effects of Prior Year Misstatements when Quantifying Misstatements in Current Year Financial Statements The following tables show the impact of these revisions on all of the impacted line items from the Company’s (i) unaudited condensed consolidated financial statements for the three months ended March 31, 2017 and (ii) consolidated financial statements as of December 31, 2017 and 2016, and for the years ended December 31, 2017, 2016, and 2015:
Consolidated Statement of Loss
Three Months Ended March 31, 2017
As Reported
Adjustments
As Corrected
(in thousands, except per share amounts)
Revenues
$
172,583
$
-
$
172,583
Cost of goods sold (excluding depreciation, depletion,
and amortization shown separately)
131,752
2,451
134,203
Operating expenses
Selling, general and administrative expenses
22,470
-
22,470
Depreciation, depletion and amortization expense
19,442
(2,196
)
17,246
Other operating (income) expense
(1,060
)
-
(1,060
)
Income (loss) from operations
(21
)
(255
)
(276
)
Interest expense
12,537
-
12,537
Income (loss) before benefit from income taxes
(12,558
)
(255
)
(12,813
)
Benefit from income taxes
(1,148
)
(12
)
(1,160
)
Net income (loss)
(11,410
)
(243
)
(11,653
)
Less: Net income attributable to the non-controlling interest
178
-
178
Net income (loss) attributable to Fairmount Santrol Holdings Inc.
$
(11,588
)
$
(243
)
$
(11,831
)
Loss per share
Basic
$
(0.05
)
$
-
$
(0.05
)
Diluted
$
(0.05
)
$
-
$
(0.05
)
Weighted average number of shares outstanding
Basic
223,739
―
223,739
Diluted
223,739
―
223,739
Consolidated Statement of Income
Year Ended December 31, 2017
As Reported
Adjustments
As Corrected
(in thousands, except per share amounts)
Revenues
$
959,795
$
-
$
959,795
Cost of goods sold (excluding depreciation, depletion,
and amortization shown separately)
659,758
11,443
671,201
Operating expenses
Selling, general and administrative expenses
113,240
-
113,240
Depreciation, depletion and amortization expense
79,144
(9,734
)
69,410
Other operating income
(1,072
)
-
(1,072
)
Income from operations
108,725
(1,709
)
107,016
Interest expense
56,408
-
56,408
Loss on debt extinguishment, net
2,898
-
2,898
Income before benefit from income taxes
49,419
(1,709
)
47,710
Benefit from income taxes
(4,666
)
(1,049
)
(5,715
)
Net income
54,085
(660
)
53,425
Less: Net income attributable to the non-controlling interest
297
-
297
Net income attributable to Fairmount Santrol Holdings Inc.
$
53,788
$
(660
)
$
53,128
Earnings per share
Basic
$
0.24
$
-
$
0.24
Diluted
$
0.23
$
-
$
0.23
Weighted average number of shares outstanding
Basic
223,993
―
223,993
Diluted
229,084
―
229,084
Consolidated Statement of Loss
Year Ended December 31, 2016
As Reported
Adjustments
As Corrected
(in thousands, except per share amounts)
Revenues
$
535,013
$
-
$
535,013
Cost of goods sold (excluding depreciation, depletion,
and amortization shown separately)
459,714
9,803
469,517
Operating expenses
Selling, general and administrative expenses
79,140
-
79,140
Depreciation, depletion and amortization expense
72,276
(8,962
)
63,314
Goodwill and other asset impairments
93,148
(3,297
)
89,851
Restructuring charges
1,155
-
1,155
Other operating expense
8,899
-
8,899
Loss from operations
(179,319
)
2,456
(176,863
)
Interest expense
65,367
-
65,367
Gain on repurchase of debt, net
(5,110
)
-
(5,110
)
Other non-operating income
(10
)
-
(10
)
Loss before benefit from income taxes
(239,566
)
2,456
(237,110
)
Benefit from income taxes
(99,441
)
10,811
(88,630
)
Net loss
(140,125
)
(8,355
)
(148,480
)
Less: Net income attributable to the non-controlling interest
67
-
67
Net loss attributable to Fairmount Santrol Holdings Inc.
$
(140,192
)
$
(8,355
)
$
(148,547
)
Loss per share
Basic
$
(0.78
)
$
(0.05
)
$
(0.83
)
Diluted
$
(0.78
)
$
(0.05
)
$
(0.83
)
Weighted average number of shares outstanding
Basic
179,429
―
179,429
Diluted
179,429
―
179,429
Consolidated Statement of Loss
Year Ended December 31, 2015
As Reported
Adjustments
As Corrected
(in thousands, except per share amounts)
Revenues
$
828,709
$
-
$
828,709
Cost of goods sold (excluding depreciation, depletion,
and amortization shown separately)
608,845
7,175
616,020
Operating expenses
Selling, general and administrative expenses
85,191
-
85,191
Depreciation, depletion and amortization expense
66,754
(6,348
)
60,406
Goodwill and other asset impairments
87,476
-
87,476
Restructuring charges
9,221
-
9,221
Other operating expense
1,357
(378
)
979
Loss from operations
(30,135
)
(449
)
(30,584
)
Interest expense
62,242
-
62,242
Other non-operating expense
1,492
-
1,492
Loss before benefit from income taxes
(93,869
)
(449
)
(94,318
)
Benefit from income taxes
(1,939
)
(164
)
(2,103
)
Net loss
(91,930
)
(285
)
(92,215
)
Less: Net income attributable to the non-controlling interest
205
-
205
Net loss attributable to Fairmount Santrol Holdings Inc.
$
(92,135
)
$
(285
)
$
(92,420
)
Loss per share
Basic
$
(0.57
)
$
-
$
(0.57
)
Diluted
$
(0.57
)
$
-
$
(0.57
)
Weighted average number of shares outstanding
Basic
161,297
―
161,297
Diluted
161,297
―
161,297
Consolidated Statement of Comprehensive Loss
Three Months Ended March 31, 2017
As Reported
Adjustments
As Corrected
(in thousands)
Net loss
$
(11,410
)
$
(243
)
$
(11,653
)
Other comprehensive income, before tax
Foreign currency translation
(39
)
-
(39
)
Pension obligations
61
-
61
Change in fair value of derivative agreements
1,613
-
1,613
Total other comprehensive income, before tax
1,635
-
1,635
Provision for income taxes related to items of other comprehensive income
1,316
-
1,316
Comprehensive loss, net of tax
(11,091
)
(243
)
(11,334
)
Comprehensive income attributable to the non-controlling interest
178
-
178
Comprehensive loss attributable to Fairmount Santrol Holdings Inc.
$
(11,269
)
$
(243
)
$
(11,512
)
Consolidated Statement of Comprehensive Income
Year Ended December 31, 2017
As Reported
Adjustments
As Corrected
(in thousands)
Net income
$
54,085
$
(660
)
$
53,425
Other comprehensive income, before tax
Foreign currency translation
555
-
555
Pension obligations
336
-
336
Change in fair value of derivative agreements
5,863
-
5,863
Total other comprehensive income, before tax
6,754
-
6,754
Provision for income taxes related to items of other comprehensive income
2,850
-
2,850
Comprehensive income, net of tax
57,989
(660
)
57,329
Comprehensive income attributable to the non-controlling interest
297
-
297
Comprehensive income attributable to Fairmount Santrol Holdings Inc.
$
57,692
$
(660
)
$
57,032
Consolidated Statement of Comprehensive Loss
Year Ended December 31, 2016
As Reported
Adjustments
As Corrected
(in thousands)
Net loss
$
(140,125
)
$
(8,355
)
$
(148,480
)
Other comprehensive loss, before tax
Foreign currency translation
(774
)
-
(774
)
Pension obligations
425
-
425
Change in fair value of derivative agreements
(3,018
)
-
(3,018
)
Total other comprehensive loss, before tax
(3,367
)
-
(3,367
)
Benefit from income taxes related to items of other comprehensive loss
(2,058
)
-
(2,058
)
Comprehensive loss, net of tax
(141,434
)
(8,355
)
(149,789
)
Comprehensive income attributable to the non-controlling interest
67
-
67
Comprehensive loss attributable to Fairmount Santrol Holdings Inc.
$
(141,501
)
$
(8,355
)
$
(149,856
)
Consolidated Statement of Comprehensive Loss
Year Ended December 31, 2015
As Reported
Adjustments
As Corrected
(in thousands)
Net loss
$
(91,930
)
$
(285
)
$
(92,215
)
Other comprehensive loss, before tax
Foreign currency translation
(5,051
)
-
(5,051
)
Pension obligations
222
-
222
Change in fair value of derivative agreements
(1,836
)
-
(1,836
)
Total other comprehensive loss, before tax
(6,665
)
-
(6,665
)
Benefit from income taxes related to items of other comprehensive loss
(1,780
)
-
(1,780
)
Comprehensive loss, net of tax
(96,815
)
(285
)
(97,100
)
Comprehensive income attributable to the non-controlling interest
205
-
205
Comprehensive loss attributable to Fairmount Santrol Holdings Inc.
$
(97,020
)
$
(285
)
$
(97,305
)
Consolidated Balance Sheet
December 31, 2017
As Reported
Adjustments
As Corrected
(in thousands)
Assets
Current assets
Cash and cash equivalents
$
127,967
$
-
$
127,967
Accounts receivable, net of allowance for doubtful accounts of $2,003
at December 31, 2017
156,916
-
156,916
Inventories, net
70,528
-
70,528
Prepaid expenses and other assets
6,841
-
6,841
Refundable income taxes
924
-
924
Total current assets
363,176
-
363,176
Property, plant and equipment, net
785,513
(29,225
)
756,288
Deferred income taxes
350
-
350
Goodwill
15,301
-
15,301
Intangibles, net
93,268
-
93,268
Other assets
7,711
-
7,711
Total assets
$
1,265,319
$
(29,225
)
$
1,236,094
Liabilities and Equity
Current liabilities
Current portion of long-term debt
$
19,189
$
-
$
19,189
Accounts payable
70,633
-
70,633
Accrued expenses
74,007
-
74,007
Deferred revenue
5,660
-
5,660
Total current liabilities
169,489
-
169,489
Long-term debt
729,741
-
729,741
Deferred income taxes
3,606
(1,177
)
2,429
Other long-term liabilities
42,189
-
42,189
Total liabilities
945,025
(1,177
)
943,848
Commitments and contingent liabilities
Equity
Preferred stock: $0.01 par value, 100,000 authorized shares
Shares outstanding: 0 at December 31, 2017
-
-
-
Common stock: $0.01 par value, 1,850,000 authorized shares
Shares issued: 242,366 at December 31, 2017
Shares outstanding: 224,291 at December 31, 2017
2,423
-
2,423
Additional paid-in capital
299,912
-
299,912
Retained earnings
318,207
(28,048
)
290,159
Accumulated other comprehensive loss
(15,098
)
-
(15,098
)
Total equity attributable to Fairmount Santrol Holdings Inc. before treasury stock
605,444
(28,048
)
577,396
Less: Treasury stock at cost
Shares in treasury: 18,075 at December 31, 2017
(285,520
)
-
(285,520
)
Total equity attributable to Fairmount Santrol Holdings Inc.
319,924
(28,048
)
291,876
Non-controlling interest
370
-
370
Total equity
320,294
(28,048
)
292,246
Total liabilities and equity
$
1,265,319
$
(29,225
)
$
1,236,094
Consolidated Balance Sheet
December 31, 2016
As Reported
Adjustments
As Corrected
(in thousands)
Assets
Current assets
Cash and cash equivalents
$
194,069
$
-
$
194,069
Accounts receivable, net of allowance for doubtful accounts of $3,055
at December 31, 2016
78,942
-
78,942
Inventories, net
52,650
-
52,650
Prepaid expenses and other assets
7,065
-
7,065
Refundable income taxes
21,077
-
21,077
Total current assets
353,803
-
353,803
Property, plant and equipment, net
727,735
(27,514
)
700,221
Deferred income taxes
1,244
-
1,244
Goodwill
15,301
-
15,301
Intangibles, net
95,341
-
95,341
Other assets
9,486
-
9,486
Total assets
$
1,202,910
$
(27,514
)
$
1,175,396
Liabilities and Equity
Current liabilities
Current portion of long-term debt
$
10,707
$
-
$
10,707
Accounts payable
37,263
-
37,263
Accrued expenses
26,110
-
26,110
Deferred revenue
75
-
75
Total current liabilities
74,155
-
74,155
Long-term debt
832,306
-
832,306
Deferred income taxes
7,057
(128
)
6,929
Other long-term liabilities
38,272
-
38,272
Total liabilities
951,790
(128
)
951,662
Commitments and contingent liabilities
Equity
Preferred stock: $0.01 par value, 100,000 authorized shares
Shares outstanding: 0 at December 31, 2016
-
-
-
Common stock: $0.01 par value, 1,850,000 authorized shares
Shares issued: 242,267 at December 31, 2016
Shares outstanding: 223,601 at December 31, 2016
2,422
-
2,422
Additional paid-in capital
297,649
-
297,649
Retained earnings
264,852
(27,386
)
237,466
Accumulated other comprehensive loss
(19,002
)
-
(19,002
)
Total equity attributable to Fairmount Santrol Holdings Inc. before treasury stock
545,921
(27,386
)
518,535
Less: Treasury stock at cost
Shares in treasury: 18,666 at December 31, 2016
(294,874
)
-
(294,874
)
Total equity attributable to Fairmount Santrol Holdings Inc.
251,047
(27,386
)
223,661
Non-controlling interest
73
-
73
Total equity
251,120
(27,386
)
223,734
Total liabilities and equity
$
1,202,910
$
(27,514
)
$
1,175,396
Consolidated Statement of Cash Flows
Three Months Ended March 31, 2017
As Reported
Adjustments
As Corrected
(in thousands)
Net loss
$
(11,410
)
$
(243
)
$
(11,653
)
Adjustments to reconcile net loss to net cash provided by operating activities:
Depreciation and depletion
17,530
(2,196
)
15,334
Amortization
3,130
-
3,130
Reserve for doubtful accounts
(447
)
-
(447
)
Gain on disposal of fixed assets
(714
)
-
(714
)
Deferred income taxes and taxes payable
119
(12
)
107
Stock compensation expense
2,416
-
2,416
Change in operating assets and liabilities:
Accounts receivable
(15,956
)
-
(15,956
)
Inventories
(9,038
)
-
(9,038
)
Prepaid expenses and other assets
(1,078
)
1,945
867
Refundable income taxes
1,945
(1,945
)
-
Accounts payable
12,981
-
12,981
Accrued expenses and deferred revenue
26,489
(26,489
)
-
Accrued expenses
-
9,744
9,744
Deferred revenue
-
16,969
16,969
Net cash provided by operating activities
25,967
(2,227
)
23,740
Cash flows from investing activities
Proceeds from sale of fixed assets
957
-
957
Capital expenditures and stripping costs
(7,025
)
2,451
(4,574
)
Other investing activities
(758
)
758
-
Net cash used in investing activities
(6,826
)
3,209
(3,617
)
Cash flows from financing activities
Payments on term loans
(2,170
)
-
(2,170
)
Payments on capital leases and other long-term debt
(817
)
-
(817
)
Proceeds from share-based awards exercised or distributed
486
-
486
Tax payments for withholdings on share-based awards exercised or distributed
-
(982
)
(982
)
Transactions with non-controlling interest
(1
)
-
(1
)
Net cash used in financing activities
(2,502
)
(982
)
(3,484
)
Foreign currency adjustment
(44
)
-
(44
)
Increase in cash and cash equivalents
16,595
-
16,595
Cash and cash equivalents:
Beginning of period
194,069
-
194,069
End of period
$
210,664
$
-
$
210,664
Supplemental disclosure of cash flow information:
Interest paid, net of capitalized interest
$
11,717
Income taxes refunded
(1,601
)
Non-cash investing activities:
Equipment purchased under capital leases
$
4,175
Decrease in accounts payable for additions to property, plant, and equipment
(1,301
)
Consolidated Statement of Cash Flows
Year Ended December 31, 2017
As Reported
Adjustments
As Corrected
(in thousands)
Net income
$
54,085
$
(660
)
$
53,425
Adjustments to reconcile net income to net cash provided by operating activities:
Depreciation and depletion
71,397
(9,734
)
61,663
Amortization
12,784
-
12,784
Reserve for doubtful accounts
(387
)
-
(387
)
Write-off of deferred financing costs
389
-
389
Loss on debt extinguishment, gross
2,898
-
2,898
Inventory write-downs and reserves
1,266
-
1,266
Loss on disposal of fixed assets
846
-
846
Unrealized loss on interest rate swaps
14
-
14
Deferred income taxes and taxes payable
(5,634
)
(1,049
)
(6,683
)
Stock compensation expense
10,071
-
10,071
Change in operating assets and liabilities:
Accounts receivable
(77,587
)
-
(77,587
)
Inventories
(19,144
)
-
(19,144
)
Prepaid expenses and other assets
(2,398
)
-
(2,398
)
Refundable income taxes
20,154
-
20,154
Accounts payable
18,575
-
18,575
Accrued expenses
51,874
-
51,874
Deferred revenue
5,585
-
5,585
Net cash provided by operating activities
144,788
(11,443
)
133,345
Cash flows from investing activities
Proceeds from sale of fixed assets
4,939
-
4,939
Capital expenditures and stripping costs
(69,573
)
11,443
(58,130
)
Leasehold interest payments for sand reserves
(30,000
)
-
(30,000
)
Earnout payments
(4,170
)
-
(4,170
)
Net cash used in investing activities
(98,804
)
11,443
(87,361
)
Cash flows from financing activities
Proceeds from borrowings on term loan
689,500
-
689,500
Payments on term loans
(6,469
)
-
(6,469
)
Prepayments on term loans
(832,655
)
-
(832,655
)
Fees for debt restructure and repurchase of term loans
(2,790
)
-
(2,790
)
Payments on capital leases and other long-term debt
(4,752
)
-
(4,752
)
Proceeds from borrowing on revolving credit facility
50,000
-
50,000
Payments on revolving credit facility
(5,000
)
-
(5,000
)
Proceeds from option exercises
845
-
845
Tax payments for withholdings on share-based awards exercised or distributed
(1,321
)
-
(1,321
)
Net cash used in financing activities
(112,642
)
-
(112,642
)
Foreign currency adjustment
556
-
556
Decrease in cash and cash equivalents
(66,102
)
-
(66,102
)
Cash and cash equivalents:
Beginning of period
194,069
-
194,069
End of period
$
127,967
$
-
$
127,967
Supplemental disclosure of cash flow information:
Interest paid, net of capitalized interest
$
59,498
Income taxes refunded
(19,278
)
Non-cash investing activities:
Equipment purchased under capital leases
$
10,988
Decrease in accounts payable for additions to property, plant, and equipment
(14,796
)
Consolidated Statement of Cash Flows
Year Ended December 31, 2016
As Reported
Adjustments
As Corrected
(in thousands)
Net loss
$
(140,125
)
$
(8,355
)
$
(148,480
)
Adjustments to reconcile net loss to net cash provided by (used in) operating activities:
Depreciation and depletion
67,614
(8,962
)
58,652
Amortization
11,641
-
11,641
Reserve for doubtful accounts
1,851
-
1,851
Write-off of deferred financing costs
2,618
-
2,618
Gain on repurchase of debt, gross
(8,178
)
-
(8,178
)
Goodwill and other asset impairments
93,148
(3,297
)
89,851
Inventory write-downs and reserves
10,302
-
10,302
Loss on disposal of fixed assets
420
-
420
Deferred income taxes and taxes payable
(82,732
)
10,811
(71,921
)
Stock compensation expense
8,870
-
8,870
Change in operating assets and liabilities:
Accounts receivable
(4,385
)
-
(4,385
)
Inventories
7,543
-
7,543
Prepaid expenses and other assets
11,496
-
11,496
Refundable income taxes
5,428
-
5,428
Accounts payable
4,196
-
4,196
Accrued expenses
11,718
-
11,718
Deferred revenue
75
-
75
Net cash provided by (used in) operating activities
1,500
(9,803
)
(8,303
)
Cash flows from investing activities
Proceeds from sale of fixed assets
5,670
-
5,670
Capital expenditures and stripping costs
(30,597
)
9,803
(20,794
)
Earnout payments
(1,287
)
-
(1,287
)
Net cash used in investing activities
(26,214
)
9,803
(16,411
)
Cash flows from financing activities
Payments on term loans
(10,840
)
-
(10,840
)
Prepayments on term loans
(155,926
)
-
(155,926
)
Repurchase of term loans
(216,000
)
-
(216,000
)
Fees for debt restructure and repurchase of term loans
(450
)
-
(450
)
Payments on capital leases and other long-term debt
(5,947
)
-
(5,947
)
Proceeds from option exercises
6,438
-
6,438
Proceeds from primary stock offering
439,556
-
439,556
Tax payments for withholdings on share-based awards exercised or distributed
(8,092
)
-
(8,092
)
Tax effect of share-based awards exercised, forfeited, or expired
(1,100
)
-
(1,100
)
Transactions with non-controlling interest
(842
)
-
(842
)
Net cash provided by financing activities
46,797
-
46,797
Change in cash and cash equivalents related to assets classified as held-for-sale
1,376
-
1,376
Foreign currency adjustment
(876
)
-
(876
)
Increase in cash and cash equivalents
22,583
-
22,583
Cash and cash equivalents:
Beginning of period
171,486
-
171,486
End of period
$
194,069
$
-
$
194,069
Supplemental disclosure of cash flow information:
Interest paid, net of capitalized interest
$
60,833
Income taxes refunded
(21,311
)
Non-cash investing activities:
Equipment purchased under capital leases
$
-
Increase in accounts payable for additions to property, plant, and equipment
8,100
Consolidated Statement of Cash Flows
Year Ended December 31, 2015
As Reported
Adjustments
As Corrected
(in thousands)
Net loss
$
(91,930
)
$
(285
)
$
(92,215
)
Adjustments to reconcile net loss to net cash provided by operating activities:
Depreciation and depletion
62,218
(6,348
)
55,870
Amortization
11,416
-
11,416
Reserve for doubtful accounts
1,968
-
1,968
Write-off of deferred financing costs
864
-
864
Goodwill and other asset impairments
76,038
-
76,038
Non-cash restructuring charges
1,162
-
1,162
Inventory write-downs and reserves
1,591
-
1,591
Loss on disposal of fixed assets
8,712
-
8,712
Unrealized loss on interest rate swaps
49
-
49
Deferred income taxes and taxes payable
20,983
(164
)
20,819
Stock compensation expense
4,525
-
4,525
Change in operating assets and liabilities:
Accounts receivable
127,718
-
127,718
Inventories
59,527
-
59,527
Prepaid expenses and other assets
23,234
-
23,234
Refundable income taxes
(26,506
)
-
(26,506
)
Accounts payable
(38,698
)
-
(38,698
)
Accrued expenses
(6,051
)
-
(6,051
)
Net cash provided by operating activities
236,820
(6,797
)
230,023
Cash flows from investing activities
Capital expenditures and stripping costs
(113,750
)
6,797
(106,953
)
Other investing activities
(250
)
-
(250
)
Net cash used in investing activities
(114,000
)
6,797
(107,203
)
Cash flows from financing activities
Payments on term loans
(13,532
)
-
(13,532
)
Payments on capital leases and other long-term debt
(6,975
)
-
(6,975
)
Proceeds from option exercises
1,767
-
1,767
Tax payments for withholdings on share-based awards exercised or distributed
(826
)
-
(826
)
Tax effect of share-based awards exercised, forfeited, or expired
(1,472
)
-
(1,472
)
Transactions with non-controlling interest
(301
)
-
(301
)
Other financing activities
(4,578
)
-
(4,578
)
Net cash used in financing activities
(25,917
)
-
(25,917
)
Change in cash and cash equivalents related to assets classified as held-for-sale
(1,376
)
-
(1,376
)
Foreign currency adjustment
(964
)
-
(964
)
Increase in cash and cash equivalents
94,563
-
94,563
Cash and cash equivalents:
Beginning of period
76,923
-
76,923
End of period
$
171,486
$
-
$
171,486
Supplemental disclosure of cash flow information:
Interest paid, net of capitalized interest
$
61,395
Income taxes refunded
(19,898
)
Non-cash investing activities:
Equipment purchased under capital leases
$
4,552
Increase in accounts payable for additions to property, plant, and equipment
652</t>
  </si>
  <si>
    <t>Inventory Disclosure [Abstract]</t>
  </si>
  <si>
    <t>3 .
Inventories, net At March 31, 2018 and December 31, 2017, inventories consisted of the following:
March 31, 2018
December 31, 2017
Raw materials
$
8,368
$
7,412
Work-in-process
10,303
14,819
Finished goods
46,848
48,931
65,519
71,162
Less: LIFO reserve
(624
)
(634
)
Inventories, net
$
64,895
$
70,528</t>
  </si>
  <si>
    <t>Property, Plant, and Equipment, net</t>
  </si>
  <si>
    <t>Property Plant And Equipment [Abstract]</t>
  </si>
  <si>
    <t xml:space="preserve">4 .
Property, Plant, and Equipment, net At March 31, 2018 and December 31, 2017, property, plant, and equipment consisted of the following:
March 31, 2018
December 31, 2017
Land and improvements
$
83,491
$
85,012
Mineral reserves and mine development
228,356
222,271
Machinery and equipment
601,745
590,584
Buildings and improvements
186,631
186,466
Furniture, fixtures, and other
3,492
3,478
Construction in progress
81,125
54,661
1,184,840
1,142,472
Accumulated depletion and depreciation
(401,411
)
(386,184
)
Property, plant, and equipment, net
$
783,429
$
756,288
On July 18, 2017, the Company entered into a 40-year lease agreement for approximately 3,250 acres of sand reserves in Kermit, Texas. The Company has capitalized the entire $40,000 leasehold interest obligation and related exploratory and transaction costs to mineral reserves and mine development. The initial payment of $20,000 was paid at lease commencement. An additional $10,000 was paid in October 2017 upon the issuance of all federal, state, and local permits. The remaining $10,000 is payable upon the earlier of two years from the commencement date of the agreement or the date the Company makes its first sale of sand from this property, which the Company expects to be in the second quarter of 2018. The capitalized leasehold interest payments will begin to be recognized as expense as production occurs. Additionally, the Company is obligated for certain royalty payments based on volumes sold. </t>
  </si>
  <si>
    <t>Long-Term Debt</t>
  </si>
  <si>
    <t>Debt Disclosure [Abstract]</t>
  </si>
  <si>
    <t>5 .
Long-Term Debt At March 31, 2018 and December 31, 2017, long-term debt consisted of the following:
March 31, 2018
December 31, 2017
Term Loan B
$
685,184
$
688,990
Industrial Revenue Bond
10,000
10,000
ABL Revolver, Revolving Credit Facility, and other
35,056
45,073
Capital leases, net
8,738
9,884
Deferred financing costs, net
(4,738
)
(5,017
)
734,240
748,930
Less: current portion
(18,924
)
(19,189
)
Long-term debt including leases
$
715,316
$
729,741
On November 1, 2017 (the “Closing Date”), the Company entered into a new five-year asset-based revolving credit facility (the “ABL Revolver”) with PNC Capital Markets LLC, as administrative agent, which replaced the existing revolving credit facility. The ABL Revolver has a borrowing capacity of up to $125,000 with an option to increase by $50,000 to $175,000. An initial draw of $50,000 upon closing of the ABL Revolver was used to partially refinance existing term debt, pay expenses associated with debt refinancing, and can be later used for funding capital expenditures, and providing ongoing working capital. The ABL Revolver is interest only at a rate derived from LIBOR plus 1.5% to 2.0% (depending on excess availability under the ABL Revolver) or from a Base Rate, which is the higher of the prime rate, the Federal Funds open rate plus 0.5% and the Daily LIBOR Rate plus 1.0%. The interest payments on the ABL Revolver are payable in quarterly installments, with the principal balance due at November 1, 2022. If the Term Loan B is still outstanding, then any balance outstanding under the ABL Revolver is due on May 1, 2022. Availability under the ABL Revolver is based upon an available borrowing base, which includes a specified percentage of eligible accounts receivable and inventory and excludes outstanding letters of credit and applicable reserves. In addition to interest charged on the ABL Revolver, the Company is also obligated to pay certain fees, quarterly in arrears, including letter of credit fees and unused facility fees. The ABL Revolver includes financial covenants requiring a minimum fixed charge coverage ratio of 1.1, based on availability thresholds, and is primarily secured by all accounts receivable and inventory, with security interest second to the Term Loan B on substantially all other assets of the Company. Additionally, on the Closing Date, the Company entered into an agreement with Barclays Capital Inc., as administrative agent, for a $700,000 Senior Secured Term Loan (the “Term Loan B”) to refinance all of its existing Term B-2 Loans and Extended Term B-1 Loans. The Term Loan B was issued with original issue discount at 98.5% of face. The Term Loan B, which has a maturity date of November 1, 2022, requires quarterly interest payments and 2.5% annual principal amortization payments for the first half of the loan period, 5.0% for the second half of the loan period, with the balance payable at the maturity date. Interest accrues at the rate of the three-month LIBOR plus 6.0% with a LIBOR floor of 1.0%. The Term Loan B is secured by a first priority security interest in substantially all assets of the Company and its subsidiaries, except for accounts receivable and inventory, in which it has a second priority security interest. The Company has the option to prepay the Term Loan B. Should the Company choose to refinance the Term Loan B, it would be subject to a 1.02% premium if refinanced at a lower interest rate within one year of the Closing Date or a 1.01% premium if refinanced at a lower interest rate within two years of the Closing Date. In the event of a change in control of 35% or more of the voting interests of the Company and at the request of the lenders, the unpaid principal and interest of the Term Loan B may become immediately due and payable. There are no financial covenants governing the Term Loan B. As of March 31, 2018, the Term Loan B and the ABL Revolver had actual interest rates of 8.3% and 3.6%, respectively. As of December 31, 2017, the Term Loan B and the ABL Revolver had actual interest rates of 7.7% and 3.3%, respectively. As of March 31, 2018, the Company was in compliance with all covenants in accordance with the ABL Revolver. As of March 31, 2018, there was $90,000 available unused capacity on the ABL Revolver, $15,290 committed to outstanding letters of credit, and $611 withheld for collateral, leaving net availability at $74,099. The Company has a $10,000 Industrial Revenue Bond outstanding related to the construction of a mining facility in Wisconsin. The bond bears interest, which is payable monthly, at a variable rate. The rate was 1.65% and 1.46% at March 31, 2018 and December 31, 2017, respectively. The bond matures on September 1, 2027 and is collateralized by a letter of credit of $10,000.</t>
  </si>
  <si>
    <t>Accrued Expenses</t>
  </si>
  <si>
    <t>Payables And Accruals [Abstract]</t>
  </si>
  <si>
    <t>6 .
Accrued Expenses At March 31, 2018 and December 31, 2017, accrued expenses consisted of the following:
March 31, 2018
December 31, 2017
Accrued payroll and fringe benefits
$
8,526
$
11,233
Accrued bonus
3,543
37,166
Accrued income taxes
386
504
Accrued real estate taxes
4,617
5,098
Accrued leasehold interest payments
10,000
10,000
Other accrued expenses
14,588
10,006
Accrued expenses
$
41,660
$
74,007</t>
  </si>
  <si>
    <t>Earnings (Loss) per Share</t>
  </si>
  <si>
    <t>Earnings Per Share [Abstract]</t>
  </si>
  <si>
    <t>7 .
Earnings (Loss) per Share The table below shows the computation of basic and diluted earnings (loss) per share for the three months ended March 31, 2018 and 2017, respectively:
Three Months Ended March 31,
2018
2017
Numerator:
Net income (loss) attributable to Fairmount Santrol Holdings Inc.
$
28,753
$
(11,831
)
Denominator:
Basic weighted average shares outstanding
224,484
223,739
Dilutive effect of employee stock options, RSUs, and PRSUs
4,456
-
Diluted weighted average shares outstanding
228,940
223,739
Earnings (loss) per common share – basic
$
0.13
$
(0.05
)
Earnings (loss) per common share – diluted
$
0.13
$
(0.05
) The calculation of diluted weighted average shares outstanding for the three months ended March 31, 2018 excludes 6,170 potential common shares because the effect of including these potential common shares would be antidilutive. Potentially dilutive shares of 4,739 were excluded from the calculation of diluted weighted average shares outstanding and diluted earnings per share in the three months ended March 31, 2017 because the Company was in a loss position in that period.</t>
  </si>
  <si>
    <t>Derivative Instruments</t>
  </si>
  <si>
    <t>Derivative Instruments And Hedging Activities Disclosure [Abstract]</t>
  </si>
  <si>
    <t xml:space="preserve">8 .
Derivative Instruments The Company enters into interest rate swap agreements as a means to partially hedge its variable interest rate risk on debt instruments. At March 31, 2018, the Company had one outstanding interest rate swap agreement. The notional value of this swap agreement as of March 31, 2018 and December 31, 2017 is $210,000 and represents approximately 30% of term debt outstanding at March 31, 2018 and December 31, 2017. The swap agreement terminates on September 5, 2019 and effectively fixes the variable rate to 2.92% for the portion of the debt that is hedged. The derivative instruments are recorded on the balance sheet at their fair values. Changes in the fair value of derivatives are recorded each period in current earnings or in other comprehensive income, depending on whether a derivative is designated and qualifying as part of a hedging relationship and, if it is, depending on the type of hedging relationship. The Company recognizes changes in fair value for derivatives not qualifying for hedge accounting in current period earnings. In the event an interest rate swap is terminated prior to maturity, gains or losses in accumulated other comprehensive loss remain deferred and are reclassified into earnings in the periods in which the hedged forecasted transaction affects earnings. The Company formally designates and documents instruments at inception that qualify for hedge accounting of underlying exposures in accordance with GAAP. Both at inception and for each reporting period, the Company assesses whether the financial instruments used in hedging transactions are effective in offsetting changes in cash flows of the related underlying exposure. In December 2017, the Company determined that the existing swap agreement, which previously qualified for hedge accounting treatment, no longer qualified for hedge accounting, as the underlying transaction was no longer probable of occurring. No gain or loss was recognized and the remaining balance of accumulated other comprehensive loss associated with the swap agreement will be amortized into interest expense until September 2019, the date of the expected swap maturity. In November 2017, a swap agreement with a notional value of $210,000 was terminated. Upon termination, the remaining balance in accumulated other comprehensive loss associated with the swap agreement will continue to be amortized and recorded as interest expense until September 2019, the date of the original expected swap maturity. The following table summarizes the fair values and the respective classification in the Condensed Consolidated Balance Sheets as of March 31, 2018 and December 31, 2017:
Assets (Liabilities)
Interest Rate Swap Agreements
Balance Sheet Classification
March 31, 2018
December 31, 2017
Non-qualifying cash flow hedge
Other long-term liabilities
$
(1,394
)
$
(3,208
)
$
(1,394
)
$
(3,208
) The Company recognized in interest expense the following in the three months ended March 31, 2018 and 2017, respectively, in order to represent the ineffective portion of interest rate swap agreements designated as hedges and interest rate swap agreements no longer qualifying for hedge accounting treatment:
Derivatives Designated as
Location of (Gain) Loss
ASC 815-20 Cash Flow
Recognized in Income on
Three Months Ended March 31,
Hedging Relationships
Derivative (Ineffective Portion)
2018
2017
Interest rate swap agreements
Interest expense
$
-
$
(77
)
$
-
$
(77
)
Derivatives Not Designated
as ASC 815-20 Cash Flow
Location of (Gain) Loss
Three Months Ended March 31,
Hedging Relationships
Recognized in Income on Derivative
2018
2017
Interest rate swap agreements
Interest expense
$
(99
)
$
-
$
(99
)
$
-
The Company currently expects $4,333 to be reclassified from accumulated other comprehensive loss into interest expense within the next twelve months. </t>
  </si>
  <si>
    <t>Fair Value Measurements</t>
  </si>
  <si>
    <t>Fair Value Disclosures [Abstract]</t>
  </si>
  <si>
    <t xml:space="preserve">9 .
Fair Value Measurements Financial instruments held by the Company include cash equivalents, accounts receivable, accounts payable, long-term debt (including the current portion thereof) and interest rate swaps. The Company is also liable for contingent consideration from the acquisition of Self-Suspending Proppant LLC (“SSP”) that is subject to fair value measurement. Fair value is defined as the price that would be received to sell an asset, or paid to transfer a liability, in an orderly transaction between market participants at the measurement date. In determining fair value, the Company utilizes certain assumptions that market participants would use in pricing the asset or liability, including assumptions about risk and/or the risks inherent in the inputs to the valuation technique. Based on the examination of the inputs used in the valuation techniques, the Company is required to provide the following information according to the fair value hierarchy. The fair value hierarchy ranks the quality and reliability of the information used to determine fair values. Financial assets and liabilities at fair value will be classified and disclosed in one of the following three categories:
Level 1
Quoted market prices in active markets for identical assets or liabilities
Level 2
Observable market based inputs or unobservable inputs that are corroborated by market data
Level 3
Unobservable inputs that are not corroborated by market data A financial instrument’s categorization within the valuation hierarchy is based upon the lowest level of input that is significant to the fair value measurement. The carrying value of cash equivalents, accounts receivable, and accounts payable are considered to be representative of their fair values because of their short maturities. The carrying value of SSP approximates the fair value. The carrying value of the Company’s long-term debt (including the current portion thereof) is recognized at amortized cost. The carrying value of the ABL Revolver approximates fair value because its interest rate approximates the current rates available to the Company. The fair value of the Term Loan B differs from amortized cost and is valued at prices obtained from a readily-available source for trading non-public debt, which represent quoted prices for identical or similar assets in markets that are not active, and therefore is considered Level 2. The following table presents the fair value as of March 31, 2018 and December 31, 2017, respectively, for the Company’s long-term debt:
Quoted
Other
in Active
Observable
Unobservable
Markets
Inputs
Inputs
Long-Term Debt Fair Value Measurements
(Level 1)
(Level 2)
(Level 3)
Total
March 31, 2018
Term Loan B
$
-
$
704,320
$
-
$
704,320
$
-
$
704,320
$
-
$
704,320
December 31, 2017
Term Loan B
$
-
$
708,750
$
-
$
708,750
$
-
$
708,750
$
-
$
708,750
The following table presents the amounts carried at fair value as of March 31, 2018 and December 31, 2017 for the Company’s other financial instruments. Fair value of interest rate swap agreements is based on the present value of the expected future cash flows, considering the risks involved, and using discount rates appropriate for the maturity date. These are determined using Level 2 inputs.
Quoted
Other
in Active
Observable
Unobservable
Markets
Inputs
Inputs
Recurring Fair Value Measurements
(Level 1)
(Level 2)
(Level 3)
Total
March 31, 2018
Interest rate swap agreements
$
-
$
(1,394
)
$
-
$
(1,394
)
$
-
$
(1,394
)
$
-
$
(1,394
)
December 31, 2017
Interest rate swap agreements
$
-
$
(3,208
)
$
-
$
(3,208
)
$
-
$
(3,208
)
$
-
$
(3,208
) </t>
  </si>
  <si>
    <t>Common Stock and Stock-Based Compensation</t>
  </si>
  <si>
    <t>Disclosure Of Compensation Related Costs Sharebased Payments [Abstract]</t>
  </si>
  <si>
    <t>10 .
Common Stock and Stock-Based Compensation In the three months ended March 31, 2018, the Company did not grant any options to purchase shares of common stock and did not issue any performance restricted stock units (“PRSUs”). The Company granted options to purchase 443 shares of common stock in the three months ended March 31, 2017. The average grant date fair value was $10.03 for options issued in the three months ended March 31, 2017. The Company issued restricted stock units (“RSUs”) of 1,581 and 366 in the three months ended March 31, 2018 and 2017, respectively. The Company issued PRSUs of 139 in the three months ended March 31, 2017.
Weighted
Weighted
Performance
Weighted
Average Exercise
Restricted
Average Price at
Restricted
Average Price at
Options
Price, Options
Stock Units
RSU Issue Date
Stock Units
PRSU Issue Date
Outstanding at December 31, 2017
13,393
$
6.63
1,517
$
6.63
584
$
4.10
Granted
-
-
1,581
4.56
-
-
Exercised
(355
)
2.58
(280
)
4.65
-
-
Forfeited
(9
)
10.70
(6
)
10.03
-
-
Expired
(4
)
16.00
-
-
-
-
Outstanding at March 31, 2018
13,025
$
6.73
2,812
$
5.67
584
$
4.10
The Company recorded $3,420 and $2,416 of stock compensation expense related to these options, RSUs, and PRSUs for the three months ended March 31, 2018 and 2017, respectively. Stock compensation expense is included in selling, general, and administrative expenses on the Condensed Consolidated Statements of Income (Loss) and in additional paid-in capital on the Condensed Consolidated Balance Sheets.</t>
  </si>
  <si>
    <t>Income Taxes</t>
  </si>
  <si>
    <t>Income Tax Disclosure [Abstract]</t>
  </si>
  <si>
    <t>1 1 .
Income Taxes The Company computes and applies to ordinary income an estimated annual effective tax rate on a quarterly basis based on current and forecasted business levels and activities, including the mix of domestic and foreign results and enacted tax laws. The estimated annual effective tax rate is updated quarterly based on actual results and updated operating forecasts. Ordinary income refers to income (loss) before income tax expense excluding significant, unusual, or infrequently occurring items. The tax effect of an unusual or infrequently occurring item is recorded in the interim period in which it occurs as a discrete item of tax. For the three months ended March 31, 2018, the Company recorded tax expense of $872 on income before income taxes of $29,628 resulting in an effective tax rate of 2.9%, compared to a tax benefit of $1,160 on a loss before income taxes of $12,813 resulting in an effective tax rate of 9.1% for the same period of 2017. The decrease in the effective tax rate is primarily attributable to the decrease in the corporate income tax rate to 21% resulting from the Tax Act passed by the United States Government in December 2017. The decrease was partially offset by the reduced impact of the U.S. depletion deduction applied against forecasted results in 2018 as compared to 2017. The effective rate differs from the U.S. federal statutory rate due primarily to depletion and the valuation allowance against certain U.S. tax attributes. The Tax Act subjects U.S. taxpayers to the base erosion minimum tax ("BEAT"), a potential limitation on U.S. interest deduction ("163(j)"), a potential tax deduction for foreign derived intangible income ("FDII"), and a current tax on its global intangible low-taxed income ("GILTI"). The Company estimates that the effect from the BEAT, 163(j), FDII and GILTI on its estimated annual effective tax rate will not be material. For the three months ended March 31, 2018, the Company remains provisional for legislative changes of the Tax Act, most notably for the one-time transition tax on unremitted foreign earnings of $3,046. While substantially complete for which a reasonable estimate of such effects have been recorded, these estimates remain provisional as certain items may differ, potentially materially, due to further refinement of the calculations, changes in interpretations and assumptions made, and further guidance that may become available. The SEC has provided up to a one-year measurement period, ending December 22, 2018, for the Company to finalize the accounting for the impacts of the Tax Act.</t>
  </si>
  <si>
    <t>Defined Benefit Plans</t>
  </si>
  <si>
    <t>Compensation And Retirement Disclosure [Abstract]</t>
  </si>
  <si>
    <t>1 2 .
Defined Benefit Plans The Company maintains two defined benefit pension plans, the Wedron pension plan and the Troy Grove pension plan, covering union employees at certain facilities that provide benefits based upon years of service or a combination of employee earnings and length of service. Benefits under the Wedron plan were frozen effective December 31, 2012. Benefits under the Troy Grove plan were frozen effective December 31, 2016. Net periodic benefit (income) cost recognized for Company defined benefit pension plans for the three months ended March 31, 2018 and 2017 is as follows:
Three Months Ended March 31,
2018
2017
Components of net periodic benefit (income) cost
Interest cost
84
89
Expected return on plan assets
(141
)
(127
)
Amortization of net actuarial loss
56
61
Net periodic benefit (income) cost
$
(1
)
$
23
The Company did not contribute to the plans during the three months ended March 31, 2018 and contributed $19 during the three months ended March 31, 2017. Total expected employer contributions during the year ending December 31, 2018 are $28.</t>
  </si>
  <si>
    <t>Accumulated Other Comprehensive Loss</t>
  </si>
  <si>
    <t>Equity [Abstract]</t>
  </si>
  <si>
    <t xml:space="preserve">1 3 .
Accumulated Other Comprehensive Loss The components of accumulated other comprehensive loss attributable to Fairmount Santrol Holdings Inc. at March 31, 2018 and December 31, 2017 were as follows:
March 31, 2018
Gross
Tax Effect
Net Amount
Foreign currency translation
$
(10,233
)
$
1,546
$
(8,687
)
Additional pension liability
(3,193
)
1,220
(1,973
)
Unrealized gain (loss) on interest rate hedges
(6,214
)
2,383
(3,831
)
$
(19,640
)
$
5,149
$
(14,491
)
December 31, 2017
Gross
Tax Effect
Net Amount
Foreign currency translation
$
(10,249
)
$
1,849
$
(8,400
)
Additional pension liability
(3,253
)
1,220
(2,033
)
Unrealized gain (loss) on interest rate hedges
(7,283
)
2,618
(4,665
)
$
(20,785
)
$
5,687
$
(15,098
) The following table presents the changes in accumulated other comprehensive loss by component for the three months ended March 31, 2018:
Three Months Ended March 31, 2018
Unrealized
Foreign
Additional
gain (loss)
currency
pension
on interest
translation
liability
rate hedges
Total
Beginning balance
$
(8,400
)
$
(2,033
)
$
(4,665
)
$
(15,098
)
Other comprehensive income
before reclassifications
(287
)
-
-
(287
)
Amounts reclassified from accumulated
other comprehensive loss
-
60
834
894
Ending balance
$
(8,687
)
$
(1,973
)
$
(3,831
)
$
(14,491
) The following table presents the reclassifications out of accumulated other comprehensive loss during the three months ended March 31, 2018:
Amount
from accumulated
Details about accumulated other
other comprehensive
Affected line item on
comprehensive loss
loss
the statement of income (loss)
Change in fair value of derivative swap agreements
Interest rate hedging contracts
$
1,069
Interest expense
Tax effect
(235
)
Tax
$
834
Net of tax
Amortization of pension obligations
Actuarial losses
$
60
Cost of sales
Total reclassifications for the period
$
894
Net of tax </t>
  </si>
  <si>
    <t>Commitments and Contingent Liabilities</t>
  </si>
  <si>
    <t>Commitments And Contingencies Disclosure [Abstract]</t>
  </si>
  <si>
    <t xml:space="preserve">1 4 .
Commitments and Contingent Liabilities The Company has entered into numerous mineral rights agreements, in which payments under the agreements are expensed as incurred. Certain agreements require annual payments while other agreements require payments based upon annual tons mined and others a combination thereof. As of March 31, 2018, the Company is obligated for an additional $10,000 in future leasehold interest payments for the July 2017 Kermit, Texas transaction. This obligation is expected to be paid in the second quarter of 2018. Please refer to Note 4 for further detail. The Company has entered into agreements with third party terminal operators whereby certain minimum payments are due regardless of terminal utilization. The Company leases certain machinery, equipment (including railcars), buildings and office space under operating lease arrangements. Total rent expense associated with these leases was $13,127 and $13,714 for the three months ended March 31, 2018 and 2017, respectively. The Company is subject to a contingent consideration arrangement in the form of earnout payments, related to the purchase of SSP, which was accounted for as an acquisition of a group of assets. The earnout payments are based on a fixed percentage of the cumulative product margin, less certain adjustments, generated by sales of Propel SSP® and other products incorporating the SSP technology for five years commencing on October 1, 2015. The Company entered into an amendment to the SSP purchase agreement on December 17, 2015. This amendment (a) extends the period during which the threshold aggregate earnout payments equal or exceed $45,000 from the two-year period ending October 1, 2017 until the three-year period ending October 1, 2018; and (b) sets the threshold aggregate earnout payments during the two-year period ending October 1, 2017 to equal or exceed $15,000 and granted the Seller a security interest in 51% of the equity interests in the SSP technology to secure such $15,000. The amendment does not alter the final threshold earnout amount, which continues to be $195,000 (inclusive of the $45,000 payment, if any) by October 1, 2020. In the event the Company does not make the final threshold earnout payment, the Company would continue to retain a portion of the ownership interest in the technology, the right to a portion of future profits and would no longer be obligated for future earnout payments. It would also have the non-exclusive right to license the technology at a negotiated rate. Estimated earnout payments are accrued and capitalized as part of the cost of the acquired technology from the SSP acquisition at the time a payment is probable and reasonably estimable. Based upon current information, the Company has capitalized estimated earnout payments of $11,119, which includes total actual disbursements of $5,457 made through March 31, 2018. The seller elected not to exercise the claw-back of the technology as of October 1, 2017 as a result of the aggregate earnout payments being less than the $15,000 threshold at that date. As of March 31, 2018, the accrued balance of the earnout liability was $5,662, which represents the estimate of the total remaining aggregate earnout payments the Company expects to pay through October 1, 2020. Certain subsidiaries are defendants in lawsuits in which the alleged injuries are claimed to be silicosis-related and to have resulted, in whole or in part, from exposure to silica-containing products, allegedly including those sold by certain subsidiaries. In the majority of cases, there are numerous other defendants. In accordance with its insurance obligations, the defense of these actions has been tendered to and the cases are being defended by the subsidiaries’ insurance carriers. Management believes that the Company’s substantial level of existing and available insurance coverage combined with various open indemnities is more than sufficient to cover any exposure to silicosis-related expenses. An estimate of the possible loss, if any, cannot be made at this time. The Company has been named as a defendant in several lawsuits in which alleged stockholders claim the Company and its directors violated securities laws in connection with the current proposed merger transaction (defined in Note 19). The Company and its directors believe these allegations lack merit. An estimate of the possible loss, if any, cannot be made at this time. </t>
  </si>
  <si>
    <t>Transactions with Related Parties</t>
  </si>
  <si>
    <t>Related Party Transactions [Abstract]</t>
  </si>
  <si>
    <t xml:space="preserve">1 5 .
Transactions with Related Parties The Company pays American Securities LLC (“American Securities”), in accordance with its policy, for Board of Directors’ fees and Company-related expenses, including reimbursement for travel and lodging, market research, and other miscellaneous consulting fees and expenses. Fees and expenses paid to American Securities were $47 and $86 in the three months ended March 31, 2018 and 2017, respectively. </t>
  </si>
  <si>
    <t>Segment Reporting</t>
  </si>
  <si>
    <t>Segment Reporting [Abstract]</t>
  </si>
  <si>
    <t xml:space="preserve">1 6 .
Segment Reporting The Company organizes its business into two reportable segments, Proppant Solutions and Industrial &amp; Recreational Products. The reportable segments are consistent with how management views the markets served by the Company and the financial information reviewed by the chief operating decision maker in deciding how to allocate resources and assess performance. The chief operating decision maker primarily evaluates an operating segment’s performance based on segment gross profit, which does not include any selling, general, and administrative costs or corporate costs.
Three Months Ended March 31,
2018
2017
Revenues
Proppant Solutions
$
242,182
$
140,993
Industrial &amp; Recreational Products
31,156
31,590
Total revenues
273,338
172,583
Segment gross profit
Proppant Solutions
76,114
25,461
Industrial &amp; Recreational Products
11,146
12,919
Total segment gross profit
87,260
38,380
Operating expenses excluded from segment gross profit
Selling, general, and administrative
27,353
22,470
Depreciation, depletion, and amortization
17,225
17,246
Other operating income
(729
)
(1,060
)
Interest expense
13,783
12,537
Income (loss) before provision (benefit) for income taxes
$
29,628
$
(12,813
) In the three months ended March 31, 2018, three customers exceeded 10% of revenues. These customers accounted for 29%, 11%, and 10% of revenues, respectively, in the three months ended March 31, 2018. In the three months ended March 31, 2017, three customers exceeded 10% of revenues. These customers accounted for 24%, 12%, and 11%, respectively, of revenues in the three months ended March 31, 2017. These are customers of the Company’s Proppant Solutions segment. </t>
  </si>
  <si>
    <t>Goodwill and Intangibles</t>
  </si>
  <si>
    <t>Goodwill And Intangible Assets Disclosure [Abstract]</t>
  </si>
  <si>
    <t xml:space="preserve">1 7 .
Goodwill and Intangibles As of March 31, 2018, the balance of Goodwill was $15,301, which represents goodwill related to acquisitions in the Company’s Industrial &amp; Recreational Products segment. As part of Company policy in its normal course of business, the Company performed a review of qualitative factors and concluded that, as of March 31, 2018, there were no events or changes in circumstances that would more likely than not result in an impairment of the carrying value of Goodwill. As of March 31, 2018, the balance of the FTSI supply agreement, net of accumulated amortization, was $29,659. At March 31, 2018, the balance of the SSP intangible asset, net of accumulated amortization, was $63,225. Please refer to Note 14 for additional information related to SSP. </t>
  </si>
  <si>
    <t>Revenues from Contracts with Customers</t>
  </si>
  <si>
    <t>Revenue From Contract With Customer [Abstract]</t>
  </si>
  <si>
    <t>1 8 .
Revenues from Contracts with Customers The Company’s revenues are primarily derived from contracts with customers with terms typically ranging from one to eight years in length. Variable Consideration The Company’s products may be sold with rebates, discounts, take-or-pay provisions, or other features which are accounted for as variable consideration. Rebates and discounts are not material and have not been separately disclosed. Contracts that contain take-or-pay provisions obligate customers to pay shortfall payments if the required volumes, as defined in the contracts, are not purchased. Shortfall payments are recognized as revenues when the likelihood of the customer purchasing the minimum volume becomes remote, subject to renegotiation of the contract and collectability. At March 31, 2018 and December 31, 2017, the Company had no accounts receivable related to shortfall payments. Disaggregated Revenues The following table presents the Company’s revenues disaggregated by reportable segment and by product line for the three months ended March 31, 2018 and 2017:
Three Months Ended March 31, 2018
Proppant Solutions
I&amp;R
Total
Product lines
Raw sand
$
191,176
$
21,243
$
212,419
Value-added products
51,006
9,913
60,919
Total revenues
$
242,182
$
31,156
$
273,338
Three Months Ended March 31, 2017
Proppant Solutions
I&amp;R
Total
Product lines
Raw sand
$
102,834
$
20,230
$
123,064
Value-added products
38,159
11,360
49,519
Total revenues
$
140,993
$
31,590
$
172,583</t>
  </si>
  <si>
    <t>Proposed Merger with Unimin Corporation</t>
  </si>
  <si>
    <t>Business Combinations [Abstract]</t>
  </si>
  <si>
    <t>1 9 .
Proposed Merger with Unimin Corporation On December 11, 2017, the Company entered into a merger agreement with Unimin Corporation (“Unimin”) and certain other parties with respect to the proposed combination of the businesses of Unimin and Fairmount Santrol. The merger agreement provides that, upon the satisfaction or waiver of the conditions contained in the agreement, a direct wholly owned subsidiary of Unimin will be merged with and into Fairmount Santrol, with Fairmount Santrol surviving such merger and becoming a direct wholly owned subsidiary of Unimin (the “Merger”). In accordance with the terms of the Merger agreement (“Merger Agreement”), Fairmount Santrol stockholders in the aggregate (including holders of certain Fairmount Santrol equity awards) will receive $170,000 in cash and approximately 35% of the common stock of Unimin, with SCR-Sibelco NV (“Sibelco”), the existing parent company of Unimin, owning the remaining 65%. The Merger is subject to, among other things, approval by Fairmount Santrol’s stockholders, listing of Unimin’s common stock on the New York Stock Exchange (“NYSE”), and certain regulatory approvals. The Company will hold a special meeting of its stockholders on May 25, 2018 (the “Special Meeting”) to vote to approve the Merger, among other items. Upon completion of the Merger, the Company would delist and no longer trade on the NYSE. The transaction is expected to close in mid-2018, subject to satisfaction of the closing conditions. Were the transaction to close, Internal Revenue Code Sections 382 and 383 could limit post-merger annual utilization of U.S. federal net operating losses and tax credits. The Merger Agreement contains certain conditional termination rights and, if exercised, the Company may be required to pay Unimin a termination fee of $52,000. The Company has incurred $11,645 of expenses associated with the Merger, which are recorded in selling, general and administrative expenses in the Condensed Consolidated Statements of Income (Loss). In the three months ended March 31, 2018, the Company has incurred $3,334 of such expenses, with the remaining balance primarily recorded in the fourth quarter of 2017. For further information on the Merger, refer to the Merger Agreement, a copy of which was filed as Exhibit 2.1 to our Current Report on Form 8-K filed with the SEC on December 12, 2017.</t>
  </si>
  <si>
    <t>Significant Accounting Policies (Policies)</t>
  </si>
  <si>
    <t>Basis of Presentation</t>
  </si>
  <si>
    <t>Basis of Presentation The unaudited condensed consolidated financial statements of Fairmount Santrol Holdings Inc. and its consolidated subsidiaries (collectively, the “Company”) have been prepared in accordance with accounting principles generally accepted in the United States of America (“GAAP”) for interim financial information and the instructions to Form 10-Q and Article 10 of Regulation S-X. Accordingly, they do not include all of the information and notes required by GAAP for complete financial statements. In the opinion of management, the unaudited condensed consolidated financial statements reflect all adjustments (which are of a normal, recurring nature) and disclosures necessary for a fair statement of the financial position, results of operations, comprehensive income, and cash flows of the reported interim periods. The Condensed Consolidated Balance Sheets as of December 31, 2017 was derived from audited financial statements, but does not include all disclosures required by GAAP. Certain reclassifications of prior year amounts have been made to conform to current year presentation. Interim results are not necessarily indicative of the results to be expected for the full year or any other interim period. These unaudited condensed consolidated financial statements should be read in conjunction with the Company’s consolidated financial statements as filed in the 2017 Annual Report on Form 10-K and notes thereto and information included elsewhere in this Quarterly Report on Form 10-Q.</t>
  </si>
  <si>
    <t>Use of Estimates</t>
  </si>
  <si>
    <t>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from those estimates.</t>
  </si>
  <si>
    <t xml:space="preserve">Revisions of Previously-Issued Financial Statements The Company has revised previously-reported results to properly report stripping costs that were previously capitalized when incurred and amortized in subsequent periods. Such costs incurred during the production phase of a mine are variable production costs that should be included in the costs of the inventory produced during the period the stripping costs are incurred. The Company also revised the asset impairment charge for the quarter ended June 30, 2016 to correct its estimated fair value for an impaired mine property included in the determination of the impairment charge. Additionally, the Company has included in the revised statements of cash flows a previously-omitted disclosure to show increase or decrease in accounts payable for additions to property, plant, and equipment. The Company assessed the materiality of these misstatements on prior periods’ financial statements and concluded that these misstatements were not material, individually or in aggregate, to any previously-issued financial statements. Refer to Note 2 for additional information. </t>
  </si>
  <si>
    <t xml:space="preserve">Revenues The Company derives its revenues by mining, manufacturing, and processing minerals that its customers purchase for various uses. Revenues are measured by the amount of consideration the Company expects to receive in exchange for transferring its product. The consideration the Company expects to receive is based on volumes and price of product as defined in the underlying contract. Depending on the contract, this may include the cost of transportation and may be net of discounts and rebates. In some instances, revenues also include a separate charge for transportation services the Company provides or arranges for customers. On January 1, 2018, the Company adopted Revenue from Contracts with Customers </t>
  </si>
  <si>
    <t>Accounts Receivable – Contract Balances</t>
  </si>
  <si>
    <t>Accounts Receivable – Contract Balances Accounts receivable as presented in the consolidated balance sheets are related to the Company’s contracts and are recorded when the right to consideration becomes unconditional at the amount management expects to collect. Accounts receivable do not bear interest if paid when contractually due, and payments are generally due within thirty to forty-five days of invoicing. Accounts receivable, net of allowance for doubtful accounts, are $179,234 and $156,916 as of March 31, 2018 and December 31, 2017, respectively. The Company typically does not record contract assets, as the transfer of control of its products results in an unconditional right to receive consideration.</t>
  </si>
  <si>
    <t>Deferred Revenues – Contract Balances</t>
  </si>
  <si>
    <t xml:space="preserve">Deferred Revenues – Contract Balances The Company enters into certain contracts with customers that include provisions requiring receipt of payment at the inception of the contract. Deferred revenue is recorded when payment is received or due in advance of the performance obligation. Changes in deferred revenue were as follows:
Three Months Ended March 31,
2018
Beginning balance
$
8,963
Deferral of revenue
5,000
Recognition of unearned revenue
(678
)
Ending balance
$
13,285
At March 31, 2018 and December 31, 2017, respectively, deferred revenue balances of $9,346 and $5,660 were recorded as current liabilities. At March 31, 2018 and December 31, 2017, respectively, deferred revenue balances of $3,939 and $3,303 were recorded in other long-term liabilities. </t>
  </si>
  <si>
    <t>Recent Accounting Pronouncements</t>
  </si>
  <si>
    <t>Recent Accounting Pronouncements Recently Adopted Accounting Pronouncements In May 2014, the Financial Accounting Standards Board (“FASB”) issued Accounting Standards Update (“ASU”) No. 2014-09 – Revenue from Contracts with Customers (Topic 606) Topic 605 – Revenue Recognition On January 1, 2018, the Company adopted the ASU for all contracts which were not completed as of January 1, 2018 using the modified retrospective transition method. The adoption did not require a cumulative adjustment to opening retained earnings and did not have a material impact on revenues for the quarter ended March 31, 2018. See Note 18 for further details. In March 2017, the FASB issued ASU No. 2017-07 – Compensation – Retirement Benefits (Topic 715) – Improving the Presentation of Net Periodic Pension Cost and Net Periodic Postretirement Benefit Cost Recently Issued Accounting Pronouncements In February 2016, the FASB issued ASU No. 2016-02 – Leases (Topic 842) In August 2017, the FASB issued ASU No. 2017-12 – Derivatives and Hedging (Topic 815) – Targeted Improvements to Accounting for Hedging Activities In February 2018, the FASB issued ASU No. 2018-02 – Income Statement – Reporting Comprehensive Income (Topic 220): Reclassification of Certain Tax Effects from Accumulated Other Comprehensive Income In March 2018, the FASB issued ASU no. 2018-05 – Income Taxes (Topic 740): Amendments to SEC Paragraphs Pursuant to SEC Staff Accounting Bulletin No. 118.</t>
  </si>
  <si>
    <t>Significant Accounting Policies (Tables)</t>
  </si>
  <si>
    <t>Summary of Changes in Deferred Revenue</t>
  </si>
  <si>
    <t>Changes in deferred revenue were as follows:
Three Months Ended March 31,
2018
Beginning balance
$
8,963
Deferral of revenue
5,000
Recognition of unearned revenue
(678
)
Ending balance
$
13,285</t>
  </si>
  <si>
    <t>Revisions of Previously-Reported Results (Tables)</t>
  </si>
  <si>
    <t>Impact of Revisions on Consolidated Financial Statements</t>
  </si>
  <si>
    <t>The following tables show the impact of these revisions on all of the impacted line items from the Company’s (i) unaudited condensed consolidated financial statements for the three months ended March 31, 2017 and (ii) consolidated financial statements as of December 31, 2017 and 2016, and for the years ended December 31, 2017, 2016, and 2015:
Consolidated Statement of Loss
Three Months Ended March 31, 2017
As Reported
Adjustments
As Corrected
(in thousands, except per share amounts)
Revenues
$
172,583
$
-
$
172,583
Cost of goods sold (excluding depreciation, depletion,
and amortization shown separately)
131,752
2,451
134,203
Operating expenses
Selling, general and administrative expenses
22,470
-
22,470
Depreciation, depletion and amortization expense
19,442
(2,196
)
17,246
Other operating (income) expense
(1,060
)
-
(1,060
)
Income (loss) from operations
(21
)
(255
)
(276
)
Interest expense
12,537
-
12,537
Income (loss) before benefit from income taxes
(12,558
)
(255
)
(12,813
)
Benefit from income taxes
(1,148
)
(12
)
(1,160
)
Net income (loss)
(11,410
)
(243
)
(11,653
)
Less: Net income attributable to the non-controlling interest
178
-
178
Net income (loss) attributable to Fairmount Santrol Holdings Inc.
$
(11,588
)
$
(243
)
$
(11,831
)
Loss per share
Basic
$
(0.05
)
$
-
$
(0.05
)
Diluted
$
(0.05
)
$
-
$
(0.05
)
Weighted average number of shares outstanding
Basic
223,739
―
223,739
Diluted
223,739
―
223,739
Consolidated Statement of Income
Year Ended December 31, 2017
As Reported
Adjustments
As Corrected
(in thousands, except per share amounts)
Revenues
$
959,795
$
-
$
959,795
Cost of goods sold (excluding depreciation, depletion,
and amortization shown separately)
659,758
11,443
671,201
Operating expenses
Selling, general and administrative expenses
113,240
-
113,240
Depreciation, depletion and amortization expense
79,144
(9,734
)
69,410
Other operating income
(1,072
)
-
(1,072
)
Income from operations
108,725
(1,709
)
107,016
Interest expense
56,408
-
56,408
Loss on debt extinguishment, net
2,898
-
2,898
Income before benefit from income taxes
49,419
(1,709
)
47,710
Benefit from income taxes
(4,666
)
(1,049
)
(5,715
)
Net income
54,085
(660
)
53,425
Less: Net income attributable to the non-controlling interest
297
-
297
Net income attributable to Fairmount Santrol Holdings Inc.
$
53,788
$
(660
)
$
53,128
Earnings per share
Basic
$
0.24
$
-
$
0.24
Diluted
$
0.23
$
-
$
0.23
Weighted average number of shares outstanding
Basic
223,993
―
223,993
Diluted
229,084
―
229,084
Consolidated Statement of Loss
Year Ended December 31, 2016
As Reported
Adjustments
As Corrected
(in thousands, except per share amounts)
Revenues
$
535,013
$
-
$
535,013
Cost of goods sold (excluding depreciation, depletion,
and amortization shown separately)
459,714
9,803
469,517
Operating expenses
Selling, general and administrative expenses
79,140
-
79,140
Depreciation, depletion and amortization expense
72,276
(8,962
)
63,314
Goodwill and other asset impairments
93,148
(3,297
)
89,851
Restructuring charges
1,155
-
1,155
Other operating expense
8,899
-
8,899
Loss from operations
(179,319
)
2,456
(176,863
)
Interest expense
65,367
-
65,367
Gain on repurchase of debt, net
(5,110
)
-
(5,110
)
Other non-operating income
(10
)
-
(10
)
Loss before benefit from income taxes
(239,566
)
2,456
(237,110
)
Benefit from income taxes
(99,441
)
10,811
(88,630
)
Net loss
(140,125
)
(8,355
)
(148,480
)
Less: Net income attributable to the non-controlling interest
67
-
67
Net loss attributable to Fairmount Santrol Holdings Inc.
$
(140,192
)
$
(8,355
)
$
(148,547
)
Loss per share
Basic
$
(0.78
)
$
(0.05
)
$
(0.83
)
Diluted
$
(0.78
)
$
(0.05
)
$
(0.83
)
Weighted average number of shares outstanding
Basic
179,429
―
179,429
Diluted
179,429
―
179,429
Consolidated Statement of Loss
Year Ended December 31, 2015
As Reported
Adjustments
As Corrected
(in thousands, except per share amounts)
Revenues
$
828,709
$
-
$
828,709
Cost of goods sold (excluding depreciation, depletion,
and amortization shown separately)
608,845
7,175
616,020
Operating expenses
Selling, general and administrative expenses
85,191
-
85,191
Depreciation, depletion and amortization expense
66,754
(6,348
)
60,406
Goodwill and other asset impairments
87,476
-
87,476
Restructuring charges
9,221
-
9,221
Other operating expense
1,357
(378
)
979
Loss from operations
(30,135
)
(449
)
(30,584
)
Interest expense
62,242
-
62,242
Other non-operating expense
1,492
-
1,492
Loss before benefit from income taxes
(93,869
)
(449
)
(94,318
)
Benefit from income taxes
(1,939
)
(164
)
(2,103
)
Net loss
(91,930
)
(285
)
(92,215
)
Less: Net income attributable to the non-controlling interest
205
-
205
Net loss attributable to Fairmount Santrol Holdings Inc.
$
(92,135
)
$
(285
)
$
(92,420
)
Loss per share
Basic
$
(0.57
)
$
-
$
(0.57
)
Diluted
$
(0.57
)
$
-
$
(0.57
)
Weighted average number of shares outstanding
Basic
161,297
―
161,297
Diluted
161,297
―
161,297
Consolidated Statement of Comprehensive Loss
Three Months Ended March 31, 2017
As Reported
Adjustments
As Corrected
(in thousands)
Net loss
$
(11,410
)
$
(243
)
$
(11,653
)
Other comprehensive income, before tax
Foreign currency translation
(39
)
-
(39
)
Pension obligations
61
-
61
Change in fair value of derivative agreements
1,613
-
1,613
Total other comprehensive income, before tax
1,635
-
1,635
Provision for income taxes related to items of other comprehensive income
1,316
-
1,316
Comprehensive loss, net of tax
(11,091
)
(243
)
(11,334
)
Comprehensive income attributable to the non-controlling interest
178
-
178
Comprehensive loss attributable to Fairmount Santrol Holdings Inc.
$
(11,269
)
$
(243
)
$
(11,512
)
Consolidated Statement of Comprehensive Income
Year Ended December 31, 2017
As Reported
Adjustments
As Corrected
(in thousands)
Net income
$
54,085
$
(660
)
$
53,425
Other comprehensive income, before tax
Foreign currency translation
555
-
555
Pension obligations
336
-
336
Change in fair value of derivative agreements
5,863
-
5,863
Total other comprehensive income, before tax
6,754
-
6,754
Provision for income taxes related to items of other comprehensive income
2,850
-
2,850
Comprehensive income, net of tax
57,989
(660
)
57,329
Comprehensive income attributable to the non-controlling interest
297
-
297
Comprehensive income attributable to Fairmount Santrol Holdings Inc.
$
57,692
$
(660
)
$
57,032
Consolidated Statement of Comprehensive Loss
Year Ended December 31, 2016
As Reported
Adjustments
As Corrected
(in thousands)
Net loss
$
(140,125
)
$
(8,355
)
$
(148,480
)
Other comprehensive loss, before tax
Foreign currency translation
(774
)
-
(774
)
Pension obligations
425
-
425
Change in fair value of derivative agreements
(3,018
)
-
(3,018
)
Total other comprehensive loss, before tax
(3,367
)
-
(3,367
)
Benefit from income taxes related to items of other comprehensive loss
(2,058
)
-
(2,058
)
Comprehensive loss, net of tax
(141,434
)
(8,355
)
(149,789
)
Comprehensive income attributable to the non-controlling interest
67
-
67
Comprehensive loss attributable to Fairmount Santrol Holdings Inc.
$
(141,501
)
$
(8,355
)
$
(149,856
)
Consolidated Statement of Comprehensive Loss
Year Ended December 31, 2015
As Reported
Adjustments
As Corrected
(in thousands)
Net loss
$
(91,930
)
$
(285
)
$
(92,215
)
Other comprehensive loss, before tax
Foreign currency translation
(5,051
)
-
(5,051
)
Pension obligations
222
-
222
Change in fair value of derivative agreements
(1,836
)
-
(1,836
)
Total other comprehensive loss, before tax
(6,665
)
-
(6,665
)
Benefit from income taxes related to items of other comprehensive loss
(1,780
)
-
(1,780
)
Comprehensive loss, net of tax
(96,815
)
(285
)
(97,100
)
Comprehensive income attributable to the non-controlling interest
205
-
205
Comprehensive loss attributable to Fairmount Santrol Holdings Inc.
$
(97,020
)
$
(285
)
$
(97,305
)
Consolidated Balance Sheet
December 31, 2017
As Reported
Adjustments
As Corrected
(in thousands)
Assets
Current assets
Cash and cash equivalents
$
127,967
$
-
$
127,967
Accounts receivable, net of allowance for doubtful accounts of $2,003
at December 31, 2017
156,916
-
156,916
Inventories, net
70,528
-
70,528
Prepaid expenses and other assets
6,841
-
6,841
Refundable income taxes
924
-
924
Total current assets
363,176
-
363,176
Property, plant and equipment, net
785,513
(29,225
)
756,288
Deferred income taxes
350
-
350
Goodwill
15,301
-
15,301
Intangibles, net
93,268
-
93,268
Other assets
7,711
-
7,711
Total assets
$
1,265,319
$
(29,225
)
$
1,236,094
Liabilities and Equity
Current liabilities
Current portion of long-term debt
$
19,189
$
-
$
19,189
Accounts payable
70,633
-
70,633
Accrued expenses
74,007
-
74,007
Deferred revenue
5,660
-
5,660
Total current liabilities
169,489
-
169,489
Long-term debt
729,741
-
729,741
Deferred income taxes
3,606
(1,177
)
2,429
Other long-term liabilities
42,189
-
42,189
Total liabilities
945,025
(1,177
)
943,848
Commitments and contingent liabilities
Equity
Preferred stock: $0.01 par value, 100,000 authorized shares
Shares outstanding: 0 at December 31, 2017
-
-
-
Common stock: $0.01 par value, 1,850,000 authorized shares
Shares issued: 242,366 at December 31, 2017
Shares outstanding: 224,291 at December 31, 2017
2,423
-
2,423
Additional paid-in capital
299,912
-
299,912
Retained earnings
318,207
(28,048
)
290,159
Accumulated other comprehensive loss
(15,098
)
-
(15,098
)
Total equity attributable to Fairmount Santrol Holdings Inc. before treasury stock
605,444
(28,048
)
577,396
Less: Treasury stock at cost
Shares in treasury: 18,075 at December 31, 2017
(285,520
)
-
(285,520
)
Total equity attributable to Fairmount Santrol Holdings Inc.
319,924
(28,048
)
291,876
Non-controlling interest
370
-
370
Total equity
320,294
(28,048
)
292,246
Total liabilities and equity
$
1,265,319
$
(29,225
)
$
1,236,094
Consolidated Balance Sheet
December 31, 2016
As Reported
Adjustments
As Corrected
(in thousands)
Assets
Current assets
Cash and cash equivalents
$
194,069
$
-
$
194,069
Accounts receivable, net of allowance for doubtful accounts of $3,055
at December 31, 2016
78,942
-
78,942
Inventories, net
52,650
-
52,650
Prepaid expenses and other assets
7,065
-
7,065
Refundable income taxes
21,077
-
21,077
Total current assets
353,803
-
353,803
Property, plant and equipment, net
727,735
(27,514
)
700,221
Deferred income taxes
1,244
-
1,244
Goodwill
15,301
-
15,301
Intangibles, net
95,341
-
95,341
Other assets
9,486
-
9,486
Total assets
$
1,202,910
$
(27,514
)
$
1,175,396
Liabilities and Equity
Current liabilities
Current portion of long-term debt
$
10,707
$
-
$
10,707
Accounts payable
37,263
-
37,263
Accrued expenses
26,110
-
26,110
Deferred revenue
75
-
75
Total current liabilities
74,155
-
74,155
Long-term debt
832,306
-
832,306
Deferred income taxes
7,057
(128
)
6,929
Other long-term liabilities
38,272
-
38,272
Total liabilities
951,790
(128
)
951,662
Commitments and contingent liabilities
Equity
Preferred stock: $0.01 par value, 100,000 authorized shares
Shares outstanding: 0 at December 31, 2016
-
-
-
Common stock: $0.01 par value, 1,850,000 authorized shares
Shares issued: 242,267 at December 31, 2016
Shares outstanding: 223,601 at December 31, 2016
2,422
-
2,422
Additional paid-in capital
297,649
-
297,649
Retained earnings
264,852
(27,386
)
237,466
Accumulated other comprehensive loss
(19,002
)
-
(19,002
)
Total equity attributable to Fairmount Santrol Holdings Inc. before treasury stock
545,921
(27,386
)
518,535
Less: Treasury stock at cost
Shares in treasury: 18,666 at December 31, 2016
(294,874
)
-
(294,874
)
Total equity attributable to Fairmount Santrol Holdings Inc.
251,047
(27,386
)
223,661
Non-controlling interest
73
-
73
Total equity
251,120
(27,386
)
223,734
Total liabilities and equity
$
1,202,910
$
(27,514
)
$
1,175,396
Consolidated Statement of Cash Flows
Three Months Ended March 31, 2017
As Reported
Adjustments
As Corrected
(in thousands)
Net loss
$
(11,410
)
$
(243
)
$
(11,653
)
Adjustments to reconcile net loss to net cash provided by operating activities:
Depreciation and depletion
17,530
(2,196
)
15,334
Amortization
3,130
-
3,130
Reserve for doubtful accounts
(447
)
-
(447
)
Gain on disposal of fixed assets
(714
)
-
(714
)
Deferred income taxes and taxes payable
119
(12
)
107
Stock compensation expense
2,416
-
2,416
Change in operating assets and liabilities:
Accounts receivable
(15,956
)
-
(15,956
)
Inventories
(9,038
)
-
(9,038
)
Prepaid expenses and other assets
(1,078
)
1,945
867
Refundable income taxes
1,945
(1,945
)
-
Accounts payable
12,981
-
12,981
Accrued expenses and deferred revenue
26,489
(26,489
)
-
Accrued expenses
-
9,744
9,744
Deferred revenue
-
16,969
16,969
Net cash provided by operating activities
25,967
(2,227
)
23,740
Cash flows from investing activities
Proceeds from sale of fixed assets
957
-
957
Capital expenditures and stripping costs
(7,025
)
2,451
(4,574
)
Other investing activities
(758
)
758
-
Net cash used in investing activities
(6,826
)
3,209
(3,617
)
Cash flows from financing activities
Payments on term loans
(2,170
)
-
(2,170
)
Payments on capital leases and other long-term debt
(817
)
-
(817
)
Proceeds from share-based awards exercised or distributed
486
-
486
Tax payments for withholdings on share-based awards exercised or distributed
-
(982
)
(982
)
Transactions with non-controlling interest
(1
)
-
(1
)
Net cash used in financing activities
(2,502
)
(982
)
(3,484
)
Foreign currency adjustment
(44
)
-
(44
)
Increase in cash and cash equivalents
16,595
-
16,595
Cash and cash equivalents:
Beginning of period
194,069
-
194,069
End of period
$
210,664
$
-
$
210,664
Supplemental disclosure of cash flow information:
Interest paid, net of capitalized interest
$
11,717
Income taxes refunded
(1,601
)
Non-cash investing activities:
Equipment purchased under capital leases
$
4,175
Decrease in accounts payable for additions to property, plant, and equipment
(1,301
)
Consolidated Statement of Cash Flows
Year Ended December 31, 2017
As Reported
Adjustments
As Corrected
(in thousands)
Net income
$
54,085
$
(660
)
$
53,425
Adjustments to reconcile net income to net cash provided by operating activities:
Depreciation and depletion
71,397
(9,734
)
61,663
Amortization
12,784
-
12,784
Reserve for doubtful accounts
(387
)
-
(387
)
Write-off of deferred financing costs
389
-
389
Loss on debt extinguishment, gross
2,898
-
2,898
Inventory write-downs and reserves
1,266
-
1,266
Loss on disposal of fixed assets
846
-
846
Unrealized loss on interest rate swaps
14
-
14
Deferred income taxes and taxes payable
(5,634
)
(1,049
)
(6,683
)
Stock compensation expense
10,071
-
10,071
Change in operating assets and liabilities:
Accounts receivable
(77,587
)
-
(77,587
)
Inventories
(19,144
)
-
(19,144
)
Prepaid expenses and other assets
(2,398
)
-
(2,398
)
Refundable income taxes
20,154
-
20,154
Accounts payable
18,575
-
18,575
Accrued expenses
51,874
-
51,874
Deferred revenue
5,585
-
5,585
Net cash provided by operating activities
144,788
(11,443
)
133,345
Cash flows from investing activities
Proceeds from sale of fixed assets
4,939
-
4,939
Capital expenditures and stripping costs
(69,573
)
11,443
(58,130
)
Leasehold interest payments for sand reserves
(30,000
)
-
(30,000
)
Earnout payments
(4,170
)
-
(4,170
)
Net cash used in investing activities
(98,804
)
11,443
(87,361
)
Cash flows from financing activities
Proceeds from borrowings on term loan
689,500
-
689,500
Payments on term loans
(6,469
)
-
(6,469
)
Prepayments on term loans
(832,655
)
-
(832,655
)
Fees for debt restructure and repurchase of term loans
(2,790
)
-
(2,790
)
Payments on capital leases and other long-term debt
(4,752
)
-
(4,752
)
Proceeds from borrowing on revolving credit facility
50,000
-
50,000
Payments on revolving credit facility
(5,000
)
-
(5,000
)
Proceeds from option exercises
845
-
845
Tax payments for withholdings on share-based awards exercised or distributed
(1,321
)
-
(1,321
)
Net cash used in financing activities
(112,642
)
-
(112,642
)
Foreign currency adjustment
556
-
556
Decrease in cash and cash equivalents
(66,102
)
-
(66,102
)
Cash and cash equivalents:
Beginning of period
194,069
-
194,069
End of period
$
127,967
$
-
$
127,967
Supplemental disclosure of cash flow information:
Interest paid, net of capitalized interest
$
59,498
Income taxes refunded
(19,278
)
Non-cash investing activities:
Equipment purchased under capital leases
$
10,988
Decrease in accounts payable for additions to property, plant, and equipment
(14,796
)
Consolidated Statement of Cash Flows
Year Ended December 31, 2016
As Reported
Adjustments
As Corrected
(in thousands)
Net loss
$
(140,125
)
$
(8,355
)
$
(148,480
)
Adjustments to reconcile net loss to net cash provided by (used in) operating activities:
Depreciation and depletion
67,614
(8,962
)
58,652
Amortization
11,641
-
11,641
Reserve for doubtful accounts
1,851
-
1,851
Write-off of deferred financing costs
2,618
-
2,618
Gain on repurchase of debt, gross
(8,178
)
-
(8,178
)
Goodwill and other asset impairments
93,148
(3,297
)
89,851
Inventory write-downs and reserves
10,302
-
10,302
Loss on disposal of fixed assets
420
-
420
Deferred income taxes and taxes payable
(82,732
)
10,811
(71,921
)
Stock compensation expense
8,870
-
8,870
Change in operating assets and liabilities:
Accounts receivable
(4,385
)
-
(4,385
)
Inventories
7,543
-
7,543
Prepaid expenses and other assets
11,496
-
11,496
Refundable income taxes
5,428
-
5,428
Accounts payable
4,196
-
4,196
Accrued expenses
11,718
-
11,718
Deferred revenue
75
-
75
Net cash provided by (used in) operating activities
1,500
(9,803
)
(8,303
)
Cash flows from investing activities
Proceeds from sale of fixed assets
5,670
-
5,670
Capital expenditures and stripping costs
(30,597
)
9,803
(20,794
)
Earnout payments
(1,287
)
-
(1,287
)
Net cash used in investing activities
(26,214
)
9,803
(16,411
)
Cash flows from financing activities
Payments on term loans
(10,840
)
-
(10,840
)
Prepayments on term loans
(155,926
)
-
(155,926
)
Repurchase of term loans
(216,000
)
-
(216,000
)
Fees for debt restructure and repurchase of term loans
(450
)
-
(450
)
Payments on capital leases and other long-term debt
(5,947
)
-
(5,947
)
Proceeds from option exercises
6,438
-
6,438
Proceeds from primary stock offering
439,556
-
439,556
Tax payments for withholdings on share-based awards exercised or distributed
(8,092
)
-
(8,092
)
Tax effect of share-based awards exercised, forfeited, or expired
(1,100
)
-
(1,100
)
Transactions with non-controlling interest
(842
)
-
(842
)
Net cash provided by financing activities
46,797
-
46,797
Change in cash and cash equivalents related to assets classified as held-for-sale
1,376
-
1,376
Foreign currency adjustment
(876
)
-
(876
)
Increase in cash and cash equivalents
22,583
-
22,583
Cash and cash equivalents:
Beginning of period
171,486
-
171,486
End of period
$
194,069
$
-
$
194,069
Supplemental disclosure of cash flow information:
Interest paid, net of capitalized interest
$
60,833
Income taxes refunded
(21,311
)
Non-cash investing activities:
Equipment purchased under capital leases
$
-
Increase in accounts payable for additions to property, plant, and equipment
8,100
Consolidated Statement of Cash Flows
Year Ended December 31, 2015
As Reported
Adjustments
As Corrected
(in thousands)
Net loss
$
(91,930
)
$
(285
)
$
(92,215
)
Adjustments to reconcile net loss to net cash provided by operating activities:
Depreciation and depletion
62,218
(6,348
)
55,870
Amortization
11,416
-
11,416
Reserve for doubtful accounts
1,968
-
1,968
Write-off of deferred financing costs
864
-
864
Goodwill and other asset impairments
76,038
-
76,038
Non-cash restructuring charges
1,162
-
1,162
Inventory write-downs and reserves
1,591
-
1,591
Loss on disposal of fixed assets
8,712
-
8,712
Unrealized loss on interest rate swaps
49
-
49
Deferred income taxes and taxes payable
20,983
(164
)
20,819
Stock compensation expense
4,525
-
4,525
Change in operating assets and liabilities:
Accounts receivable
127,718
-
127,718
Inventories
59,527
-
59,527
Prepaid expenses and other assets
23,234
-
23,234
Refundable income taxes
(26,506
)
-
(26,506
)
Accounts payable
(38,698
)
-
(38,698
)
Accrued expenses
(6,051
)
-
(6,051
)
Net cash provided by operating activities
236,820
(6,797
)
230,023
Cash flows from investing activities
Capital expenditures and stripping costs
(113,750
)
6,797
(106,953
)
Other investing activities
(250
)
-
(250
)
Net cash used in investing activities
(114,000
)
6,797
(107,203
)
Cash flows from financing activities
Payments on term loans
(13,532
)
-
(13,532
)
Payments on capital leases and other long-term debt
(6,975
)
-
(6,975
)
Proceeds from option exercises
1,767
-
1,767
Tax payments for withholdings on share-based awards exercised or distributed
(826
)
-
(826
)
Tax effect of share-based awards exercised, forfeited, or expired
(1,472
)
-
(1,472
)
Transactions with non-controlling interest
(301
)
-
(301
)
Other financing activities
(4,578
)
-
(4,578
)
Net cash used in financing activities
(25,917
)
-
(25,917
)
Change in cash and cash equivalents related to assets classified as held-for-sale
(1,376
)
-
(1,376
)
Foreign currency adjustment
(964
)
-
(964
)
Increase in cash and cash equivalents
94,563
-
94,563
Cash and cash equivalents:
Beginning of period
76,923
-
76,923
End of period
$
171,486
$
-
$
171,486
Supplemental disclosure of cash flow information:
Interest paid, net of capitalized interest
$
61,395
Income taxes refunded
(19,898
)
Non-cash investing activities:
Equipment purchased under capital leases
$
4,552
Increase in accounts payable for additions to property, plant, and equipment
652</t>
  </si>
  <si>
    <t>Inventories, net (Tables)</t>
  </si>
  <si>
    <t>Schedule of Inventories</t>
  </si>
  <si>
    <t>At March 31, 2018 and December 31, 2017, inventories consisted of the following:
March 31, 2018
December 31, 2017
Raw materials
$
8,368
$
7,412
Work-in-process
10,303
14,819
Finished goods
46,848
48,931
65,519
71,162
Less: LIFO reserve
(624
)
(634
)
Inventories, net
$
64,895
$
70,528</t>
  </si>
  <si>
    <t>Property, Plant, and Equipment, net (Tables)</t>
  </si>
  <si>
    <t>Schedule of Property, Plant, and Equipment</t>
  </si>
  <si>
    <t>At March 31, 2018 and December 31, 2017, property, plant, and equipment consisted of the following:
March 31, 2018
December 31, 2017
Land and improvements
$
83,491
$
85,012
Mineral reserves and mine development
228,356
222,271
Machinery and equipment
601,745
590,584
Buildings and improvements
186,631
186,466
Furniture, fixtures, and other
3,492
3,478
Construction in progress
81,125
54,661
1,184,840
1,142,472
Accumulated depletion and depreciation
(401,411
)
(386,184
)
Property, plant, and equipment, net
$
783,429
$
756,288</t>
  </si>
  <si>
    <t>Long-Term Debt (Tables)</t>
  </si>
  <si>
    <t>Schedule of Long-Term Debt</t>
  </si>
  <si>
    <t>At March 31, 2018 and December 31, 2017, long-term debt consisted of the following:
March 31, 2018
December 31, 2017
Term Loan B
$
685,184
$
688,990
Industrial Revenue Bond
10,000
10,000
ABL Revolver, Revolving Credit Facility, and other
35,056
45,073
Capital leases, net
8,738
9,884
Deferred financing costs, net
(4,738
)
(5,017
)
734,240
748,930
Less: current portion
(18,924
)
(19,189
)
Long-term debt including leases
$
715,316
$
729,741</t>
  </si>
  <si>
    <t>Accrued Expenses (Tables)</t>
  </si>
  <si>
    <t>Summary of Accrued Expenses</t>
  </si>
  <si>
    <t>At March 31, 2018 and December 31, 2017, accrued expenses consisted of the following:
March 31, 2018
December 31, 2017
Accrued payroll and fringe benefits
$
8,526
$
11,233
Accrued bonus
3,543
37,166
Accrued income taxes
386
504
Accrued real estate taxes
4,617
5,098
Accrued leasehold interest payments
10,000
10,000
Other accrued expenses
14,588
10,006
Accrued expenses
$
41,660
$
74,007</t>
  </si>
  <si>
    <t>Earnings (Loss) per Share (Tables)</t>
  </si>
  <si>
    <t>Computation of Basic and Diluted Earnings (Loss) per Share</t>
  </si>
  <si>
    <t xml:space="preserve">The table below shows the computation of basic and diluted earnings (loss) per share for the three months ended March 31, 2018 and 2017, respectively:
Three Months Ended March 31,
2018
2017
Numerator:
Net income (loss) attributable to Fairmount Santrol Holdings Inc.
$
28,753
$
(11,831
)
Denominator:
Basic weighted average shares outstanding
224,484
223,739
Dilutive effect of employee stock options, RSUs, and PRSUs
4,456
-
Diluted weighted average shares outstanding
228,940
223,739
Earnings (loss) per common share – basic
$
0.13
$
(0.05
)
Earnings (loss) per common share – diluted
$
0.13
$
(0.05
) </t>
  </si>
  <si>
    <t>Derivative Instruments (Tables)</t>
  </si>
  <si>
    <t>Derivatives, Fair Value [Line Items]</t>
  </si>
  <si>
    <t>Fair Values of Derivative Instrument and Respective Classification in Condensed Consolidated Balance Sheets</t>
  </si>
  <si>
    <t xml:space="preserve">The following table summarizes the fair values and the respective classification in the Condensed Consolidated Balance Sheets as of March 31, 2018 and December 31, 2017:
Assets (Liabilities)
Interest Rate Swap Agreements
Balance Sheet Classification
March 31, 2018
December 31, 2017
Non-qualifying cash flow hedge
Other long-term liabilities
$
(1,394
)
$
(3,208
)
$
(1,394
)
$
(3,208
) </t>
  </si>
  <si>
    <t>Designated as Cash Flow Hedges [Member]</t>
  </si>
  <si>
    <t>Schedule of Interest Expense Recognized on Derivative</t>
  </si>
  <si>
    <t xml:space="preserve">The Company recognized in interest expense the following in the three months ended March 31, 2018 and 2017, respectively, in order to represent the ineffective portion of interest rate swap agreements designated as hedges and interest rate swap agreements no longer qualifying for hedge accounting treatment:
Derivatives Designated as
Location of (Gain) Loss
ASC 815-20 Cash Flow
Recognized in Income on
Three Months Ended March 31,
Hedging Relationships
Derivative (Ineffective Portion)
2018
2017
Interest rate swap agreements
Interest expense
$
-
$
(77
)
$
-
$
(77
) </t>
  </si>
  <si>
    <t>Derivatives Not Designated as Cash Flow Hedges [Member]</t>
  </si>
  <si>
    <t>Derivatives Not Designated
as ASC 815-20 Cash Flow
Location of (Gain) Loss
Three Months Ended March 31,
Hedging Relationships
Recognized in Income on Derivative
2018
2017
Interest rate swap agreements
Interest expense
$
(99
)
$
-
$
(99
)
$
-</t>
  </si>
  <si>
    <t>Fair Value Measurements (Tables)</t>
  </si>
  <si>
    <t>Schedule of Fair Value for Long-term Debt</t>
  </si>
  <si>
    <t>The following table presents the fair value as of March 31, 2018 and December 31, 2017, respectively, for the Company’s long-term debt:
Quoted
Other
in Active
Observable
Unobservable
Markets
Inputs
Inputs
Long-Term Debt Fair Value Measurements
(Level 1)
(Level 2)
(Level 3)
Total
March 31, 2018
Term Loan B
$
-
$
704,320
$
-
$
704,320
$
-
$
704,320
$
-
$
704,320
December 31, 2017
Term Loan B
$
-
$
708,750
$
-
$
708,750
$
-
$
708,750
$
-
$
708,750</t>
  </si>
  <si>
    <t>Financial Instruments Carried at Fair Value</t>
  </si>
  <si>
    <t xml:space="preserve">The following table presents the amounts carried at fair value as of March 31, 2018 and December 31, 2017 for the Company’s other financial instruments. Fair value of interest rate swap agreements is based on the present value of the expected future cash flows, considering the risks involved, and using discount rates appropriate for the maturity date. These are determined using Level 2 inputs.
Quoted
Other
in Active
Observable
Unobservable
Markets
Inputs
Inputs
Recurring Fair Value Measurements
(Level 1)
(Level 2)
(Level 3)
Total
March 31, 2018
Interest rate swap agreements
$
-
$
(1,394
)
$
-
$
(1,394
)
$
-
$
(1,394
)
$
-
$
(1,394
)
December 31, 2017
Interest rate swap agreements
$
-
$
(3,208
)
$
-
$
(3,208
)
$
-
$
(3,208
)
$
-
$
(3,208
) </t>
  </si>
  <si>
    <t>Common Stock and Stock-Based Compensation (Tables)</t>
  </si>
  <si>
    <t>Summary of Share Based Compensation Activity of Option and Non-option Instruments</t>
  </si>
  <si>
    <t>Weighted
Weighted
Performance
Weighted
Average Exercise
Restricted
Average Price at
Restricted
Average Price at
Options
Price, Options
Stock Units
RSU Issue Date
Stock Units
PRSU Issue Date
Outstanding at December 31, 2017
13,393
$
6.63
1,517
$
6.63
584
$
4.10
Granted
-
-
1,581
4.56
-
-
Exercised
(355
)
2.58
(280
)
4.65
-
-
Forfeited
(9
)
10.70
(6
)
10.03
-
-
Expired
(4
)
16.00
-
-
-
-
Outstanding at March 31, 2018
13,025
$
6.73
2,812
$
5.67
584
$
4.10</t>
  </si>
  <si>
    <t>Defined Benefit Plans (Tables)</t>
  </si>
  <si>
    <t>Net Periodic Benefit Cost [Member]</t>
  </si>
  <si>
    <t>Summary of Defined Benefit Plans</t>
  </si>
  <si>
    <t>Net periodic benefit (income) cost recognized for Company defined benefit pension plans for the three months ended March 31, 2018 and 2017 is as follows:
Three Months Ended March 31,
2018
2017
Components of net periodic benefit (income) cost
Interest cost
84
89
Expected return on plan assets
(141
)
(127
)
Amortization of net actuarial loss
56
61
Net periodic benefit (income) cost
$
(1
)
$
23</t>
  </si>
  <si>
    <t>Accumulated Other Comprehensive Loss (Tables)</t>
  </si>
  <si>
    <t>Components of Accumulated Other Comprehensive Loss</t>
  </si>
  <si>
    <t xml:space="preserve">The components of accumulated other comprehensive loss attributable to Fairmount Santrol Holdings Inc. at March 31, 2018 and December 31, 2017 were as follows:
March 31, 2018
Gross
Tax Effect
Net Amount
Foreign currency translation
$
(10,233
)
$
1,546
$
(8,687
)
Additional pension liability
(3,193
)
1,220
(1,973
)
Unrealized gain (loss) on interest rate hedges
(6,214
)
2,383
(3,831
)
$
(19,640
)
$
5,149
$
(14,491
)
December 31, 2017
Gross
Tax Effect
Net Amount
Foreign currency translation
$
(10,249
)
$
1,849
$
(8,400
)
Additional pension liability
(3,253
)
1,220
(2,033
)
Unrealized gain (loss) on interest rate hedges
(7,283
)
2,618
(4,665
)
$
(20,785
)
$
5,687
$
(15,098
) </t>
  </si>
  <si>
    <t>Changes in Accumulated Other Comprehensive Loss by Component</t>
  </si>
  <si>
    <t xml:space="preserve">The following table presents the changes in accumulated other comprehensive loss by component for the three months ended March 31, 2018:
Three Months Ended March 31, 2018
Unrealized
Foreign
Additional
gain (loss)
currency
pension
on interest
translation
liability
rate hedges
Total
Beginning balance
$
(8,400
)
$
(2,033
)
$
(4,665
)
$
(15,098
)
Other comprehensive income
before reclassifications
(287
)
-
-
(287
)
Amounts reclassified from accumulated
other comprehensive loss
-
60
834
894
Ending balance
$
(8,687
)
$
(1,973
)
$
(3,831
)
$
(14,491
) </t>
  </si>
  <si>
    <t>Reclassifications out of Accumulated Other Comprehensive Loss</t>
  </si>
  <si>
    <t xml:space="preserve">The following table presents the reclassifications out of accumulated other comprehensive loss during the three months ended March 31, 2018:
Amount
from accumulated
Details about accumulated other
other comprehensive
Affected line item on
comprehensive loss
loss
the statement of income (loss)
Change in fair value of derivative swap agreements
Interest rate hedging contracts
$
1,069
Interest expense
Tax effect
(235
)
Tax
$
834
Net of tax
Amortization of pension obligations
Actuarial losses
$
60
Cost of sales
Total reclassifications for the period
$
894
Net of tax </t>
  </si>
  <si>
    <t>Segment Reporting (Tables)</t>
  </si>
  <si>
    <t>Summarized Financial Information for Reportable Segments</t>
  </si>
  <si>
    <t xml:space="preserve">The chief operating decision maker primarily evaluates an operating segment’s performance based on segment gross profit, which does not include any selling, general, and administrative costs or corporate costs.
Three Months Ended March 31,
2018
2017
Revenues
Proppant Solutions
$
242,182
$
140,993
Industrial &amp; Recreational Products
31,156
31,590
Total revenues
273,338
172,583
Segment gross profit
Proppant Solutions
76,114
25,461
Industrial &amp; Recreational Products
11,146
12,919
Total segment gross profit
87,260
38,380
Operating expenses excluded from segment gross profit
Selling, general, and administrative
27,353
22,470
Depreciation, depletion, and amortization
17,225
17,246
Other operating income
(729
)
(1,060
)
Interest expense
13,783
12,537
Income (loss) before provision (benefit) for income taxes
$
29,628
$
(12,813
) </t>
  </si>
  <si>
    <t>Revenues from Contracts with Customers (Tables)</t>
  </si>
  <si>
    <t>Summary of Revenues Disaggregated by Reported Segment and by Product Line</t>
  </si>
  <si>
    <t>The following table presents the Company’s revenues disaggregated by reportable segment and by product line for the three months ended March 31, 2018 and 2017:
Three Months Ended March 31, 2018
Proppant Solutions
I&amp;R
Total
Product lines
Raw sand
$
191,176
$
21,243
$
212,419
Value-added products
51,006
9,913
60,919
Total revenues
$
242,182
$
31,156
$
273,338
Three Months Ended March 31, 2017
Proppant Solutions
I&amp;R
Total
Product lines
Raw sand
$
102,834
$
20,230
$
123,064
Value-added products
38,159
11,360
49,519
Total revenues
$
140,993
$
31,590
$
172,583</t>
  </si>
  <si>
    <t>Significant Accounting Policies - Additional Information (Detail) - USD ($) $ in Thousands</t>
  </si>
  <si>
    <t>Significant Of Accounting Policies [Line Items]</t>
  </si>
  <si>
    <t>Accounts receivable, net of allowance for doubtful accounts</t>
  </si>
  <si>
    <t>Current Liabilities [Member]</t>
  </si>
  <si>
    <t>Other Long-Term Liabilities [Member]</t>
  </si>
  <si>
    <t>Minimum [Member]</t>
  </si>
  <si>
    <t>Accounts receivable payment terms</t>
  </si>
  <si>
    <t>30 days</t>
  </si>
  <si>
    <t>Maximum [Member]</t>
  </si>
  <si>
    <t>45 days</t>
  </si>
  <si>
    <t>Significant Accounting Policies - Summary of Changes in Deferred Revenue (Detail) $ in Thousands</t>
  </si>
  <si>
    <t>Mar. 31, 2018USD ($)</t>
  </si>
  <si>
    <t>Beginning balance</t>
  </si>
  <si>
    <t>Deferral of revenue</t>
  </si>
  <si>
    <t>Recognition of unearned revenue</t>
  </si>
  <si>
    <t>Ending balance</t>
  </si>
  <si>
    <t>Revisions of Previously-Issued Financial Statements - Impact of Revisions on Consolidated Statements of Income (Loss) (Detail) - USD ($) $ / shares in Units, shares in Thousands, $ in Thousands</t>
  </si>
  <si>
    <t>12 Months Ended</t>
  </si>
  <si>
    <t>Dec. 31, 2015</t>
  </si>
  <si>
    <t>Error Corrections And Prior Period Adjustments Restatement [Line Items]</t>
  </si>
  <si>
    <t>Other operating (income) expense</t>
  </si>
  <si>
    <t>ASC 250 [Member]</t>
  </si>
  <si>
    <t>Goodwill and other asset impairments</t>
  </si>
  <si>
    <t>Restructuring charges</t>
  </si>
  <si>
    <t>Loss on debt extinguishment, net</t>
  </si>
  <si>
    <t>Gain on repurchase of debt, net</t>
  </si>
  <si>
    <t>Other non-operating income</t>
  </si>
  <si>
    <t>ASC 250 [Member] | As Reported on 2017 Form 10-K/Q [Member]</t>
  </si>
  <si>
    <t>ASC 250 [Member] | Adjustments [Member]</t>
  </si>
  <si>
    <t>Revisions of Previously-Issued Financial Statements - Impact of Revisions on Consolidated Statements of Comprehensive Income (Loss) (Detail) - USD ($) $ in Thousands</t>
  </si>
  <si>
    <t>Other comprehensive income (loss), before tax</t>
  </si>
  <si>
    <t>Change in fair value of derivative agreements</t>
  </si>
  <si>
    <t>Revisions of Previously-Issued Financial Statements - Impact of Revisions on Condensed Consolidated Balance Sheets (Detail) - USD ($) $ in Thousands</t>
  </si>
  <si>
    <t>Dec. 31, 2014</t>
  </si>
  <si>
    <t>Commitments and contingent liabilities</t>
  </si>
  <si>
    <t>Preferred stock value</t>
  </si>
  <si>
    <t>Common stock value</t>
  </si>
  <si>
    <t>Less: Treasury stock at cost</t>
  </si>
  <si>
    <t>Refundable income taxes</t>
  </si>
  <si>
    <t>Revisions of Previously-Issued Financial Statements - Impact of Revisions on Condensed Consolidated Balance Sheets (Parenthetical) (Detail) - USD ($) $ / shares in Units, $ in Thousands</t>
  </si>
  <si>
    <t>Revisions of Previously-Issued Financial Statements - Impact of Revisions on Condensed Consolidated Statements of Cash Flows (Detail) - USD ($) $ in Thousands</t>
  </si>
  <si>
    <t>Gain (loss) on disposal of fixed assets</t>
  </si>
  <si>
    <t>Income taxes refunded</t>
  </si>
  <si>
    <t>Write-off of deferred financing costs</t>
  </si>
  <si>
    <t>Loss on debt extinguishment, gross</t>
  </si>
  <si>
    <t>Gain on repurchase of debt, gross</t>
  </si>
  <si>
    <t>Non-cash restructuring charges</t>
  </si>
  <si>
    <t>Inventory write-downs and reserves</t>
  </si>
  <si>
    <t>Unrealized loss on interest rate swaps</t>
  </si>
  <si>
    <t>Leasehold interest payments for sand reserves</t>
  </si>
  <si>
    <t>Other investing activities</t>
  </si>
  <si>
    <t>Earnout payments</t>
  </si>
  <si>
    <t>Proceeds from borrowings on term loan</t>
  </si>
  <si>
    <t>Prepayments on term loans</t>
  </si>
  <si>
    <t>Repurchase of term loans</t>
  </si>
  <si>
    <t>Fees for debt restructure and repurchase of term loans</t>
  </si>
  <si>
    <t>Proceeds from borrowing on revolving credit facility</t>
  </si>
  <si>
    <t>Proceeds from primary stock offering</t>
  </si>
  <si>
    <t>Tax effect of share-based awards exercised, forfeited, or expired</t>
  </si>
  <si>
    <t>Other financing activities</t>
  </si>
  <si>
    <t>Change in cash and cash equivalents related to assets classified as held-for-sale</t>
  </si>
  <si>
    <t>Accrued expenses and deferred revenue</t>
  </si>
  <si>
    <t>Increase in accounts payable for additions to property, plant, and equipment</t>
  </si>
  <si>
    <t>Inventories, net - Schedule of Inventories (Detail) - USD ($) $ in Thousands</t>
  </si>
  <si>
    <t>Raw materials</t>
  </si>
  <si>
    <t>Work-in-process</t>
  </si>
  <si>
    <t>Finished goods</t>
  </si>
  <si>
    <t>Inventory gross</t>
  </si>
  <si>
    <t>Less: LIFO reserve</t>
  </si>
  <si>
    <t>Property, Plant, and Equipment, net - Schedule of Property, Plant, and Equipment (Detail) - USD ($) $ in Thousands</t>
  </si>
  <si>
    <t>Property, Plant and Equipment [Line Items]</t>
  </si>
  <si>
    <t>Property, plant and equipment gross</t>
  </si>
  <si>
    <t>Accumulated depletion and depreciation</t>
  </si>
  <si>
    <t>Property, plant, and equipment, net</t>
  </si>
  <si>
    <t>Land and Improvements [Member]</t>
  </si>
  <si>
    <t>Mineral Reserves and Mine Development [Member]</t>
  </si>
  <si>
    <t>Machinery and Equipment [Member]</t>
  </si>
  <si>
    <t>Buildings and Improvements [Member]</t>
  </si>
  <si>
    <t>Furniture, Fixtures and Other [Member]</t>
  </si>
  <si>
    <t>Construction in Progress [Member]</t>
  </si>
  <si>
    <t>Property, Plant, and Equipment, net - Additional Information (Detail) $ in Thousands</t>
  </si>
  <si>
    <t>Jul. 18, 2017USD ($)a</t>
  </si>
  <si>
    <t>Oct. 31, 2017USD ($)</t>
  </si>
  <si>
    <t>Term of lease agreement</t>
  </si>
  <si>
    <t>40 years</t>
  </si>
  <si>
    <t>Area of sand reserves under lease agreement | a</t>
  </si>
  <si>
    <t>Initial payment made at lease commencement</t>
  </si>
  <si>
    <t>Operating lease installment payment</t>
  </si>
  <si>
    <t>Contingent leasehold Interest payments</t>
  </si>
  <si>
    <t>Mineral Reserves And Mine Development [Member]</t>
  </si>
  <si>
    <t>Capitalization of leasehold interest obligation and related exploratory and transaction costs</t>
  </si>
  <si>
    <t>Long-Term Debt - Schedule of Long-Term Debt (Detail) - USD ($) $ in Thousands</t>
  </si>
  <si>
    <t>Debt Instrument [Line Items]</t>
  </si>
  <si>
    <t>Term Loan B</t>
  </si>
  <si>
    <t>Industrial Revenue Bond</t>
  </si>
  <si>
    <t>ABL Revolver, Revolving Credit Facility, and other</t>
  </si>
  <si>
    <t>Capital leases, net</t>
  </si>
  <si>
    <t>Long term debt</t>
  </si>
  <si>
    <t>Less: current portion</t>
  </si>
  <si>
    <t>Long-term debt including leases</t>
  </si>
  <si>
    <t>Term Loans [Member]</t>
  </si>
  <si>
    <t>Deferred financing costs, net</t>
  </si>
  <si>
    <t>Long-Term Debt - Additional Information (Detail) - USD ($)</t>
  </si>
  <si>
    <t>Nov. 01, 2017</t>
  </si>
  <si>
    <t>Available capacity remaining on the revolving credit facility</t>
  </si>
  <si>
    <t>Outstanding letters of credit</t>
  </si>
  <si>
    <t>Amount withheld for collateral</t>
  </si>
  <si>
    <t>Industrial Revenue Bond [Member]</t>
  </si>
  <si>
    <t>Debt instrument borrowings, maturity date</t>
  </si>
  <si>
    <t>Sep. 1,
		2027</t>
  </si>
  <si>
    <t>Debt instrument, interest rate</t>
  </si>
  <si>
    <t>1.65%</t>
  </si>
  <si>
    <t>1.46%</t>
  </si>
  <si>
    <t>Debt instrument face amount</t>
  </si>
  <si>
    <t>Letter of credit</t>
  </si>
  <si>
    <t>Barclays Capital Inc [Member] | Term Loan B [Member]</t>
  </si>
  <si>
    <t>Debt instrument, frequency of periodic payment</t>
  </si>
  <si>
    <t>quarterly</t>
  </si>
  <si>
    <t>Nov. 1,
		2022</t>
  </si>
  <si>
    <t>Debt instrument principal amount</t>
  </si>
  <si>
    <t>Debt instrument original issued discount percentage</t>
  </si>
  <si>
    <t>98.50%</t>
  </si>
  <si>
    <t>Percentage of annual amortization payments in principal amount for first half of loan period</t>
  </si>
  <si>
    <t>2.50%</t>
  </si>
  <si>
    <t>Percentage of annual amortization payments in principal amount for second half of loan period</t>
  </si>
  <si>
    <t>5.00%</t>
  </si>
  <si>
    <t>Debt instrument, description of variable rate basis</t>
  </si>
  <si>
    <t>three-month LIBOR plus 6.0% with a LIBOR floor of 1.0%</t>
  </si>
  <si>
    <t>Debt instrument refinance description</t>
  </si>
  <si>
    <t>Should the Company choose to refinance the Term Loan B, it would be subject to a 1.02% premium if refinanced at a lower interest rate within one year of the Closing Date or a 1.01% premium if refinanced at a lower interest rate within two years of the Closing Date.</t>
  </si>
  <si>
    <t>Percentage of premium for refinance within one year of closing date</t>
  </si>
  <si>
    <t>1.02%</t>
  </si>
  <si>
    <t>Percentage of premium for refinance within two years of closing date</t>
  </si>
  <si>
    <t>1.01%</t>
  </si>
  <si>
    <t>Change in control description</t>
  </si>
  <si>
    <t>In the event of a change in control of 35% or more of the voting interests of the Company and at the request of the lenders, the unpaid principal and interest of the Term Loan B may become immediately due and payable.</t>
  </si>
  <si>
    <t>8.30%</t>
  </si>
  <si>
    <t>7.70%</t>
  </si>
  <si>
    <t>Minimum [Member] | Barclays Capital Inc [Member] | Term Loan B [Member]</t>
  </si>
  <si>
    <t>Voting interests</t>
  </si>
  <si>
    <t>35.00%</t>
  </si>
  <si>
    <t>LIBOR [Member] | Barclays Capital Inc [Member] | Term Loan B [Member]</t>
  </si>
  <si>
    <t>Applicable margin on interest rate</t>
  </si>
  <si>
    <t>6.00%</t>
  </si>
  <si>
    <t>Debt instrument floor rate</t>
  </si>
  <si>
    <t>1.00%</t>
  </si>
  <si>
    <t>ABL Revolver [Member] | PNC Capital Markets LLC [Member]</t>
  </si>
  <si>
    <t>Debt instrument term</t>
  </si>
  <si>
    <t>5 years</t>
  </si>
  <si>
    <t>Line of credit facility maximum borrowing capacity</t>
  </si>
  <si>
    <t>Line of credit facility increasing amount</t>
  </si>
  <si>
    <t>Line of credit facility option to increase maximum borrowing capacity</t>
  </si>
  <si>
    <t>Proceeds from revolving credit facility</t>
  </si>
  <si>
    <t>Debt instrument, maturity date, description</t>
  </si>
  <si>
    <t>If the Term Loan B is still outstanding, then any balance outstanding under the ABL Revolver is due on May 1, 2022.</t>
  </si>
  <si>
    <t>Minimum fixed charge coverage ratio</t>
  </si>
  <si>
    <t>110.00%</t>
  </si>
  <si>
    <t>3.60%</t>
  </si>
  <si>
    <t>3.30%</t>
  </si>
  <si>
    <t>ABL Revolver [Member] | PNC Capital Markets LLC [Member] | If Term Loan B Not Outstanding [Member]</t>
  </si>
  <si>
    <t>ABL Revolver [Member] | PNC Capital Markets LLC [Member] | If Term Loan B Still Outstanding [Member]</t>
  </si>
  <si>
    <t>May 1,
		2022</t>
  </si>
  <si>
    <t>ABL Revolver [Member] | LIBOR [Member] | Minimum [Member] | PNC Capital Markets LLC [Member]</t>
  </si>
  <si>
    <t>1.50%</t>
  </si>
  <si>
    <t>ABL Revolver [Member] | LIBOR [Member] | Maximum [Member] | PNC Capital Markets LLC [Member]</t>
  </si>
  <si>
    <t>2.00%</t>
  </si>
  <si>
    <t>ABL Revolver [Member] | Federal Funds Open Rate [Member] | PNC Capital Markets LLC [Member]</t>
  </si>
  <si>
    <t>0.50%</t>
  </si>
  <si>
    <t>ABL Revolver [Member] | Daily LIBOR [Member] | PNC Capital Markets LLC [Member]</t>
  </si>
  <si>
    <t>Accrued Expenses - Summary of Accrued Expenses (Detail) - USD ($) $ in Thousands</t>
  </si>
  <si>
    <t>Accrued payroll and fringe benefits</t>
  </si>
  <si>
    <t>Accrued bonus</t>
  </si>
  <si>
    <t>Accrued income taxes</t>
  </si>
  <si>
    <t>Accrued real estate taxes</t>
  </si>
  <si>
    <t>Accrued leasehold interest payments</t>
  </si>
  <si>
    <t>Other accrued expenses</t>
  </si>
  <si>
    <t>Earnings (Loss) per Share - Computation of Basic and Diluted Earnings (Loss) per Share (Detail) - USD ($) $ / shares in Units, $ in Thousands</t>
  </si>
  <si>
    <t>Numerator:</t>
  </si>
  <si>
    <t>Denominator:</t>
  </si>
  <si>
    <t>Basic weighted average shares outstanding</t>
  </si>
  <si>
    <t>Dilutive effect of employee stock options, RSUs, and PRSUs</t>
  </si>
  <si>
    <t>Diluted weighted average shares outstanding</t>
  </si>
  <si>
    <t>Earnings (loss) per common share – basic</t>
  </si>
  <si>
    <t>Earnings (loss) per common share – diluted</t>
  </si>
  <si>
    <t>Earnings (Loss) per Share - Additional Information (Detail) - shares shares in Thousands</t>
  </si>
  <si>
    <t>Securities excluded from computation of earning per share</t>
  </si>
  <si>
    <t>Derivative Instruments - Additional Information (Detail)</t>
  </si>
  <si>
    <t>Mar. 31, 2018USD ($)Agreement</t>
  </si>
  <si>
    <t>Dec. 31, 2017USD ($)</t>
  </si>
  <si>
    <t>Nov. 30, 2017USD ($)</t>
  </si>
  <si>
    <t>Derivative [Line Items]</t>
  </si>
  <si>
    <t>Number of interest rate swap agreements | Agreement</t>
  </si>
  <si>
    <t>Interest Rate Swap Agreements [Member]</t>
  </si>
  <si>
    <t>Notional amount of swap agreements</t>
  </si>
  <si>
    <t>Notional amount as percent of term debt outstanding</t>
  </si>
  <si>
    <t>30.00%</t>
  </si>
  <si>
    <t>Interest rate swap agreement, maturity date</t>
  </si>
  <si>
    <t>Sep. 5,
		2019</t>
  </si>
  <si>
    <t>Derivative variable interest rate</t>
  </si>
  <si>
    <t>2.92%</t>
  </si>
  <si>
    <t>Notional amount of swap agreements, terminated</t>
  </si>
  <si>
    <t>Interest Rate Swap Agreements [Member] | Interest Expense [Member]</t>
  </si>
  <si>
    <t>Reclassification from Accumulated other comprehensive income (loss)</t>
  </si>
  <si>
    <t>Reclassification from accumulated other comprehensive income (loss), estimate of time to transfer</t>
  </si>
  <si>
    <t>12 months</t>
  </si>
  <si>
    <t>Derivative Instruments - Fair Values of Derivative Instrument and Respective Classification in Condensed Consolidated Balance Sheets (Detail) - Interest Rate Swap Agreements [Member] - USD ($) $ in Thousands</t>
  </si>
  <si>
    <t>Derivative, fair value</t>
  </si>
  <si>
    <t>Non-Qualifying Cash Flow Hedge [Member] | Other Long-Term Liabilities [Member]</t>
  </si>
  <si>
    <t>Derivative liabilities</t>
  </si>
  <si>
    <t>Derivative Instruments - Schedule of Interest Expense Derivatives (Detail) - USD ($) $ in Thousands</t>
  </si>
  <si>
    <t>Interest Rate Swap Agreements [Member] | Accumulated Net Gain (Loss) from Cash Flow Hedges Including Portion Attributable to Noncontrolling Interest [Member] | Designated as Cash Flow Hedges [Member]</t>
  </si>
  <si>
    <t>Interest Rate Swap Agreements [Member] | Accumulated Net Gain (Loss) from Cash Flow Hedges Including Portion Attributable to Noncontrolling Interest [Member] | Derivatives Not Designated as Cash Flow Hedges [Member]</t>
  </si>
  <si>
    <t>Interest Rate Swap Agreements [Member] | Accumulated Net Gain (Loss) from Cash Flow Hedges Including Portion Attributable to Noncontrolling Interest [Member] | Interest Income Expense [Member] | Designated as Cash Flow Hedges [Member]</t>
  </si>
  <si>
    <t>Interest Rate Swap Agreements [Member] | Accumulated Net Gain (Loss) from Cash Flow Hedges Including Portion Attributable to Noncontrolling Interest [Member] | Interest Income Expense [Member] | Derivatives Not Designated as Cash Flow Hedges [Member]</t>
  </si>
  <si>
    <t>Fair Value Measurements - Schedule of Fair Value for Long-term Debt (Detail) - USD ($) $ in Thousands</t>
  </si>
  <si>
    <t>Fair Value, Assets and Liabilities Measured on Recurring and Nonrecurring Basis [Line Items]</t>
  </si>
  <si>
    <t>Fair value of long term debt</t>
  </si>
  <si>
    <t>Term Loan B [Member]</t>
  </si>
  <si>
    <t>Other Observable Inputs (Level 2) [Member]</t>
  </si>
  <si>
    <t>Other Observable Inputs (Level 2) [Member] | Term Loan B [Member]</t>
  </si>
  <si>
    <t>Fair Value Measurements - Financial Instruments Carried at Fair Value (Detail) - USD ($) $ in Thousands</t>
  </si>
  <si>
    <t>Interest rate swap agreements</t>
  </si>
  <si>
    <t>Recurring Fair Value Measurements [Member]</t>
  </si>
  <si>
    <t>Fair Value, Net Asset (Liability)</t>
  </si>
  <si>
    <t>Recurring Fair Value Measurements [Member] | Interest Rate Swap Agreements [Member]</t>
  </si>
  <si>
    <t>Other Observable Inputs (Level 2) [Member] | Recurring Fair Value Measurements [Member]</t>
  </si>
  <si>
    <t>Other Observable Inputs (Level 2) [Member] | Recurring Fair Value Measurements [Member] | Interest Rate Swap Agreements [Member]</t>
  </si>
  <si>
    <t>Common Stock and Stock Based Compensation - Additional Information (Detail) - USD ($) $ / shares in Units, shares in Thousands, $ in Thousands</t>
  </si>
  <si>
    <t>Share-based Compensation Arrangement by Share-based Payment Award [Line Items]</t>
  </si>
  <si>
    <t>Number of shares granted to purchase</t>
  </si>
  <si>
    <t>Average grant date fair value of options issued</t>
  </si>
  <si>
    <t>Restricted Stock Units (RSUs) [Member]</t>
  </si>
  <si>
    <t>Stock units issued</t>
  </si>
  <si>
    <t>Performance Restricted Stock Units [Member]</t>
  </si>
  <si>
    <t>Common Stock and Stock Based Compensation - Summary of Share Based Compensation Activity of Option and Non-option Instruments (Detail) - $ / shares shares in Thousands</t>
  </si>
  <si>
    <t>Options, Outstanding Beginning Balance</t>
  </si>
  <si>
    <t>Options, Granted</t>
  </si>
  <si>
    <t>Options, Exercised</t>
  </si>
  <si>
    <t>Options, Forfeited</t>
  </si>
  <si>
    <t>Options, Expired</t>
  </si>
  <si>
    <t>Options, Outstanding Ending Balance</t>
  </si>
  <si>
    <t>Weighted Average Exercise Price, Options, Outstanding Beginning Balance</t>
  </si>
  <si>
    <t>Weighted Average Exercise Price, Options, Exercised</t>
  </si>
  <si>
    <t>Weighted Average Exercise Price, Options, Forfeited</t>
  </si>
  <si>
    <t>Weighted Average Exercise Price, Options, Expired</t>
  </si>
  <si>
    <t>Weighted Average Exercise Price, Options, Outstanding Ending Balance</t>
  </si>
  <si>
    <t>Outstanding Beginning Balance</t>
  </si>
  <si>
    <t>Granted</t>
  </si>
  <si>
    <t>Exercised</t>
  </si>
  <si>
    <t>Forfeited</t>
  </si>
  <si>
    <t>Outstanding Ending Balance</t>
  </si>
  <si>
    <t>Weighted Average Price at Issue Date, Outstanding Beginning Balance</t>
  </si>
  <si>
    <t>Weighted Average Price at Issue Date, Granted</t>
  </si>
  <si>
    <t>Weighted Average Price at Issue Date, Exercised</t>
  </si>
  <si>
    <t>Weighted Average Price at Issue Date, Forfeited</t>
  </si>
  <si>
    <t>Weighted Average Price at Issue Date, Outstanding Ending Balance</t>
  </si>
  <si>
    <t>Performance Restricted Stock Units (PRSUs) [Member]</t>
  </si>
  <si>
    <t>Income Taxes - Additional Information (Detail) - USD ($) $ in Thousands</t>
  </si>
  <si>
    <t>Income (Loss) before income taxes</t>
  </si>
  <si>
    <t>Effective income tax rate</t>
  </si>
  <si>
    <t>2.90%</t>
  </si>
  <si>
    <t>9.10%</t>
  </si>
  <si>
    <t>Corporate income tax rate</t>
  </si>
  <si>
    <t>21.00%</t>
  </si>
  <si>
    <t>Tax Act 2017, one-time transition tax on unremitted foreign earnings</t>
  </si>
  <si>
    <t>Defined Benefit Plans - Additional Information (Detail) $ in Thousands</t>
  </si>
  <si>
    <t>Mar. 31, 2018USD ($)Pension_Plan</t>
  </si>
  <si>
    <t>Mar. 31, 2017USD ($)</t>
  </si>
  <si>
    <t>Number of defined benefit pension plans | Pension_Plan</t>
  </si>
  <si>
    <t>Pension and postretirement contributions</t>
  </si>
  <si>
    <t>Expected contribution for pension plan remaining fiscal year</t>
  </si>
  <si>
    <t>Defined Benefit Plans - Summary of Defined Benefit Plans (Detail) - USD ($) $ in Thousands</t>
  </si>
  <si>
    <t>Interest cost</t>
  </si>
  <si>
    <t>Expected return on plan assets</t>
  </si>
  <si>
    <t>Amortization of net actuarial loss</t>
  </si>
  <si>
    <t>Net periodic benefit (income) cost</t>
  </si>
  <si>
    <t>Accumulated Other Comprehensive Loss - Components of Accumulated Other Comprehensive Loss (Detail) - USD ($) $ in Thousands</t>
  </si>
  <si>
    <t>Accumulated Other Comprehensive Income (Loss) [Line Items]</t>
  </si>
  <si>
    <t>Accumulated other comprehensive loss, Gross</t>
  </si>
  <si>
    <t>Accumulated other comprehensive loss, Tax Effect</t>
  </si>
  <si>
    <t>Foreign Currency Translation [Member]</t>
  </si>
  <si>
    <t>Additional Pension Liability [Member]</t>
  </si>
  <si>
    <t>Unrealized Gain (Loss) on Interest Rate Hedges [Member]</t>
  </si>
  <si>
    <t>Accumulated Other Comprehensive Loss - Changes in Accumulated Other Comprehensive Loss by Component (Detail) $ in Thousands</t>
  </si>
  <si>
    <t>Beginning balances</t>
  </si>
  <si>
    <t>Other comprehensive income before reclassifications</t>
  </si>
  <si>
    <t>Amounts reclassified from accumulated other comprehensive loss</t>
  </si>
  <si>
    <t>Ending balances</t>
  </si>
  <si>
    <t>Accumulated Other Comprehensive Loss [Member]</t>
  </si>
  <si>
    <t>Accumulated Other Comprehensive Loss - Reclassifications out of Accumulated Other Comprehensive Loss (Detail) - USD ($) $ in Thousands</t>
  </si>
  <si>
    <t>Reclassification Adjustment out of Accumulated Other Comprehensive Income [Line Items]</t>
  </si>
  <si>
    <t>Tax expense</t>
  </si>
  <si>
    <t>Cost of sales</t>
  </si>
  <si>
    <t>Reclassification Out of Accumulated Other Comprehensive Income (Loss) [Member]</t>
  </si>
  <si>
    <t>Reclassification Out of Accumulated Other Comprehensive Income (Loss) [Member] | Unrealized Gain (Loss) on Interest Rate Hedges [Member]</t>
  </si>
  <si>
    <t>Reclassification Out of Accumulated Other Comprehensive Income (Loss) [Member] | Accumulated Defined Benefit Plans Adjustment, Net Unamortized Gain (Loss) [Member]</t>
  </si>
  <si>
    <t>Commitments and Contingent Liabilities - Additional Information (Detail) - USD ($) $ in Thousands</t>
  </si>
  <si>
    <t>Dec. 17, 2015</t>
  </si>
  <si>
    <t>Commitments and Contingencies [Line Items]</t>
  </si>
  <si>
    <t>Rent expense for lease</t>
  </si>
  <si>
    <t>Self-Suspending Proppant LLC [Member]</t>
  </si>
  <si>
    <t>Commitment period of sales</t>
  </si>
  <si>
    <t>Commitment commencing date</t>
  </si>
  <si>
    <t>Oct. 1,
		2015</t>
  </si>
  <si>
    <t>Threshold aggregate earnout payment from the two-year period ending October 1, 2017 until the three-year period ending October 1, 2018</t>
  </si>
  <si>
    <t>Threshold aggregate earnout payment during the two-year period ending October 1, 2017</t>
  </si>
  <si>
    <t>Security interest percentage of equity in contingent consideration</t>
  </si>
  <si>
    <t>51.00%</t>
  </si>
  <si>
    <t>Asset acquisition contingent consideration</t>
  </si>
  <si>
    <t>Estimated earnout payments capitalized</t>
  </si>
  <si>
    <t>Disbursement of earnout payments</t>
  </si>
  <si>
    <t>Accrued earnout liability</t>
  </si>
  <si>
    <t>Transactions with Related Parties - Additional Information (Detail) - USD ($) $ in Thousands</t>
  </si>
  <si>
    <t>American Securities [Member]</t>
  </si>
  <si>
    <t>Related Party Transaction [Line Items]</t>
  </si>
  <si>
    <t>Management fees and expense payment</t>
  </si>
  <si>
    <t>Segment Reporting - Additional Information (Detail)</t>
  </si>
  <si>
    <t>Mar. 31, 2018SegmentCustomer</t>
  </si>
  <si>
    <t>Mar. 31, 2017Customer</t>
  </si>
  <si>
    <t>Segment Reporting Information [Line Items]</t>
  </si>
  <si>
    <t>Number of reportable segments | Segment</t>
  </si>
  <si>
    <t>Number of customers | Customer</t>
  </si>
  <si>
    <t>Customer Concentration Risk [Member] | Revenues [Member] | Customer One [Member]</t>
  </si>
  <si>
    <t>Consolidated net revenues</t>
  </si>
  <si>
    <t>29.00%</t>
  </si>
  <si>
    <t>24.00%</t>
  </si>
  <si>
    <t>Customer Concentration Risk [Member] | Revenues [Member] | Customer Two [Member]</t>
  </si>
  <si>
    <t>11.00%</t>
  </si>
  <si>
    <t>12.00%</t>
  </si>
  <si>
    <t>Customer Concentration Risk [Member] | Revenues [Member] | Customer Three [Member]</t>
  </si>
  <si>
    <t>10.00%</t>
  </si>
  <si>
    <t>Segment Reporting - Summarized Financial Information for Reportable Segments (Detail) - USD ($) $ in Thousands</t>
  </si>
  <si>
    <t>Segment gross profit</t>
  </si>
  <si>
    <t>Operating expenses excluded from segment gross profit</t>
  </si>
  <si>
    <t>Selling, general, and administrative</t>
  </si>
  <si>
    <t>Depreciation, depletion, and amortization</t>
  </si>
  <si>
    <t>Proppant Solutions [Member]</t>
  </si>
  <si>
    <t>Industrial &amp; Recreational Products [Member]</t>
  </si>
  <si>
    <t>Goodwill and Intangibles - Additional Information (Detail) - USD ($) $ in Thousands</t>
  </si>
  <si>
    <t>Goodwill [Line Items]</t>
  </si>
  <si>
    <t>FTSI Supply Agreement [Member]</t>
  </si>
  <si>
    <t>Intangible asset, net of accumulated amortization</t>
  </si>
  <si>
    <t>SSP Technology [Member]</t>
  </si>
  <si>
    <t>Revenues from Contracts with Customers - Additional Information (Detail) - USD ($)</t>
  </si>
  <si>
    <t>Disaggregation Of Revenue [Line Items]</t>
  </si>
  <si>
    <t>Accounts receivable related to shortfall payments</t>
  </si>
  <si>
    <t>Contracts with customers term</t>
  </si>
  <si>
    <t>1 year</t>
  </si>
  <si>
    <t>8 years</t>
  </si>
  <si>
    <t>Revenues from Contracts with Customers - Summary of Revenues Disaggregated by Reported Segment and by Product Line (Detail) - USD ($) $ in Thousands</t>
  </si>
  <si>
    <t>Total revenues</t>
  </si>
  <si>
    <t>Raw Sand [Member]</t>
  </si>
  <si>
    <t>Value-added Products [Member]</t>
  </si>
  <si>
    <t>Proppant Solutions [Member] | Raw Sand [Member]</t>
  </si>
  <si>
    <t>Proppant Solutions [Member] | Value-added Products [Member]</t>
  </si>
  <si>
    <t>Industrial &amp; Recreational Products [Member] | Raw Sand [Member]</t>
  </si>
  <si>
    <t>Industrial &amp; Recreational Products [Member] | Value-added Products [Member]</t>
  </si>
  <si>
    <t>Proposed Merger with Unimin Corporation - Additional Information (Detail) - USD ($) $ in Thousands</t>
  </si>
  <si>
    <t>Dec. 11, 2017</t>
  </si>
  <si>
    <t>Business Acquisition [Line Items]</t>
  </si>
  <si>
    <t>Expenses associated with merger</t>
  </si>
  <si>
    <t>Selling, General and Administrative Expenses [Member]</t>
  </si>
  <si>
    <t>Merger Agreement [Member] | Unimin [Member]</t>
  </si>
  <si>
    <t>Payments to acquire businesses, net of cash acquired</t>
  </si>
  <si>
    <t>Business acquisition percentage of common stock</t>
  </si>
  <si>
    <t>Business acquisition remaining percentage of common stock.</t>
  </si>
  <si>
    <t>65.00%</t>
  </si>
  <si>
    <t>Merger agreement termination fee payable upon exercise of conditional termination right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010858</v>
      </c>
    </row>
    <row r="12" spans="1:3">
      <c r="A12" s="4" t="s">
        <v>19</v>
      </c>
      <c r="B12" s="4" t="s">
        <v>20</v>
      </c>
    </row>
    <row r="13" spans="1:3">
      <c r="A13" s="4" t="s">
        <v>21</v>
      </c>
      <c r="B13" s="4" t="s">
        <v>22</v>
      </c>
    </row>
    <row r="14" spans="1:3">
      <c r="A14" s="4" t="s">
        <v>23</v>
      </c>
      <c r="C14" s="5" t="n">
        <v>2251173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1</v>
      </c>
      <c r="B1" s="2" t="s">
        <v>1</v>
      </c>
    </row>
    <row r="2" spans="1:2">
      <c r="B2" s="2" t="s">
        <v>2</v>
      </c>
    </row>
    <row r="3" spans="1:2">
      <c r="A3" s="3" t="s">
        <v>172</v>
      </c>
    </row>
    <row r="4" spans="1:2">
      <c r="A4" s="4" t="s">
        <v>61</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v>
      </c>
      <c r="B1" s="2" t="s">
        <v>1</v>
      </c>
    </row>
    <row r="2" spans="1:3">
      <c r="B2" s="2" t="s">
        <v>2</v>
      </c>
      <c r="C2" s="2" t="s">
        <v>25</v>
      </c>
    </row>
    <row r="3" spans="1:3">
      <c r="A3" s="3" t="s">
        <v>26</v>
      </c>
    </row>
    <row r="4" spans="1:3">
      <c r="A4" s="4" t="s">
        <v>27</v>
      </c>
      <c r="B4" s="7" t="n">
        <v>273338</v>
      </c>
      <c r="C4" s="7" t="n">
        <v>172583</v>
      </c>
    </row>
    <row r="5" spans="1:3">
      <c r="A5" s="4" t="s">
        <v>28</v>
      </c>
      <c r="B5" s="5" t="n">
        <v>186078</v>
      </c>
      <c r="C5" s="5" t="n">
        <v>134203</v>
      </c>
    </row>
    <row r="6" spans="1:3">
      <c r="A6" s="3" t="s">
        <v>29</v>
      </c>
    </row>
    <row r="7" spans="1:3">
      <c r="A7" s="4" t="s">
        <v>30</v>
      </c>
      <c r="B7" s="5" t="n">
        <v>27353</v>
      </c>
      <c r="C7" s="5" t="n">
        <v>22470</v>
      </c>
    </row>
    <row r="8" spans="1:3">
      <c r="A8" s="4" t="s">
        <v>31</v>
      </c>
      <c r="B8" s="5" t="n">
        <v>17225</v>
      </c>
      <c r="C8" s="5" t="n">
        <v>17246</v>
      </c>
    </row>
    <row r="9" spans="1:3">
      <c r="A9" s="4" t="s">
        <v>32</v>
      </c>
      <c r="B9" s="5" t="n">
        <v>-729</v>
      </c>
      <c r="C9" s="5" t="n">
        <v>-1060</v>
      </c>
    </row>
    <row r="10" spans="1:3">
      <c r="A10" s="4" t="s">
        <v>33</v>
      </c>
      <c r="B10" s="5" t="n">
        <v>43411</v>
      </c>
      <c r="C10" s="5" t="n">
        <v>-276</v>
      </c>
    </row>
    <row r="11" spans="1:3">
      <c r="A11" s="4" t="s">
        <v>34</v>
      </c>
      <c r="B11" s="5" t="n">
        <v>13783</v>
      </c>
      <c r="C11" s="5" t="n">
        <v>12537</v>
      </c>
    </row>
    <row r="12" spans="1:3">
      <c r="A12" s="4" t="s">
        <v>35</v>
      </c>
      <c r="B12" s="5" t="n">
        <v>29628</v>
      </c>
      <c r="C12" s="5" t="n">
        <v>-12813</v>
      </c>
    </row>
    <row r="13" spans="1:3">
      <c r="A13" s="4" t="s">
        <v>36</v>
      </c>
      <c r="B13" s="5" t="n">
        <v>872</v>
      </c>
      <c r="C13" s="5" t="n">
        <v>-1160</v>
      </c>
    </row>
    <row r="14" spans="1:3">
      <c r="A14" s="4" t="s">
        <v>37</v>
      </c>
      <c r="B14" s="5" t="n">
        <v>28756</v>
      </c>
      <c r="C14" s="5" t="n">
        <v>-11653</v>
      </c>
    </row>
    <row r="15" spans="1:3">
      <c r="A15" s="4" t="s">
        <v>38</v>
      </c>
      <c r="B15" s="5" t="n">
        <v>3</v>
      </c>
      <c r="C15" s="5" t="n">
        <v>178</v>
      </c>
    </row>
    <row r="16" spans="1:3">
      <c r="A16" s="4" t="s">
        <v>39</v>
      </c>
      <c r="B16" s="7" t="n">
        <v>28753</v>
      </c>
      <c r="C16" s="7" t="n">
        <v>-11831</v>
      </c>
    </row>
    <row r="17" spans="1:3">
      <c r="A17" s="3" t="s">
        <v>40</v>
      </c>
    </row>
    <row r="18" spans="1:3">
      <c r="A18" s="4" t="s">
        <v>41</v>
      </c>
      <c r="B18" s="8" t="n">
        <v>0.13</v>
      </c>
      <c r="C18" s="8" t="n">
        <v>-0.05</v>
      </c>
    </row>
    <row r="19" spans="1:3">
      <c r="A19" s="4" t="s">
        <v>42</v>
      </c>
      <c r="B19" s="8" t="n">
        <v>0.13</v>
      </c>
      <c r="C19" s="8" t="n">
        <v>-0.05</v>
      </c>
    </row>
    <row r="20" spans="1:3">
      <c r="A20" s="3" t="s">
        <v>43</v>
      </c>
    </row>
    <row r="21" spans="1:3">
      <c r="A21" s="4" t="s">
        <v>41</v>
      </c>
      <c r="B21" s="5" t="n">
        <v>224484</v>
      </c>
      <c r="C21" s="5" t="n">
        <v>223739</v>
      </c>
    </row>
    <row r="22" spans="1:3">
      <c r="A22" s="4" t="s">
        <v>42</v>
      </c>
      <c r="B22" s="5" t="n">
        <v>228940</v>
      </c>
      <c r="C22" s="5" t="n">
        <v>223739</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166</v>
      </c>
    </row>
    <row r="4" spans="1:2">
      <c r="A4" s="4" t="s">
        <v>223</v>
      </c>
      <c r="B4" s="4" t="s">
        <v>224</v>
      </c>
    </row>
    <row r="5" spans="1:2">
      <c r="A5" s="4" t="s">
        <v>225</v>
      </c>
      <c r="B5" s="4" t="s">
        <v>226</v>
      </c>
    </row>
    <row r="6" spans="1:2">
      <c r="A6" s="4" t="s">
        <v>170</v>
      </c>
      <c r="B6" s="4" t="s">
        <v>227</v>
      </c>
    </row>
    <row r="7" spans="1:2">
      <c r="A7" s="4" t="s">
        <v>27</v>
      </c>
      <c r="B7" s="4" t="s">
        <v>228</v>
      </c>
    </row>
    <row r="8" spans="1:2">
      <c r="A8" s="4" t="s">
        <v>229</v>
      </c>
      <c r="B8" s="4" t="s">
        <v>230</v>
      </c>
    </row>
    <row r="9" spans="1:2">
      <c r="A9" s="4" t="s">
        <v>231</v>
      </c>
      <c r="B9" s="4" t="s">
        <v>232</v>
      </c>
    </row>
    <row r="10" spans="1:2">
      <c r="A10" s="4" t="s">
        <v>233</v>
      </c>
      <c r="B10"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5</v>
      </c>
      <c r="B1" s="2" t="s">
        <v>1</v>
      </c>
    </row>
    <row r="2" spans="1:2">
      <c r="B2" s="2" t="s">
        <v>2</v>
      </c>
    </row>
    <row r="3" spans="1:2">
      <c r="A3" s="3" t="s">
        <v>166</v>
      </c>
    </row>
    <row r="4" spans="1:2">
      <c r="A4" s="4" t="s">
        <v>236</v>
      </c>
      <c r="B4" s="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8</v>
      </c>
      <c r="B1" s="2" t="s">
        <v>1</v>
      </c>
    </row>
    <row r="2" spans="1:2">
      <c r="B2" s="2" t="s">
        <v>2</v>
      </c>
    </row>
    <row r="3" spans="1:2">
      <c r="A3" s="3" t="s">
        <v>169</v>
      </c>
    </row>
    <row r="4" spans="1:2">
      <c r="A4" s="4" t="s">
        <v>239</v>
      </c>
      <c r="B4" s="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v>
      </c>
      <c r="B1" s="2" t="s">
        <v>1</v>
      </c>
    </row>
    <row r="2" spans="1:3">
      <c r="B2" s="2" t="s">
        <v>2</v>
      </c>
      <c r="C2" s="2" t="s">
        <v>25</v>
      </c>
    </row>
    <row r="3" spans="1:3">
      <c r="A3" s="3" t="s">
        <v>45</v>
      </c>
    </row>
    <row r="4" spans="1:3">
      <c r="A4" s="4" t="s">
        <v>37</v>
      </c>
      <c r="B4" s="7" t="n">
        <v>28756</v>
      </c>
      <c r="C4" s="7" t="n">
        <v>-11653</v>
      </c>
    </row>
    <row r="5" spans="1:3">
      <c r="A5" s="3" t="s">
        <v>46</v>
      </c>
    </row>
    <row r="6" spans="1:3">
      <c r="A6" s="4" t="s">
        <v>47</v>
      </c>
      <c r="B6" s="5" t="n">
        <v>16</v>
      </c>
      <c r="C6" s="5" t="n">
        <v>-39</v>
      </c>
    </row>
    <row r="7" spans="1:3">
      <c r="A7" s="4" t="s">
        <v>48</v>
      </c>
      <c r="B7" s="5" t="n">
        <v>60</v>
      </c>
      <c r="C7" s="5" t="n">
        <v>61</v>
      </c>
    </row>
    <row r="8" spans="1:3">
      <c r="A8" s="4" t="s">
        <v>49</v>
      </c>
      <c r="B8" s="5" t="n">
        <v>1069</v>
      </c>
      <c r="C8" s="5" t="n">
        <v>1613</v>
      </c>
    </row>
    <row r="9" spans="1:3">
      <c r="A9" s="4" t="s">
        <v>50</v>
      </c>
      <c r="B9" s="5" t="n">
        <v>1145</v>
      </c>
      <c r="C9" s="5" t="n">
        <v>1635</v>
      </c>
    </row>
    <row r="10" spans="1:3">
      <c r="A10" s="4" t="s">
        <v>51</v>
      </c>
      <c r="B10" s="5" t="n">
        <v>538</v>
      </c>
      <c r="C10" s="5" t="n">
        <v>1316</v>
      </c>
    </row>
    <row r="11" spans="1:3">
      <c r="A11" s="4" t="s">
        <v>52</v>
      </c>
      <c r="B11" s="5" t="n">
        <v>29363</v>
      </c>
      <c r="C11" s="5" t="n">
        <v>-11334</v>
      </c>
    </row>
    <row r="12" spans="1:3">
      <c r="A12" s="4" t="s">
        <v>53</v>
      </c>
      <c r="B12" s="5" t="n">
        <v>3</v>
      </c>
      <c r="C12" s="5" t="n">
        <v>178</v>
      </c>
    </row>
    <row r="13" spans="1:3">
      <c r="A13" s="4" t="s">
        <v>54</v>
      </c>
      <c r="B13" s="7" t="n">
        <v>29360</v>
      </c>
      <c r="C13" s="7" t="n">
        <v>-1151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1</v>
      </c>
      <c r="B1" s="2" t="s">
        <v>1</v>
      </c>
    </row>
    <row r="2" spans="1:2">
      <c r="B2" s="2" t="s">
        <v>2</v>
      </c>
    </row>
    <row r="3" spans="1:2">
      <c r="A3" s="3" t="s">
        <v>172</v>
      </c>
    </row>
    <row r="4" spans="1:2">
      <c r="A4" s="4" t="s">
        <v>242</v>
      </c>
      <c r="B4" s="4" t="s">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4</v>
      </c>
      <c r="B1" s="2" t="s">
        <v>1</v>
      </c>
    </row>
    <row r="2" spans="1:2">
      <c r="B2" s="2" t="s">
        <v>2</v>
      </c>
    </row>
    <row r="3" spans="1:2">
      <c r="A3" s="3" t="s">
        <v>175</v>
      </c>
    </row>
    <row r="4" spans="1:2">
      <c r="A4" s="4" t="s">
        <v>245</v>
      </c>
      <c r="B4" s="4" t="s">
        <v>2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7</v>
      </c>
      <c r="B1" s="2" t="s">
        <v>1</v>
      </c>
    </row>
    <row r="2" spans="1:2">
      <c r="B2" s="2" t="s">
        <v>2</v>
      </c>
    </row>
    <row r="3" spans="1:2">
      <c r="A3" s="3" t="s">
        <v>178</v>
      </c>
    </row>
    <row r="4" spans="1:2">
      <c r="A4" s="4" t="s">
        <v>248</v>
      </c>
      <c r="B4" s="4" t="s">
        <v>2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0</v>
      </c>
      <c r="B1" s="2" t="s">
        <v>1</v>
      </c>
    </row>
    <row r="2" spans="1:2">
      <c r="B2" s="2" t="s">
        <v>2</v>
      </c>
    </row>
    <row r="3" spans="1:2">
      <c r="A3" s="3" t="s">
        <v>181</v>
      </c>
    </row>
    <row r="4" spans="1:2">
      <c r="A4" s="4" t="s">
        <v>251</v>
      </c>
      <c r="B4" s="4" t="s">
        <v>2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3</v>
      </c>
      <c r="B1" s="2" t="s">
        <v>1</v>
      </c>
    </row>
    <row r="2" spans="1:2">
      <c r="B2" s="2" t="s">
        <v>2</v>
      </c>
    </row>
    <row r="3" spans="1:2">
      <c r="A3" s="3" t="s">
        <v>184</v>
      </c>
    </row>
    <row r="4" spans="1:2">
      <c r="A4" s="4" t="s">
        <v>254</v>
      </c>
      <c r="B4" s="4" t="s">
        <v>2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57</v>
      </c>
    </row>
    <row r="4" spans="1:2">
      <c r="A4" s="4" t="s">
        <v>258</v>
      </c>
      <c r="B4" s="4" t="s">
        <v>259</v>
      </c>
    </row>
    <row r="5" spans="1:2">
      <c r="A5" s="4" t="s">
        <v>260</v>
      </c>
    </row>
    <row r="6" spans="1:2">
      <c r="A6" s="3" t="s">
        <v>257</v>
      </c>
    </row>
    <row r="7" spans="1:2">
      <c r="A7" s="4" t="s">
        <v>261</v>
      </c>
      <c r="B7" s="4" t="s">
        <v>262</v>
      </c>
    </row>
    <row r="8" spans="1:2">
      <c r="A8" s="4" t="s">
        <v>263</v>
      </c>
    </row>
    <row r="9" spans="1:2">
      <c r="A9" s="3" t="s">
        <v>257</v>
      </c>
    </row>
    <row r="10" spans="1:2">
      <c r="A10" s="4" t="s">
        <v>261</v>
      </c>
      <c r="B10" s="4" t="s">
        <v>2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65</v>
      </c>
      <c r="B1" s="2" t="s">
        <v>1</v>
      </c>
    </row>
    <row r="2" spans="1:2">
      <c r="B2" s="2" t="s">
        <v>2</v>
      </c>
    </row>
    <row r="3" spans="1:2">
      <c r="A3" s="3" t="s">
        <v>190</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193</v>
      </c>
    </row>
    <row r="4" spans="1:2">
      <c r="A4" s="4" t="s">
        <v>271</v>
      </c>
      <c r="B4" s="4" t="s">
        <v>27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3</v>
      </c>
      <c r="B1" s="2" t="s">
        <v>1</v>
      </c>
    </row>
    <row r="2" spans="1:2">
      <c r="B2" s="2" t="s">
        <v>2</v>
      </c>
    </row>
    <row r="3" spans="1:2">
      <c r="A3" s="4" t="s">
        <v>274</v>
      </c>
    </row>
    <row r="4" spans="1:2">
      <c r="A4" s="4" t="s">
        <v>275</v>
      </c>
      <c r="B4" s="4" t="s">
        <v>27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77</v>
      </c>
      <c r="B1" s="2" t="s">
        <v>1</v>
      </c>
    </row>
    <row r="2" spans="1:2">
      <c r="B2" s="2" t="s">
        <v>2</v>
      </c>
    </row>
    <row r="3" spans="1:2">
      <c r="A3" s="3" t="s">
        <v>202</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v>
      </c>
      <c r="B1" s="2" t="s">
        <v>2</v>
      </c>
      <c r="C1" s="2" t="s">
        <v>56</v>
      </c>
      <c r="D1" s="2" t="s">
        <v>25</v>
      </c>
      <c r="E1" s="2" t="s">
        <v>57</v>
      </c>
    </row>
    <row r="2" spans="1:5">
      <c r="A2" s="3" t="s">
        <v>58</v>
      </c>
    </row>
    <row r="3" spans="1:5">
      <c r="A3" s="4" t="s">
        <v>59</v>
      </c>
      <c r="B3" s="7" t="n">
        <v>84768</v>
      </c>
      <c r="C3" s="7" t="n">
        <v>127967</v>
      </c>
      <c r="D3" s="7" t="n">
        <v>210664</v>
      </c>
      <c r="E3" s="7" t="n">
        <v>194069</v>
      </c>
    </row>
    <row r="4" spans="1:5">
      <c r="A4" s="4" t="s">
        <v>60</v>
      </c>
      <c r="B4" s="5" t="n">
        <v>179234</v>
      </c>
      <c r="C4" s="5" t="n">
        <v>156916</v>
      </c>
    </row>
    <row r="5" spans="1:5">
      <c r="A5" s="4" t="s">
        <v>61</v>
      </c>
      <c r="B5" s="5" t="n">
        <v>64895</v>
      </c>
      <c r="C5" s="5" t="n">
        <v>70528</v>
      </c>
    </row>
    <row r="6" spans="1:5">
      <c r="A6" s="4" t="s">
        <v>62</v>
      </c>
      <c r="B6" s="5" t="n">
        <v>7590</v>
      </c>
      <c r="C6" s="5" t="n">
        <v>7765</v>
      </c>
    </row>
    <row r="7" spans="1:5">
      <c r="A7" s="4" t="s">
        <v>63</v>
      </c>
      <c r="B7" s="5" t="n">
        <v>336487</v>
      </c>
      <c r="C7" s="5" t="n">
        <v>363176</v>
      </c>
    </row>
    <row r="8" spans="1:5">
      <c r="A8" s="4" t="s">
        <v>64</v>
      </c>
      <c r="B8" s="5" t="n">
        <v>783429</v>
      </c>
      <c r="C8" s="5" t="n">
        <v>756288</v>
      </c>
    </row>
    <row r="9" spans="1:5">
      <c r="A9" s="4" t="s">
        <v>65</v>
      </c>
      <c r="B9" s="5" t="n">
        <v>351</v>
      </c>
      <c r="C9" s="5" t="n">
        <v>350</v>
      </c>
    </row>
    <row r="10" spans="1:5">
      <c r="A10" s="4" t="s">
        <v>66</v>
      </c>
      <c r="B10" s="5" t="n">
        <v>15301</v>
      </c>
      <c r="C10" s="5" t="n">
        <v>15301</v>
      </c>
    </row>
    <row r="11" spans="1:5">
      <c r="A11" s="4" t="s">
        <v>67</v>
      </c>
      <c r="B11" s="5" t="n">
        <v>92892</v>
      </c>
      <c r="C11" s="5" t="n">
        <v>93268</v>
      </c>
    </row>
    <row r="12" spans="1:5">
      <c r="A12" s="4" t="s">
        <v>68</v>
      </c>
      <c r="B12" s="5" t="n">
        <v>10088</v>
      </c>
      <c r="C12" s="5" t="n">
        <v>7711</v>
      </c>
    </row>
    <row r="13" spans="1:5">
      <c r="A13" s="4" t="s">
        <v>69</v>
      </c>
      <c r="B13" s="5" t="n">
        <v>1238548</v>
      </c>
      <c r="C13" s="5" t="n">
        <v>1236094</v>
      </c>
    </row>
    <row r="14" spans="1:5">
      <c r="A14" s="3" t="s">
        <v>70</v>
      </c>
    </row>
    <row r="15" spans="1:5">
      <c r="A15" s="4" t="s">
        <v>71</v>
      </c>
      <c r="B15" s="5" t="n">
        <v>18924</v>
      </c>
      <c r="C15" s="5" t="n">
        <v>19189</v>
      </c>
    </row>
    <row r="16" spans="1:5">
      <c r="A16" s="4" t="s">
        <v>72</v>
      </c>
      <c r="B16" s="5" t="n">
        <v>83852</v>
      </c>
      <c r="C16" s="5" t="n">
        <v>70633</v>
      </c>
    </row>
    <row r="17" spans="1:5">
      <c r="A17" s="4" t="s">
        <v>73</v>
      </c>
      <c r="B17" s="5" t="n">
        <v>41660</v>
      </c>
      <c r="C17" s="5" t="n">
        <v>74007</v>
      </c>
    </row>
    <row r="18" spans="1:5">
      <c r="A18" s="4" t="s">
        <v>74</v>
      </c>
      <c r="B18" s="5" t="n">
        <v>9346</v>
      </c>
      <c r="C18" s="5" t="n">
        <v>5660</v>
      </c>
    </row>
    <row r="19" spans="1:5">
      <c r="A19" s="4" t="s">
        <v>75</v>
      </c>
      <c r="B19" s="5" t="n">
        <v>153782</v>
      </c>
      <c r="C19" s="5" t="n">
        <v>169489</v>
      </c>
    </row>
    <row r="20" spans="1:5">
      <c r="A20" s="4" t="s">
        <v>76</v>
      </c>
      <c r="B20" s="5" t="n">
        <v>715316</v>
      </c>
      <c r="C20" s="5" t="n">
        <v>729741</v>
      </c>
    </row>
    <row r="21" spans="1:5">
      <c r="A21" s="4" t="s">
        <v>65</v>
      </c>
      <c r="B21" s="5" t="n">
        <v>6807</v>
      </c>
      <c r="C21" s="5" t="n">
        <v>2429</v>
      </c>
    </row>
    <row r="22" spans="1:5">
      <c r="A22" s="4" t="s">
        <v>77</v>
      </c>
      <c r="B22" s="5" t="n">
        <v>36901</v>
      </c>
      <c r="C22" s="5" t="n">
        <v>42189</v>
      </c>
    </row>
    <row r="23" spans="1:5">
      <c r="A23" s="4" t="s">
        <v>78</v>
      </c>
      <c r="B23" s="5" t="n">
        <v>912806</v>
      </c>
      <c r="C23" s="5" t="n">
        <v>943848</v>
      </c>
    </row>
    <row r="24" spans="1:5">
      <c r="A24" s="4" t="s">
        <v>79</v>
      </c>
      <c r="B24" s="4" t="s">
        <v>80</v>
      </c>
      <c r="C24" s="4" t="s">
        <v>80</v>
      </c>
    </row>
    <row r="25" spans="1:5">
      <c r="A25" s="3" t="s">
        <v>81</v>
      </c>
    </row>
    <row r="26" spans="1:5">
      <c r="A26" s="4" t="s">
        <v>82</v>
      </c>
      <c r="B26" s="4" t="s">
        <v>80</v>
      </c>
      <c r="C26" s="4" t="s">
        <v>80</v>
      </c>
    </row>
    <row r="27" spans="1:5">
      <c r="A27" s="4" t="s">
        <v>83</v>
      </c>
      <c r="B27" s="5" t="n">
        <v>2423</v>
      </c>
      <c r="C27" s="5" t="n">
        <v>2423</v>
      </c>
    </row>
    <row r="28" spans="1:5">
      <c r="A28" s="4" t="s">
        <v>84</v>
      </c>
      <c r="B28" s="5" t="n">
        <v>294500</v>
      </c>
      <c r="C28" s="5" t="n">
        <v>299912</v>
      </c>
    </row>
    <row r="29" spans="1:5">
      <c r="A29" s="4" t="s">
        <v>85</v>
      </c>
      <c r="B29" s="5" t="n">
        <v>318912</v>
      </c>
      <c r="C29" s="5" t="n">
        <v>290159</v>
      </c>
    </row>
    <row r="30" spans="1:5">
      <c r="A30" s="4" t="s">
        <v>86</v>
      </c>
      <c r="B30" s="5" t="n">
        <v>-14491</v>
      </c>
      <c r="C30" s="5" t="n">
        <v>-15098</v>
      </c>
    </row>
    <row r="31" spans="1:5">
      <c r="A31" s="4" t="s">
        <v>87</v>
      </c>
      <c r="B31" s="5" t="n">
        <v>601344</v>
      </c>
      <c r="C31" s="5" t="n">
        <v>577396</v>
      </c>
    </row>
    <row r="32" spans="1:5">
      <c r="A32" s="4" t="s">
        <v>88</v>
      </c>
      <c r="B32" s="5" t="n">
        <v>-275975</v>
      </c>
      <c r="C32" s="5" t="n">
        <v>-285520</v>
      </c>
    </row>
    <row r="33" spans="1:5">
      <c r="A33" s="4" t="s">
        <v>89</v>
      </c>
      <c r="B33" s="5" t="n">
        <v>325369</v>
      </c>
      <c r="C33" s="5" t="n">
        <v>291876</v>
      </c>
    </row>
    <row r="34" spans="1:5">
      <c r="A34" s="4" t="s">
        <v>90</v>
      </c>
      <c r="B34" s="5" t="n">
        <v>373</v>
      </c>
      <c r="C34" s="5" t="n">
        <v>370</v>
      </c>
    </row>
    <row r="35" spans="1:5">
      <c r="A35" s="4" t="s">
        <v>91</v>
      </c>
      <c r="B35" s="5" t="n">
        <v>325742</v>
      </c>
      <c r="C35" s="5" t="n">
        <v>292246</v>
      </c>
      <c r="D35" s="7" t="n">
        <v>215568</v>
      </c>
      <c r="E35" s="7" t="n">
        <v>223734</v>
      </c>
    </row>
    <row r="36" spans="1:5">
      <c r="A36" s="4" t="s">
        <v>92</v>
      </c>
      <c r="B36" s="7" t="n">
        <v>1238548</v>
      </c>
      <c r="C36" s="7" t="n">
        <v>123609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4</v>
      </c>
      <c r="B1" s="2" t="s">
        <v>1</v>
      </c>
    </row>
    <row r="2" spans="1:2">
      <c r="B2" s="2" t="s">
        <v>2</v>
      </c>
    </row>
    <row r="3" spans="1:2">
      <c r="A3" s="3" t="s">
        <v>211</v>
      </c>
    </row>
    <row r="4" spans="1:2">
      <c r="A4" s="4" t="s">
        <v>285</v>
      </c>
      <c r="B4" s="4" t="s">
        <v>28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7</v>
      </c>
      <c r="B1" s="2" t="s">
        <v>1</v>
      </c>
    </row>
    <row r="2" spans="1:2">
      <c r="B2" s="2" t="s">
        <v>2</v>
      </c>
    </row>
    <row r="3" spans="1:2">
      <c r="A3" s="3" t="s">
        <v>217</v>
      </c>
    </row>
    <row r="4" spans="1:2">
      <c r="A4" s="4" t="s">
        <v>288</v>
      </c>
      <c r="B4" s="4" t="s">
        <v>28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0</v>
      </c>
      <c r="B1" s="2" t="s">
        <v>1</v>
      </c>
    </row>
    <row r="2" spans="1:3">
      <c r="B2" s="2" t="s">
        <v>2</v>
      </c>
      <c r="C2" s="2" t="s">
        <v>56</v>
      </c>
    </row>
    <row r="3" spans="1:3">
      <c r="A3" s="3" t="s">
        <v>291</v>
      </c>
    </row>
    <row r="4" spans="1:3">
      <c r="A4" s="4" t="s">
        <v>292</v>
      </c>
      <c r="B4" s="7" t="n">
        <v>179234</v>
      </c>
      <c r="C4" s="7" t="n">
        <v>156916</v>
      </c>
    </row>
    <row r="5" spans="1:3">
      <c r="A5" s="4" t="s">
        <v>74</v>
      </c>
      <c r="B5" s="5" t="n">
        <v>13285</v>
      </c>
      <c r="C5" s="5" t="n">
        <v>8963</v>
      </c>
    </row>
    <row r="6" spans="1:3">
      <c r="A6" s="4" t="s">
        <v>293</v>
      </c>
    </row>
    <row r="7" spans="1:3">
      <c r="A7" s="3" t="s">
        <v>291</v>
      </c>
    </row>
    <row r="8" spans="1:3">
      <c r="A8" s="4" t="s">
        <v>74</v>
      </c>
      <c r="B8" s="5" t="n">
        <v>9346</v>
      </c>
      <c r="C8" s="5" t="n">
        <v>5660</v>
      </c>
    </row>
    <row r="9" spans="1:3">
      <c r="A9" s="4" t="s">
        <v>294</v>
      </c>
    </row>
    <row r="10" spans="1:3">
      <c r="A10" s="3" t="s">
        <v>291</v>
      </c>
    </row>
    <row r="11" spans="1:3">
      <c r="A11" s="4" t="s">
        <v>74</v>
      </c>
      <c r="B11" s="7" t="n">
        <v>3939</v>
      </c>
      <c r="C11" s="7" t="n">
        <v>3303</v>
      </c>
    </row>
    <row r="12" spans="1:3">
      <c r="A12" s="4" t="s">
        <v>295</v>
      </c>
    </row>
    <row r="13" spans="1:3">
      <c r="A13" s="3" t="s">
        <v>291</v>
      </c>
    </row>
    <row r="14" spans="1:3">
      <c r="A14" s="4" t="s">
        <v>296</v>
      </c>
      <c r="B14" s="4" t="s">
        <v>297</v>
      </c>
    </row>
    <row r="15" spans="1:3">
      <c r="A15" s="4" t="s">
        <v>298</v>
      </c>
    </row>
    <row r="16" spans="1:3">
      <c r="A16" s="3" t="s">
        <v>291</v>
      </c>
    </row>
    <row r="17" spans="1:3">
      <c r="A17" s="4" t="s">
        <v>296</v>
      </c>
      <c r="B17" s="4" t="s">
        <v>29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00</v>
      </c>
      <c r="B1" s="2" t="s">
        <v>1</v>
      </c>
    </row>
    <row r="2" spans="1:2">
      <c r="B2" s="2" t="s">
        <v>301</v>
      </c>
    </row>
    <row r="3" spans="1:2">
      <c r="A3" s="3" t="s">
        <v>166</v>
      </c>
    </row>
    <row r="4" spans="1:2">
      <c r="A4" s="4" t="s">
        <v>302</v>
      </c>
      <c r="B4" s="7" t="n">
        <v>8963</v>
      </c>
    </row>
    <row r="5" spans="1:2">
      <c r="A5" s="4" t="s">
        <v>303</v>
      </c>
      <c r="B5" s="5" t="n">
        <v>5000</v>
      </c>
    </row>
    <row r="6" spans="1:2">
      <c r="A6" s="4" t="s">
        <v>304</v>
      </c>
      <c r="B6" s="5" t="n">
        <v>-678</v>
      </c>
    </row>
    <row r="7" spans="1:2">
      <c r="A7" s="4" t="s">
        <v>305</v>
      </c>
      <c r="B7" s="7" t="n">
        <v>1328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306</v>
      </c>
      <c r="B1" s="2" t="s">
        <v>1</v>
      </c>
      <c r="D1" s="2" t="s">
        <v>307</v>
      </c>
    </row>
    <row r="2" spans="1:6">
      <c r="B2" s="2" t="s">
        <v>2</v>
      </c>
      <c r="C2" s="2" t="s">
        <v>25</v>
      </c>
      <c r="D2" s="2" t="s">
        <v>56</v>
      </c>
      <c r="E2" s="2" t="s">
        <v>57</v>
      </c>
      <c r="F2" s="2" t="s">
        <v>308</v>
      </c>
    </row>
    <row r="3" spans="1:6">
      <c r="A3" s="3" t="s">
        <v>309</v>
      </c>
    </row>
    <row r="4" spans="1:6">
      <c r="A4" s="4" t="s">
        <v>27</v>
      </c>
      <c r="B4" s="7" t="n">
        <v>273338</v>
      </c>
      <c r="C4" s="7" t="n">
        <v>172583</v>
      </c>
    </row>
    <row r="5" spans="1:6">
      <c r="A5" s="4" t="s">
        <v>28</v>
      </c>
      <c r="B5" s="5" t="n">
        <v>186078</v>
      </c>
      <c r="C5" s="5" t="n">
        <v>134203</v>
      </c>
    </row>
    <row r="6" spans="1:6">
      <c r="A6" s="3" t="s">
        <v>29</v>
      </c>
    </row>
    <row r="7" spans="1:6">
      <c r="A7" s="4" t="s">
        <v>30</v>
      </c>
      <c r="B7" s="5" t="n">
        <v>27353</v>
      </c>
      <c r="C7" s="5" t="n">
        <v>22470</v>
      </c>
    </row>
    <row r="8" spans="1:6">
      <c r="A8" s="4" t="s">
        <v>31</v>
      </c>
      <c r="B8" s="5" t="n">
        <v>17225</v>
      </c>
      <c r="C8" s="5" t="n">
        <v>17246</v>
      </c>
    </row>
    <row r="9" spans="1:6">
      <c r="A9" s="4" t="s">
        <v>310</v>
      </c>
      <c r="B9" s="5" t="n">
        <v>-729</v>
      </c>
      <c r="C9" s="5" t="n">
        <v>-1060</v>
      </c>
    </row>
    <row r="10" spans="1:6">
      <c r="A10" s="4" t="s">
        <v>33</v>
      </c>
      <c r="B10" s="5" t="n">
        <v>43411</v>
      </c>
      <c r="C10" s="5" t="n">
        <v>-276</v>
      </c>
    </row>
    <row r="11" spans="1:6">
      <c r="A11" s="4" t="s">
        <v>34</v>
      </c>
      <c r="B11" s="5" t="n">
        <v>13783</v>
      </c>
      <c r="C11" s="5" t="n">
        <v>12537</v>
      </c>
    </row>
    <row r="12" spans="1:6">
      <c r="A12" s="4" t="s">
        <v>35</v>
      </c>
      <c r="B12" s="5" t="n">
        <v>29628</v>
      </c>
      <c r="C12" s="5" t="n">
        <v>-12813</v>
      </c>
    </row>
    <row r="13" spans="1:6">
      <c r="A13" s="4" t="s">
        <v>36</v>
      </c>
      <c r="B13" s="5" t="n">
        <v>872</v>
      </c>
      <c r="C13" s="5" t="n">
        <v>-1160</v>
      </c>
    </row>
    <row r="14" spans="1:6">
      <c r="A14" s="4" t="s">
        <v>37</v>
      </c>
      <c r="B14" s="5" t="n">
        <v>28756</v>
      </c>
      <c r="C14" s="5" t="n">
        <v>-11653</v>
      </c>
    </row>
    <row r="15" spans="1:6">
      <c r="A15" s="4" t="s">
        <v>38</v>
      </c>
      <c r="B15" s="5" t="n">
        <v>3</v>
      </c>
      <c r="C15" s="5" t="n">
        <v>178</v>
      </c>
    </row>
    <row r="16" spans="1:6">
      <c r="A16" s="4" t="s">
        <v>39</v>
      </c>
      <c r="B16" s="7" t="n">
        <v>28753</v>
      </c>
      <c r="C16" s="7" t="n">
        <v>-11831</v>
      </c>
    </row>
    <row r="17" spans="1:6">
      <c r="A17" s="3" t="s">
        <v>40</v>
      </c>
    </row>
    <row r="18" spans="1:6">
      <c r="A18" s="4" t="s">
        <v>41</v>
      </c>
      <c r="B18" s="8" t="n">
        <v>0.13</v>
      </c>
      <c r="C18" s="8" t="n">
        <v>-0.05</v>
      </c>
    </row>
    <row r="19" spans="1:6">
      <c r="A19" s="4" t="s">
        <v>42</v>
      </c>
      <c r="B19" s="8" t="n">
        <v>0.13</v>
      </c>
      <c r="C19" s="8" t="n">
        <v>-0.05</v>
      </c>
    </row>
    <row r="20" spans="1:6">
      <c r="A20" s="3" t="s">
        <v>43</v>
      </c>
    </row>
    <row r="21" spans="1:6">
      <c r="A21" s="4" t="s">
        <v>41</v>
      </c>
      <c r="B21" s="5" t="n">
        <v>224484</v>
      </c>
      <c r="C21" s="5" t="n">
        <v>223739</v>
      </c>
    </row>
    <row r="22" spans="1:6">
      <c r="A22" s="4" t="s">
        <v>42</v>
      </c>
      <c r="B22" s="5" t="n">
        <v>228940</v>
      </c>
      <c r="C22" s="5" t="n">
        <v>223739</v>
      </c>
    </row>
    <row r="23" spans="1:6">
      <c r="A23" s="4" t="s">
        <v>311</v>
      </c>
    </row>
    <row r="24" spans="1:6">
      <c r="A24" s="3" t="s">
        <v>309</v>
      </c>
    </row>
    <row r="25" spans="1:6">
      <c r="A25" s="4" t="s">
        <v>27</v>
      </c>
      <c r="C25" s="7" t="n">
        <v>172583</v>
      </c>
      <c r="D25" s="7" t="n">
        <v>959795</v>
      </c>
      <c r="E25" s="7" t="n">
        <v>535013</v>
      </c>
      <c r="F25" s="7" t="n">
        <v>828709</v>
      </c>
    </row>
    <row r="26" spans="1:6">
      <c r="A26" s="4" t="s">
        <v>28</v>
      </c>
      <c r="C26" s="5" t="n">
        <v>134203</v>
      </c>
      <c r="D26" s="5" t="n">
        <v>671201</v>
      </c>
      <c r="E26" s="5" t="n">
        <v>469517</v>
      </c>
      <c r="F26" s="5" t="n">
        <v>616020</v>
      </c>
    </row>
    <row r="27" spans="1:6">
      <c r="A27" s="3" t="s">
        <v>29</v>
      </c>
    </row>
    <row r="28" spans="1:6">
      <c r="A28" s="4" t="s">
        <v>30</v>
      </c>
      <c r="C28" s="5" t="n">
        <v>22470</v>
      </c>
      <c r="D28" s="5" t="n">
        <v>113240</v>
      </c>
      <c r="E28" s="5" t="n">
        <v>79140</v>
      </c>
      <c r="F28" s="5" t="n">
        <v>85191</v>
      </c>
    </row>
    <row r="29" spans="1:6">
      <c r="A29" s="4" t="s">
        <v>31</v>
      </c>
      <c r="C29" s="5" t="n">
        <v>17246</v>
      </c>
      <c r="D29" s="5" t="n">
        <v>69410</v>
      </c>
      <c r="E29" s="5" t="n">
        <v>63314</v>
      </c>
      <c r="F29" s="5" t="n">
        <v>60406</v>
      </c>
    </row>
    <row r="30" spans="1:6">
      <c r="A30" s="4" t="s">
        <v>310</v>
      </c>
      <c r="C30" s="5" t="n">
        <v>-1060</v>
      </c>
      <c r="D30" s="5" t="n">
        <v>-1072</v>
      </c>
      <c r="E30" s="5" t="n">
        <v>8899</v>
      </c>
      <c r="F30" s="5" t="n">
        <v>979</v>
      </c>
    </row>
    <row r="31" spans="1:6">
      <c r="A31" s="4" t="s">
        <v>312</v>
      </c>
      <c r="E31" s="5" t="n">
        <v>89851</v>
      </c>
      <c r="F31" s="5" t="n">
        <v>87476</v>
      </c>
    </row>
    <row r="32" spans="1:6">
      <c r="A32" s="4" t="s">
        <v>313</v>
      </c>
      <c r="E32" s="5" t="n">
        <v>1155</v>
      </c>
      <c r="F32" s="5" t="n">
        <v>9221</v>
      </c>
    </row>
    <row r="33" spans="1:6">
      <c r="A33" s="4" t="s">
        <v>33</v>
      </c>
      <c r="C33" s="5" t="n">
        <v>-276</v>
      </c>
      <c r="D33" s="5" t="n">
        <v>107016</v>
      </c>
      <c r="E33" s="5" t="n">
        <v>-176863</v>
      </c>
      <c r="F33" s="5" t="n">
        <v>-30584</v>
      </c>
    </row>
    <row r="34" spans="1:6">
      <c r="A34" s="4" t="s">
        <v>34</v>
      </c>
      <c r="C34" s="5" t="n">
        <v>12537</v>
      </c>
      <c r="D34" s="5" t="n">
        <v>56408</v>
      </c>
      <c r="E34" s="5" t="n">
        <v>65367</v>
      </c>
      <c r="F34" s="5" t="n">
        <v>62242</v>
      </c>
    </row>
    <row r="35" spans="1:6">
      <c r="A35" s="4" t="s">
        <v>314</v>
      </c>
      <c r="D35" s="5" t="n">
        <v>2898</v>
      </c>
    </row>
    <row r="36" spans="1:6">
      <c r="A36" s="4" t="s">
        <v>315</v>
      </c>
      <c r="E36" s="5" t="n">
        <v>-5110</v>
      </c>
    </row>
    <row r="37" spans="1:6">
      <c r="A37" s="4" t="s">
        <v>316</v>
      </c>
      <c r="E37" s="5" t="n">
        <v>-10</v>
      </c>
      <c r="F37" s="5" t="n">
        <v>1492</v>
      </c>
    </row>
    <row r="38" spans="1:6">
      <c r="A38" s="4" t="s">
        <v>35</v>
      </c>
      <c r="C38" s="5" t="n">
        <v>-12813</v>
      </c>
      <c r="D38" s="5" t="n">
        <v>47710</v>
      </c>
      <c r="E38" s="5" t="n">
        <v>-237110</v>
      </c>
      <c r="F38" s="5" t="n">
        <v>-94318</v>
      </c>
    </row>
    <row r="39" spans="1:6">
      <c r="A39" s="4" t="s">
        <v>36</v>
      </c>
      <c r="C39" s="5" t="n">
        <v>-1160</v>
      </c>
      <c r="D39" s="5" t="n">
        <v>-5715</v>
      </c>
      <c r="E39" s="5" t="n">
        <v>-88630</v>
      </c>
      <c r="F39" s="5" t="n">
        <v>-2103</v>
      </c>
    </row>
    <row r="40" spans="1:6">
      <c r="A40" s="4" t="s">
        <v>37</v>
      </c>
      <c r="C40" s="5" t="n">
        <v>-11653</v>
      </c>
      <c r="D40" s="5" t="n">
        <v>53425</v>
      </c>
      <c r="E40" s="5" t="n">
        <v>-148480</v>
      </c>
      <c r="F40" s="5" t="n">
        <v>-92215</v>
      </c>
    </row>
    <row r="41" spans="1:6">
      <c r="A41" s="4" t="s">
        <v>38</v>
      </c>
      <c r="C41" s="5" t="n">
        <v>178</v>
      </c>
      <c r="D41" s="5" t="n">
        <v>297</v>
      </c>
      <c r="E41" s="5" t="n">
        <v>67</v>
      </c>
      <c r="F41" s="5" t="n">
        <v>205</v>
      </c>
    </row>
    <row r="42" spans="1:6">
      <c r="A42" s="4" t="s">
        <v>39</v>
      </c>
      <c r="C42" s="7" t="n">
        <v>-11831</v>
      </c>
      <c r="D42" s="7" t="n">
        <v>53128</v>
      </c>
      <c r="E42" s="7" t="n">
        <v>-148547</v>
      </c>
      <c r="F42" s="7" t="n">
        <v>-92420</v>
      </c>
    </row>
    <row r="43" spans="1:6">
      <c r="A43" s="3" t="s">
        <v>40</v>
      </c>
    </row>
    <row r="44" spans="1:6">
      <c r="A44" s="4" t="s">
        <v>41</v>
      </c>
      <c r="C44" s="8" t="n">
        <v>-0.05</v>
      </c>
      <c r="D44" s="8" t="n">
        <v>0.24</v>
      </c>
      <c r="E44" s="8" t="n">
        <v>-0.83</v>
      </c>
      <c r="F44" s="8" t="n">
        <v>-0.57</v>
      </c>
    </row>
    <row r="45" spans="1:6">
      <c r="A45" s="4" t="s">
        <v>42</v>
      </c>
      <c r="C45" s="8" t="n">
        <v>-0.05</v>
      </c>
      <c r="D45" s="8" t="n">
        <v>0.23</v>
      </c>
      <c r="E45" s="8" t="n">
        <v>-0.83</v>
      </c>
      <c r="F45" s="8" t="n">
        <v>-0.57</v>
      </c>
    </row>
    <row r="46" spans="1:6">
      <c r="A46" s="3" t="s">
        <v>43</v>
      </c>
    </row>
    <row r="47" spans="1:6">
      <c r="A47" s="4" t="s">
        <v>41</v>
      </c>
      <c r="C47" s="5" t="n">
        <v>223739</v>
      </c>
      <c r="D47" s="5" t="n">
        <v>223993</v>
      </c>
      <c r="E47" s="5" t="n">
        <v>179429</v>
      </c>
      <c r="F47" s="5" t="n">
        <v>161297</v>
      </c>
    </row>
    <row r="48" spans="1:6">
      <c r="A48" s="4" t="s">
        <v>42</v>
      </c>
      <c r="C48" s="5" t="n">
        <v>223739</v>
      </c>
      <c r="D48" s="5" t="n">
        <v>229084</v>
      </c>
      <c r="E48" s="5" t="n">
        <v>179429</v>
      </c>
      <c r="F48" s="5" t="n">
        <v>161297</v>
      </c>
    </row>
    <row r="49" spans="1:6">
      <c r="A49" s="4" t="s">
        <v>317</v>
      </c>
    </row>
    <row r="50" spans="1:6">
      <c r="A50" s="3" t="s">
        <v>309</v>
      </c>
    </row>
    <row r="51" spans="1:6">
      <c r="A51" s="4" t="s">
        <v>27</v>
      </c>
      <c r="C51" s="7" t="n">
        <v>172583</v>
      </c>
      <c r="D51" s="7" t="n">
        <v>959795</v>
      </c>
      <c r="E51" s="7" t="n">
        <v>535013</v>
      </c>
      <c r="F51" s="7" t="n">
        <v>828709</v>
      </c>
    </row>
    <row r="52" spans="1:6">
      <c r="A52" s="4" t="s">
        <v>28</v>
      </c>
      <c r="C52" s="5" t="n">
        <v>131752</v>
      </c>
      <c r="D52" s="5" t="n">
        <v>659758</v>
      </c>
      <c r="E52" s="5" t="n">
        <v>459714</v>
      </c>
      <c r="F52" s="5" t="n">
        <v>608845</v>
      </c>
    </row>
    <row r="53" spans="1:6">
      <c r="A53" s="3" t="s">
        <v>29</v>
      </c>
    </row>
    <row r="54" spans="1:6">
      <c r="A54" s="4" t="s">
        <v>30</v>
      </c>
      <c r="C54" s="5" t="n">
        <v>22470</v>
      </c>
      <c r="D54" s="5" t="n">
        <v>113240</v>
      </c>
      <c r="E54" s="5" t="n">
        <v>79140</v>
      </c>
      <c r="F54" s="5" t="n">
        <v>85191</v>
      </c>
    </row>
    <row r="55" spans="1:6">
      <c r="A55" s="4" t="s">
        <v>31</v>
      </c>
      <c r="C55" s="5" t="n">
        <v>19442</v>
      </c>
      <c r="D55" s="5" t="n">
        <v>79144</v>
      </c>
      <c r="E55" s="5" t="n">
        <v>72276</v>
      </c>
      <c r="F55" s="5" t="n">
        <v>66754</v>
      </c>
    </row>
    <row r="56" spans="1:6">
      <c r="A56" s="4" t="s">
        <v>310</v>
      </c>
      <c r="C56" s="5" t="n">
        <v>-1060</v>
      </c>
      <c r="D56" s="5" t="n">
        <v>-1072</v>
      </c>
      <c r="E56" s="5" t="n">
        <v>8899</v>
      </c>
      <c r="F56" s="5" t="n">
        <v>1357</v>
      </c>
    </row>
    <row r="57" spans="1:6">
      <c r="A57" s="4" t="s">
        <v>312</v>
      </c>
      <c r="E57" s="5" t="n">
        <v>93148</v>
      </c>
      <c r="F57" s="5" t="n">
        <v>87476</v>
      </c>
    </row>
    <row r="58" spans="1:6">
      <c r="A58" s="4" t="s">
        <v>313</v>
      </c>
      <c r="E58" s="5" t="n">
        <v>1155</v>
      </c>
      <c r="F58" s="5" t="n">
        <v>9221</v>
      </c>
    </row>
    <row r="59" spans="1:6">
      <c r="A59" s="4" t="s">
        <v>33</v>
      </c>
      <c r="C59" s="5" t="n">
        <v>-21</v>
      </c>
      <c r="D59" s="5" t="n">
        <v>108725</v>
      </c>
      <c r="E59" s="5" t="n">
        <v>-179319</v>
      </c>
      <c r="F59" s="5" t="n">
        <v>-30135</v>
      </c>
    </row>
    <row r="60" spans="1:6">
      <c r="A60" s="4" t="s">
        <v>34</v>
      </c>
      <c r="C60" s="5" t="n">
        <v>12537</v>
      </c>
      <c r="D60" s="5" t="n">
        <v>56408</v>
      </c>
      <c r="E60" s="5" t="n">
        <v>65367</v>
      </c>
      <c r="F60" s="5" t="n">
        <v>62242</v>
      </c>
    </row>
    <row r="61" spans="1:6">
      <c r="A61" s="4" t="s">
        <v>314</v>
      </c>
      <c r="D61" s="5" t="n">
        <v>2898</v>
      </c>
    </row>
    <row r="62" spans="1:6">
      <c r="A62" s="4" t="s">
        <v>315</v>
      </c>
      <c r="E62" s="5" t="n">
        <v>-5110</v>
      </c>
    </row>
    <row r="63" spans="1:6">
      <c r="A63" s="4" t="s">
        <v>316</v>
      </c>
      <c r="E63" s="5" t="n">
        <v>-10</v>
      </c>
      <c r="F63" s="5" t="n">
        <v>1492</v>
      </c>
    </row>
    <row r="64" spans="1:6">
      <c r="A64" s="4" t="s">
        <v>35</v>
      </c>
      <c r="C64" s="5" t="n">
        <v>-12558</v>
      </c>
      <c r="D64" s="5" t="n">
        <v>49419</v>
      </c>
      <c r="E64" s="5" t="n">
        <v>-239566</v>
      </c>
      <c r="F64" s="5" t="n">
        <v>-93869</v>
      </c>
    </row>
    <row r="65" spans="1:6">
      <c r="A65" s="4" t="s">
        <v>36</v>
      </c>
      <c r="C65" s="5" t="n">
        <v>-1148</v>
      </c>
      <c r="D65" s="5" t="n">
        <v>-4666</v>
      </c>
      <c r="E65" s="5" t="n">
        <v>-99441</v>
      </c>
      <c r="F65" s="5" t="n">
        <v>-1939</v>
      </c>
    </row>
    <row r="66" spans="1:6">
      <c r="A66" s="4" t="s">
        <v>37</v>
      </c>
      <c r="C66" s="5" t="n">
        <v>-11410</v>
      </c>
      <c r="D66" s="5" t="n">
        <v>54085</v>
      </c>
      <c r="E66" s="5" t="n">
        <v>-140125</v>
      </c>
      <c r="F66" s="5" t="n">
        <v>-91930</v>
      </c>
    </row>
    <row r="67" spans="1:6">
      <c r="A67" s="4" t="s">
        <v>38</v>
      </c>
      <c r="C67" s="5" t="n">
        <v>178</v>
      </c>
      <c r="D67" s="5" t="n">
        <v>297</v>
      </c>
      <c r="E67" s="5" t="n">
        <v>67</v>
      </c>
      <c r="F67" s="5" t="n">
        <v>205</v>
      </c>
    </row>
    <row r="68" spans="1:6">
      <c r="A68" s="4" t="s">
        <v>39</v>
      </c>
      <c r="C68" s="7" t="n">
        <v>-11588</v>
      </c>
      <c r="D68" s="7" t="n">
        <v>53788</v>
      </c>
      <c r="E68" s="7" t="n">
        <v>-140192</v>
      </c>
      <c r="F68" s="7" t="n">
        <v>-92135</v>
      </c>
    </row>
    <row r="69" spans="1:6">
      <c r="A69" s="3" t="s">
        <v>40</v>
      </c>
    </row>
    <row r="70" spans="1:6">
      <c r="A70" s="4" t="s">
        <v>41</v>
      </c>
      <c r="C70" s="8" t="n">
        <v>-0.05</v>
      </c>
      <c r="D70" s="8" t="n">
        <v>0.24</v>
      </c>
      <c r="E70" s="8" t="n">
        <v>-0.78</v>
      </c>
      <c r="F70" s="8" t="n">
        <v>-0.57</v>
      </c>
    </row>
    <row r="71" spans="1:6">
      <c r="A71" s="4" t="s">
        <v>42</v>
      </c>
      <c r="C71" s="8" t="n">
        <v>-0.05</v>
      </c>
      <c r="D71" s="8" t="n">
        <v>0.23</v>
      </c>
      <c r="E71" s="8" t="n">
        <v>-0.78</v>
      </c>
      <c r="F71" s="8" t="n">
        <v>-0.57</v>
      </c>
    </row>
    <row r="72" spans="1:6">
      <c r="A72" s="3" t="s">
        <v>43</v>
      </c>
    </row>
    <row r="73" spans="1:6">
      <c r="A73" s="4" t="s">
        <v>41</v>
      </c>
      <c r="C73" s="5" t="n">
        <v>223739</v>
      </c>
      <c r="D73" s="5" t="n">
        <v>223993</v>
      </c>
      <c r="E73" s="5" t="n">
        <v>179429</v>
      </c>
      <c r="F73" s="5" t="n">
        <v>161297</v>
      </c>
    </row>
    <row r="74" spans="1:6">
      <c r="A74" s="4" t="s">
        <v>42</v>
      </c>
      <c r="C74" s="5" t="n">
        <v>223739</v>
      </c>
      <c r="D74" s="5" t="n">
        <v>229084</v>
      </c>
      <c r="E74" s="5" t="n">
        <v>179429</v>
      </c>
      <c r="F74" s="5" t="n">
        <v>161297</v>
      </c>
    </row>
    <row r="75" spans="1:6">
      <c r="A75" s="4" t="s">
        <v>318</v>
      </c>
    </row>
    <row r="76" spans="1:6">
      <c r="A76" s="3" t="s">
        <v>309</v>
      </c>
    </row>
    <row r="77" spans="1:6">
      <c r="A77" s="4" t="s">
        <v>28</v>
      </c>
      <c r="C77" s="7" t="n">
        <v>2451</v>
      </c>
      <c r="D77" s="7" t="n">
        <v>11443</v>
      </c>
      <c r="E77" s="7" t="n">
        <v>9803</v>
      </c>
      <c r="F77" s="7" t="n">
        <v>7175</v>
      </c>
    </row>
    <row r="78" spans="1:6">
      <c r="A78" s="3" t="s">
        <v>29</v>
      </c>
    </row>
    <row r="79" spans="1:6">
      <c r="A79" s="4" t="s">
        <v>31</v>
      </c>
      <c r="C79" s="5" t="n">
        <v>-2196</v>
      </c>
      <c r="D79" s="5" t="n">
        <v>-9734</v>
      </c>
      <c r="E79" s="5" t="n">
        <v>-8962</v>
      </c>
      <c r="F79" s="5" t="n">
        <v>-6348</v>
      </c>
    </row>
    <row r="80" spans="1:6">
      <c r="A80" s="4" t="s">
        <v>310</v>
      </c>
      <c r="F80" s="5" t="n">
        <v>-378</v>
      </c>
    </row>
    <row r="81" spans="1:6">
      <c r="A81" s="4" t="s">
        <v>312</v>
      </c>
      <c r="E81" s="5" t="n">
        <v>-3297</v>
      </c>
    </row>
    <row r="82" spans="1:6">
      <c r="A82" s="4" t="s">
        <v>33</v>
      </c>
      <c r="C82" s="5" t="n">
        <v>-255</v>
      </c>
      <c r="D82" s="5" t="n">
        <v>-1709</v>
      </c>
      <c r="E82" s="5" t="n">
        <v>2456</v>
      </c>
      <c r="F82" s="5" t="n">
        <v>-449</v>
      </c>
    </row>
    <row r="83" spans="1:6">
      <c r="A83" s="4" t="s">
        <v>35</v>
      </c>
      <c r="C83" s="5" t="n">
        <v>-255</v>
      </c>
      <c r="D83" s="5" t="n">
        <v>-1709</v>
      </c>
      <c r="E83" s="5" t="n">
        <v>2456</v>
      </c>
      <c r="F83" s="5" t="n">
        <v>-449</v>
      </c>
    </row>
    <row r="84" spans="1:6">
      <c r="A84" s="4" t="s">
        <v>36</v>
      </c>
      <c r="C84" s="5" t="n">
        <v>-12</v>
      </c>
      <c r="D84" s="5" t="n">
        <v>-1049</v>
      </c>
      <c r="E84" s="5" t="n">
        <v>10811</v>
      </c>
      <c r="F84" s="5" t="n">
        <v>-164</v>
      </c>
    </row>
    <row r="85" spans="1:6">
      <c r="A85" s="4" t="s">
        <v>37</v>
      </c>
      <c r="C85" s="5" t="n">
        <v>-243</v>
      </c>
      <c r="D85" s="5" t="n">
        <v>-660</v>
      </c>
      <c r="E85" s="5" t="n">
        <v>-8355</v>
      </c>
      <c r="F85" s="5" t="n">
        <v>-285</v>
      </c>
    </row>
    <row r="86" spans="1:6">
      <c r="A86" s="4" t="s">
        <v>39</v>
      </c>
      <c r="C86" s="7" t="n">
        <v>-243</v>
      </c>
      <c r="D86" s="7" t="n">
        <v>-660</v>
      </c>
      <c r="E86" s="7" t="n">
        <v>-8355</v>
      </c>
      <c r="F86" s="7" t="n">
        <v>-285</v>
      </c>
    </row>
    <row r="87" spans="1:6">
      <c r="A87" s="3" t="s">
        <v>40</v>
      </c>
    </row>
    <row r="88" spans="1:6">
      <c r="A88" s="4" t="s">
        <v>41</v>
      </c>
      <c r="E88" s="8" t="n">
        <v>-0.05</v>
      </c>
    </row>
    <row r="89" spans="1:6">
      <c r="A89" s="4" t="s">
        <v>42</v>
      </c>
      <c r="E89" s="8" t="n">
        <v>-0.05</v>
      </c>
    </row>
  </sheetData>
  <mergeCells count="3">
    <mergeCell ref="A1:A2"/>
    <mergeCell ref="B1:C1"/>
    <mergeCell ref="D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319</v>
      </c>
      <c r="B1" s="2" t="s">
        <v>1</v>
      </c>
      <c r="D1" s="2" t="s">
        <v>307</v>
      </c>
    </row>
    <row r="2" spans="1:6">
      <c r="B2" s="2" t="s">
        <v>2</v>
      </c>
      <c r="C2" s="2" t="s">
        <v>25</v>
      </c>
      <c r="D2" s="2" t="s">
        <v>56</v>
      </c>
      <c r="E2" s="2" t="s">
        <v>57</v>
      </c>
      <c r="F2" s="2" t="s">
        <v>308</v>
      </c>
    </row>
    <row r="3" spans="1:6">
      <c r="A3" s="3" t="s">
        <v>309</v>
      </c>
    </row>
    <row r="4" spans="1:6">
      <c r="A4" s="4" t="s">
        <v>37</v>
      </c>
      <c r="B4" s="7" t="n">
        <v>28756</v>
      </c>
      <c r="C4" s="7" t="n">
        <v>-11653</v>
      </c>
    </row>
    <row r="5" spans="1:6">
      <c r="A5" s="3" t="s">
        <v>320</v>
      </c>
    </row>
    <row r="6" spans="1:6">
      <c r="A6" s="4" t="s">
        <v>47</v>
      </c>
      <c r="B6" s="5" t="n">
        <v>16</v>
      </c>
      <c r="C6" s="5" t="n">
        <v>-39</v>
      </c>
    </row>
    <row r="7" spans="1:6">
      <c r="A7" s="4" t="s">
        <v>48</v>
      </c>
      <c r="B7" s="5" t="n">
        <v>60</v>
      </c>
      <c r="C7" s="5" t="n">
        <v>61</v>
      </c>
    </row>
    <row r="8" spans="1:6">
      <c r="A8" s="4" t="s">
        <v>321</v>
      </c>
      <c r="B8" s="5" t="n">
        <v>1069</v>
      </c>
      <c r="C8" s="5" t="n">
        <v>1613</v>
      </c>
    </row>
    <row r="9" spans="1:6">
      <c r="A9" s="4" t="s">
        <v>50</v>
      </c>
      <c r="B9" s="5" t="n">
        <v>1145</v>
      </c>
      <c r="C9" s="5" t="n">
        <v>1635</v>
      </c>
    </row>
    <row r="10" spans="1:6">
      <c r="A10" s="4" t="s">
        <v>51</v>
      </c>
      <c r="B10" s="5" t="n">
        <v>538</v>
      </c>
      <c r="C10" s="5" t="n">
        <v>1316</v>
      </c>
    </row>
    <row r="11" spans="1:6">
      <c r="A11" s="4" t="s">
        <v>52</v>
      </c>
      <c r="B11" s="5" t="n">
        <v>29363</v>
      </c>
      <c r="C11" s="5" t="n">
        <v>-11334</v>
      </c>
    </row>
    <row r="12" spans="1:6">
      <c r="A12" s="4" t="s">
        <v>53</v>
      </c>
      <c r="B12" s="5" t="n">
        <v>3</v>
      </c>
      <c r="C12" s="5" t="n">
        <v>178</v>
      </c>
    </row>
    <row r="13" spans="1:6">
      <c r="A13" s="4" t="s">
        <v>54</v>
      </c>
      <c r="B13" s="7" t="n">
        <v>29360</v>
      </c>
      <c r="C13" s="5" t="n">
        <v>-11512</v>
      </c>
    </row>
    <row r="14" spans="1:6">
      <c r="A14" s="4" t="s">
        <v>311</v>
      </c>
    </row>
    <row r="15" spans="1:6">
      <c r="A15" s="3" t="s">
        <v>309</v>
      </c>
    </row>
    <row r="16" spans="1:6">
      <c r="A16" s="4" t="s">
        <v>37</v>
      </c>
      <c r="C16" s="5" t="n">
        <v>-11653</v>
      </c>
      <c r="D16" s="7" t="n">
        <v>53425</v>
      </c>
      <c r="E16" s="7" t="n">
        <v>-148480</v>
      </c>
      <c r="F16" s="7" t="n">
        <v>-92215</v>
      </c>
    </row>
    <row r="17" spans="1:6">
      <c r="A17" s="3" t="s">
        <v>320</v>
      </c>
    </row>
    <row r="18" spans="1:6">
      <c r="A18" s="4" t="s">
        <v>47</v>
      </c>
      <c r="C18" s="5" t="n">
        <v>-39</v>
      </c>
      <c r="D18" s="5" t="n">
        <v>555</v>
      </c>
      <c r="E18" s="5" t="n">
        <v>-774</v>
      </c>
      <c r="F18" s="5" t="n">
        <v>-5051</v>
      </c>
    </row>
    <row r="19" spans="1:6">
      <c r="A19" s="4" t="s">
        <v>48</v>
      </c>
      <c r="C19" s="5" t="n">
        <v>61</v>
      </c>
      <c r="D19" s="5" t="n">
        <v>336</v>
      </c>
      <c r="E19" s="5" t="n">
        <v>425</v>
      </c>
      <c r="F19" s="5" t="n">
        <v>222</v>
      </c>
    </row>
    <row r="20" spans="1:6">
      <c r="A20" s="4" t="s">
        <v>321</v>
      </c>
      <c r="C20" s="5" t="n">
        <v>1613</v>
      </c>
      <c r="D20" s="5" t="n">
        <v>5863</v>
      </c>
      <c r="E20" s="5" t="n">
        <v>-3018</v>
      </c>
      <c r="F20" s="5" t="n">
        <v>-1836</v>
      </c>
    </row>
    <row r="21" spans="1:6">
      <c r="A21" s="4" t="s">
        <v>50</v>
      </c>
      <c r="C21" s="5" t="n">
        <v>1635</v>
      </c>
      <c r="D21" s="5" t="n">
        <v>6754</v>
      </c>
      <c r="E21" s="5" t="n">
        <v>-3367</v>
      </c>
      <c r="F21" s="5" t="n">
        <v>-6665</v>
      </c>
    </row>
    <row r="22" spans="1:6">
      <c r="A22" s="4" t="s">
        <v>51</v>
      </c>
      <c r="C22" s="5" t="n">
        <v>1316</v>
      </c>
      <c r="D22" s="5" t="n">
        <v>2850</v>
      </c>
      <c r="E22" s="5" t="n">
        <v>-2058</v>
      </c>
      <c r="F22" s="5" t="n">
        <v>-1780</v>
      </c>
    </row>
    <row r="23" spans="1:6">
      <c r="A23" s="4" t="s">
        <v>52</v>
      </c>
      <c r="C23" s="5" t="n">
        <v>-11334</v>
      </c>
      <c r="D23" s="5" t="n">
        <v>57329</v>
      </c>
      <c r="E23" s="5" t="n">
        <v>-149789</v>
      </c>
      <c r="F23" s="5" t="n">
        <v>-97100</v>
      </c>
    </row>
    <row r="24" spans="1:6">
      <c r="A24" s="4" t="s">
        <v>53</v>
      </c>
      <c r="C24" s="5" t="n">
        <v>178</v>
      </c>
      <c r="D24" s="5" t="n">
        <v>297</v>
      </c>
      <c r="E24" s="5" t="n">
        <v>67</v>
      </c>
      <c r="F24" s="5" t="n">
        <v>205</v>
      </c>
    </row>
    <row r="25" spans="1:6">
      <c r="A25" s="4" t="s">
        <v>54</v>
      </c>
      <c r="C25" s="5" t="n">
        <v>-11512</v>
      </c>
      <c r="D25" s="5" t="n">
        <v>57032</v>
      </c>
      <c r="E25" s="5" t="n">
        <v>-149856</v>
      </c>
      <c r="F25" s="5" t="n">
        <v>-97305</v>
      </c>
    </row>
    <row r="26" spans="1:6">
      <c r="A26" s="4" t="s">
        <v>317</v>
      </c>
    </row>
    <row r="27" spans="1:6">
      <c r="A27" s="3" t="s">
        <v>309</v>
      </c>
    </row>
    <row r="28" spans="1:6">
      <c r="A28" s="4" t="s">
        <v>37</v>
      </c>
      <c r="C28" s="5" t="n">
        <v>-11410</v>
      </c>
      <c r="D28" s="5" t="n">
        <v>54085</v>
      </c>
      <c r="E28" s="5" t="n">
        <v>-140125</v>
      </c>
      <c r="F28" s="5" t="n">
        <v>-91930</v>
      </c>
    </row>
    <row r="29" spans="1:6">
      <c r="A29" s="3" t="s">
        <v>320</v>
      </c>
    </row>
    <row r="30" spans="1:6">
      <c r="A30" s="4" t="s">
        <v>47</v>
      </c>
      <c r="C30" s="5" t="n">
        <v>-39</v>
      </c>
      <c r="D30" s="5" t="n">
        <v>555</v>
      </c>
      <c r="E30" s="5" t="n">
        <v>-774</v>
      </c>
      <c r="F30" s="5" t="n">
        <v>-5051</v>
      </c>
    </row>
    <row r="31" spans="1:6">
      <c r="A31" s="4" t="s">
        <v>48</v>
      </c>
      <c r="C31" s="5" t="n">
        <v>61</v>
      </c>
      <c r="D31" s="5" t="n">
        <v>336</v>
      </c>
      <c r="E31" s="5" t="n">
        <v>425</v>
      </c>
      <c r="F31" s="5" t="n">
        <v>222</v>
      </c>
    </row>
    <row r="32" spans="1:6">
      <c r="A32" s="4" t="s">
        <v>321</v>
      </c>
      <c r="C32" s="5" t="n">
        <v>1613</v>
      </c>
      <c r="D32" s="5" t="n">
        <v>5863</v>
      </c>
      <c r="E32" s="5" t="n">
        <v>-3018</v>
      </c>
      <c r="F32" s="5" t="n">
        <v>-1836</v>
      </c>
    </row>
    <row r="33" spans="1:6">
      <c r="A33" s="4" t="s">
        <v>50</v>
      </c>
      <c r="C33" s="5" t="n">
        <v>1635</v>
      </c>
      <c r="D33" s="5" t="n">
        <v>6754</v>
      </c>
      <c r="E33" s="5" t="n">
        <v>-3367</v>
      </c>
      <c r="F33" s="5" t="n">
        <v>-6665</v>
      </c>
    </row>
    <row r="34" spans="1:6">
      <c r="A34" s="4" t="s">
        <v>51</v>
      </c>
      <c r="C34" s="5" t="n">
        <v>1316</v>
      </c>
      <c r="D34" s="5" t="n">
        <v>2850</v>
      </c>
      <c r="E34" s="5" t="n">
        <v>-2058</v>
      </c>
      <c r="F34" s="5" t="n">
        <v>-1780</v>
      </c>
    </row>
    <row r="35" spans="1:6">
      <c r="A35" s="4" t="s">
        <v>52</v>
      </c>
      <c r="C35" s="5" t="n">
        <v>-11091</v>
      </c>
      <c r="D35" s="5" t="n">
        <v>57989</v>
      </c>
      <c r="E35" s="5" t="n">
        <v>-141434</v>
      </c>
      <c r="F35" s="5" t="n">
        <v>-96815</v>
      </c>
    </row>
    <row r="36" spans="1:6">
      <c r="A36" s="4" t="s">
        <v>53</v>
      </c>
      <c r="C36" s="5" t="n">
        <v>178</v>
      </c>
      <c r="D36" s="5" t="n">
        <v>297</v>
      </c>
      <c r="E36" s="5" t="n">
        <v>67</v>
      </c>
      <c r="F36" s="5" t="n">
        <v>205</v>
      </c>
    </row>
    <row r="37" spans="1:6">
      <c r="A37" s="4" t="s">
        <v>54</v>
      </c>
      <c r="C37" s="5" t="n">
        <v>-11269</v>
      </c>
      <c r="D37" s="5" t="n">
        <v>57692</v>
      </c>
      <c r="E37" s="5" t="n">
        <v>-141501</v>
      </c>
      <c r="F37" s="5" t="n">
        <v>-97020</v>
      </c>
    </row>
    <row r="38" spans="1:6">
      <c r="A38" s="4" t="s">
        <v>318</v>
      </c>
    </row>
    <row r="39" spans="1:6">
      <c r="A39" s="3" t="s">
        <v>309</v>
      </c>
    </row>
    <row r="40" spans="1:6">
      <c r="A40" s="4" t="s">
        <v>37</v>
      </c>
      <c r="C40" s="5" t="n">
        <v>-243</v>
      </c>
      <c r="D40" s="5" t="n">
        <v>-660</v>
      </c>
      <c r="E40" s="5" t="n">
        <v>-8355</v>
      </c>
      <c r="F40" s="5" t="n">
        <v>-285</v>
      </c>
    </row>
    <row r="41" spans="1:6">
      <c r="A41" s="3" t="s">
        <v>320</v>
      </c>
    </row>
    <row r="42" spans="1:6">
      <c r="A42" s="4" t="s">
        <v>52</v>
      </c>
      <c r="C42" s="5" t="n">
        <v>-243</v>
      </c>
      <c r="D42" s="5" t="n">
        <v>-660</v>
      </c>
      <c r="E42" s="5" t="n">
        <v>-8355</v>
      </c>
      <c r="F42" s="5" t="n">
        <v>-285</v>
      </c>
    </row>
    <row r="43" spans="1:6">
      <c r="A43" s="4" t="s">
        <v>54</v>
      </c>
      <c r="C43" s="7" t="n">
        <v>-243</v>
      </c>
      <c r="D43" s="7" t="n">
        <v>-660</v>
      </c>
      <c r="E43" s="7" t="n">
        <v>-8355</v>
      </c>
      <c r="F43" s="7" t="n">
        <v>-285</v>
      </c>
    </row>
  </sheetData>
  <mergeCells count="3">
    <mergeCell ref="A1:A2"/>
    <mergeCell ref="B1:C1"/>
    <mergeCell ref="D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1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22</v>
      </c>
      <c r="B1" s="2" t="s">
        <v>2</v>
      </c>
      <c r="C1" s="2" t="s">
        <v>56</v>
      </c>
      <c r="D1" s="2" t="s">
        <v>25</v>
      </c>
      <c r="E1" s="2" t="s">
        <v>57</v>
      </c>
      <c r="F1" s="2" t="s">
        <v>308</v>
      </c>
      <c r="G1" s="2" t="s">
        <v>323</v>
      </c>
    </row>
    <row r="2" spans="1:7">
      <c r="A2" s="3" t="s">
        <v>58</v>
      </c>
    </row>
    <row r="3" spans="1:7">
      <c r="A3" s="4" t="s">
        <v>59</v>
      </c>
      <c r="B3" s="7" t="n">
        <v>84768</v>
      </c>
      <c r="C3" s="7" t="n">
        <v>127967</v>
      </c>
      <c r="D3" s="7" t="n">
        <v>210664</v>
      </c>
      <c r="E3" s="7" t="n">
        <v>194069</v>
      </c>
    </row>
    <row r="4" spans="1:7">
      <c r="A4" s="4" t="s">
        <v>292</v>
      </c>
      <c r="B4" s="5" t="n">
        <v>179234</v>
      </c>
      <c r="C4" s="5" t="n">
        <v>156916</v>
      </c>
    </row>
    <row r="5" spans="1:7">
      <c r="A5" s="4" t="s">
        <v>61</v>
      </c>
      <c r="B5" s="5" t="n">
        <v>64895</v>
      </c>
      <c r="C5" s="5" t="n">
        <v>70528</v>
      </c>
    </row>
    <row r="6" spans="1:7">
      <c r="A6" s="4" t="s">
        <v>62</v>
      </c>
      <c r="B6" s="5" t="n">
        <v>7590</v>
      </c>
      <c r="C6" s="5" t="n">
        <v>7765</v>
      </c>
    </row>
    <row r="7" spans="1:7">
      <c r="A7" s="4" t="s">
        <v>63</v>
      </c>
      <c r="B7" s="5" t="n">
        <v>336487</v>
      </c>
      <c r="C7" s="5" t="n">
        <v>363176</v>
      </c>
    </row>
    <row r="8" spans="1:7">
      <c r="A8" s="4" t="s">
        <v>64</v>
      </c>
      <c r="B8" s="5" t="n">
        <v>783429</v>
      </c>
      <c r="C8" s="5" t="n">
        <v>756288</v>
      </c>
    </row>
    <row r="9" spans="1:7">
      <c r="A9" s="4" t="s">
        <v>65</v>
      </c>
      <c r="B9" s="5" t="n">
        <v>351</v>
      </c>
      <c r="C9" s="5" t="n">
        <v>350</v>
      </c>
    </row>
    <row r="10" spans="1:7">
      <c r="A10" s="4" t="s">
        <v>66</v>
      </c>
      <c r="B10" s="5" t="n">
        <v>15301</v>
      </c>
      <c r="C10" s="5" t="n">
        <v>15301</v>
      </c>
    </row>
    <row r="11" spans="1:7">
      <c r="A11" s="4" t="s">
        <v>67</v>
      </c>
      <c r="B11" s="5" t="n">
        <v>92892</v>
      </c>
      <c r="C11" s="5" t="n">
        <v>93268</v>
      </c>
    </row>
    <row r="12" spans="1:7">
      <c r="A12" s="4" t="s">
        <v>68</v>
      </c>
      <c r="B12" s="5" t="n">
        <v>10088</v>
      </c>
      <c r="C12" s="5" t="n">
        <v>7711</v>
      </c>
    </row>
    <row r="13" spans="1:7">
      <c r="A13" s="4" t="s">
        <v>69</v>
      </c>
      <c r="B13" s="5" t="n">
        <v>1238548</v>
      </c>
      <c r="C13" s="5" t="n">
        <v>1236094</v>
      </c>
    </row>
    <row r="14" spans="1:7">
      <c r="A14" s="3" t="s">
        <v>70</v>
      </c>
    </row>
    <row r="15" spans="1:7">
      <c r="A15" s="4" t="s">
        <v>71</v>
      </c>
      <c r="B15" s="5" t="n">
        <v>18924</v>
      </c>
      <c r="C15" s="5" t="n">
        <v>19189</v>
      </c>
    </row>
    <row r="16" spans="1:7">
      <c r="A16" s="4" t="s">
        <v>72</v>
      </c>
      <c r="B16" s="5" t="n">
        <v>83852</v>
      </c>
      <c r="C16" s="5" t="n">
        <v>70633</v>
      </c>
    </row>
    <row r="17" spans="1:7">
      <c r="A17" s="4" t="s">
        <v>73</v>
      </c>
      <c r="B17" s="5" t="n">
        <v>41660</v>
      </c>
      <c r="C17" s="5" t="n">
        <v>74007</v>
      </c>
    </row>
    <row r="18" spans="1:7">
      <c r="A18" s="4" t="s">
        <v>74</v>
      </c>
      <c r="B18" s="5" t="n">
        <v>9346</v>
      </c>
      <c r="C18" s="5" t="n">
        <v>5660</v>
      </c>
    </row>
    <row r="19" spans="1:7">
      <c r="A19" s="4" t="s">
        <v>75</v>
      </c>
      <c r="B19" s="5" t="n">
        <v>153782</v>
      </c>
      <c r="C19" s="5" t="n">
        <v>169489</v>
      </c>
    </row>
    <row r="20" spans="1:7">
      <c r="A20" s="4" t="s">
        <v>76</v>
      </c>
      <c r="B20" s="5" t="n">
        <v>715316</v>
      </c>
      <c r="C20" s="5" t="n">
        <v>729741</v>
      </c>
    </row>
    <row r="21" spans="1:7">
      <c r="A21" s="4" t="s">
        <v>65</v>
      </c>
      <c r="B21" s="5" t="n">
        <v>6807</v>
      </c>
      <c r="C21" s="5" t="n">
        <v>2429</v>
      </c>
    </row>
    <row r="22" spans="1:7">
      <c r="A22" s="4" t="s">
        <v>77</v>
      </c>
      <c r="B22" s="5" t="n">
        <v>36901</v>
      </c>
      <c r="C22" s="5" t="n">
        <v>42189</v>
      </c>
    </row>
    <row r="23" spans="1:7">
      <c r="A23" s="4" t="s">
        <v>78</v>
      </c>
      <c r="B23" s="5" t="n">
        <v>912806</v>
      </c>
      <c r="C23" s="5" t="n">
        <v>943848</v>
      </c>
    </row>
    <row r="24" spans="1:7">
      <c r="A24" s="4" t="s">
        <v>324</v>
      </c>
      <c r="B24" s="4" t="s">
        <v>80</v>
      </c>
      <c r="C24" s="4" t="s">
        <v>80</v>
      </c>
    </row>
    <row r="25" spans="1:7">
      <c r="A25" s="3" t="s">
        <v>81</v>
      </c>
    </row>
    <row r="26" spans="1:7">
      <c r="A26" s="4" t="s">
        <v>325</v>
      </c>
      <c r="B26" s="4" t="s">
        <v>80</v>
      </c>
      <c r="C26" s="4" t="s">
        <v>80</v>
      </c>
    </row>
    <row r="27" spans="1:7">
      <c r="A27" s="4" t="s">
        <v>326</v>
      </c>
      <c r="B27" s="5" t="n">
        <v>2423</v>
      </c>
      <c r="C27" s="5" t="n">
        <v>2423</v>
      </c>
    </row>
    <row r="28" spans="1:7">
      <c r="A28" s="4" t="s">
        <v>84</v>
      </c>
      <c r="B28" s="5" t="n">
        <v>294500</v>
      </c>
      <c r="C28" s="5" t="n">
        <v>299912</v>
      </c>
    </row>
    <row r="29" spans="1:7">
      <c r="A29" s="4" t="s">
        <v>85</v>
      </c>
      <c r="B29" s="5" t="n">
        <v>318912</v>
      </c>
      <c r="C29" s="5" t="n">
        <v>290159</v>
      </c>
    </row>
    <row r="30" spans="1:7">
      <c r="A30" s="4" t="s">
        <v>86</v>
      </c>
      <c r="B30" s="5" t="n">
        <v>-14491</v>
      </c>
      <c r="C30" s="5" t="n">
        <v>-15098</v>
      </c>
    </row>
    <row r="31" spans="1:7">
      <c r="A31" s="4" t="s">
        <v>87</v>
      </c>
      <c r="B31" s="5" t="n">
        <v>601344</v>
      </c>
      <c r="C31" s="5" t="n">
        <v>577396</v>
      </c>
    </row>
    <row r="32" spans="1:7">
      <c r="A32" s="4" t="s">
        <v>327</v>
      </c>
      <c r="B32" s="5" t="n">
        <v>-275975</v>
      </c>
      <c r="C32" s="5" t="n">
        <v>-285520</v>
      </c>
    </row>
    <row r="33" spans="1:7">
      <c r="A33" s="4" t="s">
        <v>89</v>
      </c>
      <c r="B33" s="5" t="n">
        <v>325369</v>
      </c>
      <c r="C33" s="5" t="n">
        <v>291876</v>
      </c>
    </row>
    <row r="34" spans="1:7">
      <c r="A34" s="4" t="s">
        <v>90</v>
      </c>
      <c r="B34" s="5" t="n">
        <v>373</v>
      </c>
      <c r="C34" s="5" t="n">
        <v>370</v>
      </c>
    </row>
    <row r="35" spans="1:7">
      <c r="A35" s="4" t="s">
        <v>91</v>
      </c>
      <c r="B35" s="5" t="n">
        <v>325742</v>
      </c>
      <c r="C35" s="5" t="n">
        <v>292246</v>
      </c>
      <c r="D35" s="5" t="n">
        <v>215568</v>
      </c>
      <c r="E35" s="5" t="n">
        <v>223734</v>
      </c>
    </row>
    <row r="36" spans="1:7">
      <c r="A36" s="4" t="s">
        <v>92</v>
      </c>
      <c r="B36" s="7" t="n">
        <v>1238548</v>
      </c>
      <c r="C36" s="5" t="n">
        <v>1236094</v>
      </c>
    </row>
    <row r="37" spans="1:7">
      <c r="A37" s="4" t="s">
        <v>311</v>
      </c>
    </row>
    <row r="38" spans="1:7">
      <c r="A38" s="3" t="s">
        <v>58</v>
      </c>
    </row>
    <row r="39" spans="1:7">
      <c r="A39" s="4" t="s">
        <v>59</v>
      </c>
      <c r="C39" s="5" t="n">
        <v>127967</v>
      </c>
      <c r="D39" s="5" t="n">
        <v>210664</v>
      </c>
      <c r="E39" s="5" t="n">
        <v>194069</v>
      </c>
      <c r="F39" s="7" t="n">
        <v>171486</v>
      </c>
      <c r="G39" s="7" t="n">
        <v>76923</v>
      </c>
    </row>
    <row r="40" spans="1:7">
      <c r="A40" s="4" t="s">
        <v>292</v>
      </c>
      <c r="C40" s="5" t="n">
        <v>156916</v>
      </c>
      <c r="E40" s="5" t="n">
        <v>78942</v>
      </c>
    </row>
    <row r="41" spans="1:7">
      <c r="A41" s="4" t="s">
        <v>61</v>
      </c>
      <c r="C41" s="5" t="n">
        <v>70528</v>
      </c>
      <c r="E41" s="5" t="n">
        <v>52650</v>
      </c>
    </row>
    <row r="42" spans="1:7">
      <c r="A42" s="4" t="s">
        <v>62</v>
      </c>
      <c r="C42" s="5" t="n">
        <v>6841</v>
      </c>
      <c r="E42" s="5" t="n">
        <v>7065</v>
      </c>
    </row>
    <row r="43" spans="1:7">
      <c r="A43" s="4" t="s">
        <v>328</v>
      </c>
      <c r="C43" s="5" t="n">
        <v>924</v>
      </c>
      <c r="E43" s="5" t="n">
        <v>21077</v>
      </c>
    </row>
    <row r="44" spans="1:7">
      <c r="A44" s="4" t="s">
        <v>63</v>
      </c>
      <c r="C44" s="5" t="n">
        <v>363176</v>
      </c>
      <c r="E44" s="5" t="n">
        <v>353803</v>
      </c>
    </row>
    <row r="45" spans="1:7">
      <c r="A45" s="4" t="s">
        <v>64</v>
      </c>
      <c r="C45" s="5" t="n">
        <v>756288</v>
      </c>
      <c r="E45" s="5" t="n">
        <v>700221</v>
      </c>
    </row>
    <row r="46" spans="1:7">
      <c r="A46" s="4" t="s">
        <v>65</v>
      </c>
      <c r="C46" s="5" t="n">
        <v>350</v>
      </c>
      <c r="E46" s="5" t="n">
        <v>1244</v>
      </c>
    </row>
    <row r="47" spans="1:7">
      <c r="A47" s="4" t="s">
        <v>66</v>
      </c>
      <c r="C47" s="5" t="n">
        <v>15301</v>
      </c>
      <c r="E47" s="5" t="n">
        <v>15301</v>
      </c>
    </row>
    <row r="48" spans="1:7">
      <c r="A48" s="4" t="s">
        <v>67</v>
      </c>
      <c r="C48" s="5" t="n">
        <v>93268</v>
      </c>
      <c r="E48" s="5" t="n">
        <v>95341</v>
      </c>
    </row>
    <row r="49" spans="1:7">
      <c r="A49" s="4" t="s">
        <v>68</v>
      </c>
      <c r="C49" s="5" t="n">
        <v>7711</v>
      </c>
      <c r="E49" s="5" t="n">
        <v>9486</v>
      </c>
    </row>
    <row r="50" spans="1:7">
      <c r="A50" s="4" t="s">
        <v>69</v>
      </c>
      <c r="C50" s="5" t="n">
        <v>1236094</v>
      </c>
      <c r="E50" s="5" t="n">
        <v>1175396</v>
      </c>
    </row>
    <row r="51" spans="1:7">
      <c r="A51" s="3" t="s">
        <v>70</v>
      </c>
    </row>
    <row r="52" spans="1:7">
      <c r="A52" s="4" t="s">
        <v>71</v>
      </c>
      <c r="C52" s="5" t="n">
        <v>19189</v>
      </c>
      <c r="E52" s="5" t="n">
        <v>10707</v>
      </c>
    </row>
    <row r="53" spans="1:7">
      <c r="A53" s="4" t="s">
        <v>72</v>
      </c>
      <c r="C53" s="5" t="n">
        <v>70633</v>
      </c>
      <c r="E53" s="5" t="n">
        <v>37263</v>
      </c>
    </row>
    <row r="54" spans="1:7">
      <c r="A54" s="4" t="s">
        <v>73</v>
      </c>
      <c r="C54" s="5" t="n">
        <v>74007</v>
      </c>
      <c r="E54" s="5" t="n">
        <v>26110</v>
      </c>
    </row>
    <row r="55" spans="1:7">
      <c r="A55" s="4" t="s">
        <v>74</v>
      </c>
      <c r="C55" s="5" t="n">
        <v>5660</v>
      </c>
      <c r="E55" s="5" t="n">
        <v>75</v>
      </c>
    </row>
    <row r="56" spans="1:7">
      <c r="A56" s="4" t="s">
        <v>75</v>
      </c>
      <c r="C56" s="5" t="n">
        <v>169489</v>
      </c>
      <c r="E56" s="5" t="n">
        <v>74155</v>
      </c>
    </row>
    <row r="57" spans="1:7">
      <c r="A57" s="4" t="s">
        <v>76</v>
      </c>
      <c r="C57" s="5" t="n">
        <v>729741</v>
      </c>
      <c r="E57" s="5" t="n">
        <v>832306</v>
      </c>
    </row>
    <row r="58" spans="1:7">
      <c r="A58" s="4" t="s">
        <v>65</v>
      </c>
      <c r="C58" s="5" t="n">
        <v>2429</v>
      </c>
      <c r="E58" s="5" t="n">
        <v>6929</v>
      </c>
    </row>
    <row r="59" spans="1:7">
      <c r="A59" s="4" t="s">
        <v>77</v>
      </c>
      <c r="C59" s="5" t="n">
        <v>42189</v>
      </c>
      <c r="E59" s="5" t="n">
        <v>38272</v>
      </c>
    </row>
    <row r="60" spans="1:7">
      <c r="A60" s="4" t="s">
        <v>78</v>
      </c>
      <c r="C60" s="5" t="n">
        <v>943848</v>
      </c>
      <c r="E60" s="5" t="n">
        <v>951662</v>
      </c>
    </row>
    <row r="61" spans="1:7">
      <c r="A61" s="4" t="s">
        <v>324</v>
      </c>
      <c r="C61" s="4" t="s">
        <v>80</v>
      </c>
      <c r="E61" s="4" t="s">
        <v>80</v>
      </c>
    </row>
    <row r="62" spans="1:7">
      <c r="A62" s="3" t="s">
        <v>81</v>
      </c>
    </row>
    <row r="63" spans="1:7">
      <c r="A63" s="4" t="s">
        <v>325</v>
      </c>
      <c r="C63" s="4" t="s">
        <v>80</v>
      </c>
      <c r="E63" s="4" t="s">
        <v>80</v>
      </c>
    </row>
    <row r="64" spans="1:7">
      <c r="A64" s="4" t="s">
        <v>326</v>
      </c>
      <c r="C64" s="5" t="n">
        <v>2423</v>
      </c>
      <c r="E64" s="5" t="n">
        <v>2422</v>
      </c>
    </row>
    <row r="65" spans="1:7">
      <c r="A65" s="4" t="s">
        <v>84</v>
      </c>
      <c r="C65" s="5" t="n">
        <v>299912</v>
      </c>
      <c r="E65" s="5" t="n">
        <v>297649</v>
      </c>
    </row>
    <row r="66" spans="1:7">
      <c r="A66" s="4" t="s">
        <v>85</v>
      </c>
      <c r="C66" s="5" t="n">
        <v>290159</v>
      </c>
      <c r="E66" s="5" t="n">
        <v>237466</v>
      </c>
    </row>
    <row r="67" spans="1:7">
      <c r="A67" s="4" t="s">
        <v>86</v>
      </c>
      <c r="C67" s="5" t="n">
        <v>-15098</v>
      </c>
      <c r="E67" s="5" t="n">
        <v>-19002</v>
      </c>
    </row>
    <row r="68" spans="1:7">
      <c r="A68" s="4" t="s">
        <v>87</v>
      </c>
      <c r="C68" s="5" t="n">
        <v>577396</v>
      </c>
      <c r="E68" s="5" t="n">
        <v>518535</v>
      </c>
    </row>
    <row r="69" spans="1:7">
      <c r="A69" s="4" t="s">
        <v>327</v>
      </c>
      <c r="C69" s="5" t="n">
        <v>-285520</v>
      </c>
      <c r="E69" s="5" t="n">
        <v>-294874</v>
      </c>
    </row>
    <row r="70" spans="1:7">
      <c r="A70" s="4" t="s">
        <v>89</v>
      </c>
      <c r="C70" s="5" t="n">
        <v>291876</v>
      </c>
      <c r="E70" s="5" t="n">
        <v>223661</v>
      </c>
    </row>
    <row r="71" spans="1:7">
      <c r="A71" s="4" t="s">
        <v>90</v>
      </c>
      <c r="C71" s="5" t="n">
        <v>370</v>
      </c>
      <c r="E71" s="5" t="n">
        <v>73</v>
      </c>
    </row>
    <row r="72" spans="1:7">
      <c r="A72" s="4" t="s">
        <v>91</v>
      </c>
      <c r="C72" s="5" t="n">
        <v>292246</v>
      </c>
      <c r="E72" s="5" t="n">
        <v>223734</v>
      </c>
    </row>
    <row r="73" spans="1:7">
      <c r="A73" s="4" t="s">
        <v>92</v>
      </c>
      <c r="C73" s="5" t="n">
        <v>1236094</v>
      </c>
      <c r="E73" s="5" t="n">
        <v>1175396</v>
      </c>
    </row>
    <row r="74" spans="1:7">
      <c r="A74" s="4" t="s">
        <v>317</v>
      </c>
    </row>
    <row r="75" spans="1:7">
      <c r="A75" s="3" t="s">
        <v>58</v>
      </c>
    </row>
    <row r="76" spans="1:7">
      <c r="A76" s="4" t="s">
        <v>59</v>
      </c>
      <c r="C76" s="5" t="n">
        <v>127967</v>
      </c>
      <c r="D76" s="7" t="n">
        <v>210664</v>
      </c>
      <c r="E76" s="5" t="n">
        <v>194069</v>
      </c>
      <c r="F76" s="7" t="n">
        <v>171486</v>
      </c>
      <c r="G76" s="7" t="n">
        <v>76923</v>
      </c>
    </row>
    <row r="77" spans="1:7">
      <c r="A77" s="4" t="s">
        <v>292</v>
      </c>
      <c r="C77" s="5" t="n">
        <v>156916</v>
      </c>
      <c r="E77" s="5" t="n">
        <v>78942</v>
      </c>
    </row>
    <row r="78" spans="1:7">
      <c r="A78" s="4" t="s">
        <v>61</v>
      </c>
      <c r="C78" s="5" t="n">
        <v>70528</v>
      </c>
      <c r="E78" s="5" t="n">
        <v>52650</v>
      </c>
    </row>
    <row r="79" spans="1:7">
      <c r="A79" s="4" t="s">
        <v>62</v>
      </c>
      <c r="C79" s="5" t="n">
        <v>6841</v>
      </c>
      <c r="E79" s="5" t="n">
        <v>7065</v>
      </c>
    </row>
    <row r="80" spans="1:7">
      <c r="A80" s="4" t="s">
        <v>328</v>
      </c>
      <c r="C80" s="5" t="n">
        <v>924</v>
      </c>
      <c r="E80" s="5" t="n">
        <v>21077</v>
      </c>
    </row>
    <row r="81" spans="1:7">
      <c r="A81" s="4" t="s">
        <v>63</v>
      </c>
      <c r="C81" s="5" t="n">
        <v>363176</v>
      </c>
      <c r="E81" s="5" t="n">
        <v>353803</v>
      </c>
    </row>
    <row r="82" spans="1:7">
      <c r="A82" s="4" t="s">
        <v>64</v>
      </c>
      <c r="C82" s="5" t="n">
        <v>785513</v>
      </c>
      <c r="E82" s="5" t="n">
        <v>727735</v>
      </c>
    </row>
    <row r="83" spans="1:7">
      <c r="A83" s="4" t="s">
        <v>65</v>
      </c>
      <c r="C83" s="5" t="n">
        <v>350</v>
      </c>
      <c r="E83" s="5" t="n">
        <v>1244</v>
      </c>
    </row>
    <row r="84" spans="1:7">
      <c r="A84" s="4" t="s">
        <v>66</v>
      </c>
      <c r="C84" s="5" t="n">
        <v>15301</v>
      </c>
      <c r="E84" s="5" t="n">
        <v>15301</v>
      </c>
    </row>
    <row r="85" spans="1:7">
      <c r="A85" s="4" t="s">
        <v>67</v>
      </c>
      <c r="C85" s="5" t="n">
        <v>93268</v>
      </c>
      <c r="E85" s="5" t="n">
        <v>95341</v>
      </c>
    </row>
    <row r="86" spans="1:7">
      <c r="A86" s="4" t="s">
        <v>68</v>
      </c>
      <c r="C86" s="5" t="n">
        <v>7711</v>
      </c>
      <c r="E86" s="5" t="n">
        <v>9486</v>
      </c>
    </row>
    <row r="87" spans="1:7">
      <c r="A87" s="4" t="s">
        <v>69</v>
      </c>
      <c r="C87" s="5" t="n">
        <v>1265319</v>
      </c>
      <c r="E87" s="5" t="n">
        <v>1202910</v>
      </c>
    </row>
    <row r="88" spans="1:7">
      <c r="A88" s="3" t="s">
        <v>70</v>
      </c>
    </row>
    <row r="89" spans="1:7">
      <c r="A89" s="4" t="s">
        <v>71</v>
      </c>
      <c r="C89" s="5" t="n">
        <v>19189</v>
      </c>
      <c r="E89" s="5" t="n">
        <v>10707</v>
      </c>
    </row>
    <row r="90" spans="1:7">
      <c r="A90" s="4" t="s">
        <v>72</v>
      </c>
      <c r="C90" s="5" t="n">
        <v>70633</v>
      </c>
      <c r="E90" s="5" t="n">
        <v>37263</v>
      </c>
    </row>
    <row r="91" spans="1:7">
      <c r="A91" s="4" t="s">
        <v>73</v>
      </c>
      <c r="C91" s="5" t="n">
        <v>74007</v>
      </c>
      <c r="E91" s="5" t="n">
        <v>26110</v>
      </c>
    </row>
    <row r="92" spans="1:7">
      <c r="A92" s="4" t="s">
        <v>74</v>
      </c>
      <c r="C92" s="5" t="n">
        <v>5660</v>
      </c>
      <c r="E92" s="5" t="n">
        <v>75</v>
      </c>
    </row>
    <row r="93" spans="1:7">
      <c r="A93" s="4" t="s">
        <v>75</v>
      </c>
      <c r="C93" s="5" t="n">
        <v>169489</v>
      </c>
      <c r="E93" s="5" t="n">
        <v>74155</v>
      </c>
    </row>
    <row r="94" spans="1:7">
      <c r="A94" s="4" t="s">
        <v>76</v>
      </c>
      <c r="C94" s="5" t="n">
        <v>729741</v>
      </c>
      <c r="E94" s="5" t="n">
        <v>832306</v>
      </c>
    </row>
    <row r="95" spans="1:7">
      <c r="A95" s="4" t="s">
        <v>65</v>
      </c>
      <c r="C95" s="5" t="n">
        <v>3606</v>
      </c>
      <c r="E95" s="5" t="n">
        <v>7057</v>
      </c>
    </row>
    <row r="96" spans="1:7">
      <c r="A96" s="4" t="s">
        <v>77</v>
      </c>
      <c r="C96" s="5" t="n">
        <v>42189</v>
      </c>
      <c r="E96" s="5" t="n">
        <v>38272</v>
      </c>
    </row>
    <row r="97" spans="1:7">
      <c r="A97" s="4" t="s">
        <v>78</v>
      </c>
      <c r="C97" s="5" t="n">
        <v>945025</v>
      </c>
      <c r="E97" s="5" t="n">
        <v>951790</v>
      </c>
    </row>
    <row r="98" spans="1:7">
      <c r="A98" s="4" t="s">
        <v>324</v>
      </c>
      <c r="C98" s="4" t="s">
        <v>80</v>
      </c>
      <c r="E98" s="4" t="s">
        <v>80</v>
      </c>
    </row>
    <row r="99" spans="1:7">
      <c r="A99" s="3" t="s">
        <v>81</v>
      </c>
    </row>
    <row r="100" spans="1:7">
      <c r="A100" s="4" t="s">
        <v>325</v>
      </c>
      <c r="C100" s="4" t="s">
        <v>80</v>
      </c>
      <c r="E100" s="4" t="s">
        <v>80</v>
      </c>
    </row>
    <row r="101" spans="1:7">
      <c r="A101" s="4" t="s">
        <v>326</v>
      </c>
      <c r="C101" s="5" t="n">
        <v>2423</v>
      </c>
      <c r="E101" s="5" t="n">
        <v>2422</v>
      </c>
    </row>
    <row r="102" spans="1:7">
      <c r="A102" s="4" t="s">
        <v>84</v>
      </c>
      <c r="C102" s="5" t="n">
        <v>299912</v>
      </c>
      <c r="E102" s="5" t="n">
        <v>297649</v>
      </c>
    </row>
    <row r="103" spans="1:7">
      <c r="A103" s="4" t="s">
        <v>85</v>
      </c>
      <c r="C103" s="5" t="n">
        <v>318207</v>
      </c>
      <c r="E103" s="5" t="n">
        <v>264852</v>
      </c>
    </row>
    <row r="104" spans="1:7">
      <c r="A104" s="4" t="s">
        <v>86</v>
      </c>
      <c r="C104" s="5" t="n">
        <v>-15098</v>
      </c>
      <c r="E104" s="5" t="n">
        <v>-19002</v>
      </c>
    </row>
    <row r="105" spans="1:7">
      <c r="A105" s="4" t="s">
        <v>87</v>
      </c>
      <c r="C105" s="5" t="n">
        <v>605444</v>
      </c>
      <c r="E105" s="5" t="n">
        <v>545921</v>
      </c>
    </row>
    <row r="106" spans="1:7">
      <c r="A106" s="4" t="s">
        <v>327</v>
      </c>
      <c r="C106" s="5" t="n">
        <v>-285520</v>
      </c>
      <c r="E106" s="5" t="n">
        <v>-294874</v>
      </c>
    </row>
    <row r="107" spans="1:7">
      <c r="A107" s="4" t="s">
        <v>89</v>
      </c>
      <c r="C107" s="5" t="n">
        <v>319924</v>
      </c>
      <c r="E107" s="5" t="n">
        <v>251047</v>
      </c>
    </row>
    <row r="108" spans="1:7">
      <c r="A108" s="4" t="s">
        <v>90</v>
      </c>
      <c r="C108" s="5" t="n">
        <v>370</v>
      </c>
      <c r="E108" s="5" t="n">
        <v>73</v>
      </c>
    </row>
    <row r="109" spans="1:7">
      <c r="A109" s="4" t="s">
        <v>91</v>
      </c>
      <c r="C109" s="5" t="n">
        <v>320294</v>
      </c>
      <c r="E109" s="5" t="n">
        <v>251120</v>
      </c>
    </row>
    <row r="110" spans="1:7">
      <c r="A110" s="4" t="s">
        <v>92</v>
      </c>
      <c r="C110" s="5" t="n">
        <v>1265319</v>
      </c>
      <c r="E110" s="5" t="n">
        <v>1202910</v>
      </c>
    </row>
    <row r="111" spans="1:7">
      <c r="A111" s="4" t="s">
        <v>318</v>
      </c>
    </row>
    <row r="112" spans="1:7">
      <c r="A112" s="3" t="s">
        <v>58</v>
      </c>
    </row>
    <row r="113" spans="1:7">
      <c r="A113" s="4" t="s">
        <v>64</v>
      </c>
      <c r="C113" s="5" t="n">
        <v>-29225</v>
      </c>
      <c r="E113" s="5" t="n">
        <v>-27514</v>
      </c>
    </row>
    <row r="114" spans="1:7">
      <c r="A114" s="4" t="s">
        <v>69</v>
      </c>
      <c r="C114" s="5" t="n">
        <v>-29225</v>
      </c>
      <c r="E114" s="5" t="n">
        <v>-27514</v>
      </c>
    </row>
    <row r="115" spans="1:7">
      <c r="A115" s="3" t="s">
        <v>70</v>
      </c>
    </row>
    <row r="116" spans="1:7">
      <c r="A116" s="4" t="s">
        <v>65</v>
      </c>
      <c r="C116" s="5" t="n">
        <v>-1177</v>
      </c>
      <c r="E116" s="5" t="n">
        <v>-128</v>
      </c>
    </row>
    <row r="117" spans="1:7">
      <c r="A117" s="4" t="s">
        <v>78</v>
      </c>
      <c r="C117" s="5" t="n">
        <v>-1177</v>
      </c>
      <c r="E117" s="5" t="n">
        <v>-128</v>
      </c>
    </row>
    <row r="118" spans="1:7">
      <c r="A118" s="4" t="s">
        <v>324</v>
      </c>
      <c r="C118" s="4" t="s">
        <v>80</v>
      </c>
      <c r="E118" s="4" t="s">
        <v>80</v>
      </c>
    </row>
    <row r="119" spans="1:7">
      <c r="A119" s="3" t="s">
        <v>81</v>
      </c>
    </row>
    <row r="120" spans="1:7">
      <c r="A120" s="4" t="s">
        <v>325</v>
      </c>
      <c r="C120" s="4" t="s">
        <v>80</v>
      </c>
      <c r="E120" s="4" t="s">
        <v>80</v>
      </c>
    </row>
    <row r="121" spans="1:7">
      <c r="A121" s="4" t="s">
        <v>85</v>
      </c>
      <c r="C121" s="5" t="n">
        <v>-28048</v>
      </c>
      <c r="E121" s="5" t="n">
        <v>-27386</v>
      </c>
    </row>
    <row r="122" spans="1:7">
      <c r="A122" s="4" t="s">
        <v>87</v>
      </c>
      <c r="C122" s="5" t="n">
        <v>-28048</v>
      </c>
      <c r="E122" s="5" t="n">
        <v>-27386</v>
      </c>
    </row>
    <row r="123" spans="1:7">
      <c r="A123" s="4" t="s">
        <v>89</v>
      </c>
      <c r="C123" s="5" t="n">
        <v>-28048</v>
      </c>
      <c r="E123" s="5" t="n">
        <v>-27386</v>
      </c>
    </row>
    <row r="124" spans="1:7">
      <c r="A124" s="4" t="s">
        <v>91</v>
      </c>
      <c r="C124" s="5" t="n">
        <v>-28048</v>
      </c>
      <c r="E124" s="5" t="n">
        <v>-27386</v>
      </c>
    </row>
    <row r="125" spans="1:7">
      <c r="A125" s="4" t="s">
        <v>92</v>
      </c>
      <c r="C125" s="7" t="n">
        <v>-29225</v>
      </c>
      <c r="E125" s="7" t="n">
        <v>-2751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9</v>
      </c>
      <c r="B1" s="2" t="s">
        <v>2</v>
      </c>
      <c r="C1" s="2" t="s">
        <v>56</v>
      </c>
      <c r="D1" s="2" t="s">
        <v>57</v>
      </c>
    </row>
    <row r="2" spans="1:4">
      <c r="A2" s="3" t="s">
        <v>309</v>
      </c>
    </row>
    <row r="3" spans="1:4">
      <c r="A3" s="4" t="s">
        <v>95</v>
      </c>
      <c r="B3" s="7" t="n">
        <v>1237</v>
      </c>
      <c r="C3" s="7" t="n">
        <v>2003</v>
      </c>
    </row>
    <row r="4" spans="1:4">
      <c r="A4" s="4" t="s">
        <v>96</v>
      </c>
      <c r="B4" s="8" t="n">
        <v>0.01</v>
      </c>
      <c r="C4" s="8" t="n">
        <v>0.01</v>
      </c>
    </row>
    <row r="5" spans="1:4">
      <c r="A5" s="4" t="s">
        <v>97</v>
      </c>
      <c r="B5" s="5" t="n">
        <v>100000000</v>
      </c>
      <c r="C5" s="5" t="n">
        <v>100000000</v>
      </c>
    </row>
    <row r="6" spans="1:4">
      <c r="A6" s="4" t="s">
        <v>98</v>
      </c>
      <c r="B6" s="5" t="n">
        <v>0</v>
      </c>
      <c r="C6" s="5" t="n">
        <v>0</v>
      </c>
    </row>
    <row r="7" spans="1:4">
      <c r="A7" s="4" t="s">
        <v>99</v>
      </c>
      <c r="B7" s="8" t="n">
        <v>0.01</v>
      </c>
      <c r="C7" s="8" t="n">
        <v>0.01</v>
      </c>
    </row>
    <row r="8" spans="1:4">
      <c r="A8" s="4" t="s">
        <v>100</v>
      </c>
      <c r="B8" s="5" t="n">
        <v>1850000000</v>
      </c>
      <c r="C8" s="5" t="n">
        <v>1850000000</v>
      </c>
    </row>
    <row r="9" spans="1:4">
      <c r="A9" s="4" t="s">
        <v>101</v>
      </c>
      <c r="B9" s="5" t="n">
        <v>242366000</v>
      </c>
      <c r="C9" s="5" t="n">
        <v>242366000</v>
      </c>
    </row>
    <row r="10" spans="1:4">
      <c r="A10" s="4" t="s">
        <v>102</v>
      </c>
      <c r="B10" s="5" t="n">
        <v>224895000</v>
      </c>
      <c r="C10" s="5" t="n">
        <v>224291000</v>
      </c>
    </row>
    <row r="11" spans="1:4">
      <c r="A11" s="4" t="s">
        <v>103</v>
      </c>
      <c r="B11" s="5" t="n">
        <v>17471000</v>
      </c>
      <c r="C11" s="5" t="n">
        <v>18075000</v>
      </c>
    </row>
    <row r="12" spans="1:4">
      <c r="A12" s="4" t="s">
        <v>311</v>
      </c>
    </row>
    <row r="13" spans="1:4">
      <c r="A13" s="3" t="s">
        <v>309</v>
      </c>
    </row>
    <row r="14" spans="1:4">
      <c r="A14" s="4" t="s">
        <v>95</v>
      </c>
      <c r="C14" s="7" t="n">
        <v>2003</v>
      </c>
      <c r="D14" s="7" t="n">
        <v>3055</v>
      </c>
    </row>
    <row r="15" spans="1:4">
      <c r="A15" s="4" t="s">
        <v>96</v>
      </c>
      <c r="C15" s="8" t="n">
        <v>0.01</v>
      </c>
      <c r="D15" s="8" t="n">
        <v>0.01</v>
      </c>
    </row>
    <row r="16" spans="1:4">
      <c r="A16" s="4" t="s">
        <v>97</v>
      </c>
      <c r="C16" s="5" t="n">
        <v>100000000</v>
      </c>
      <c r="D16" s="5" t="n">
        <v>100000000</v>
      </c>
    </row>
    <row r="17" spans="1:4">
      <c r="A17" s="4" t="s">
        <v>98</v>
      </c>
      <c r="C17" s="5" t="n">
        <v>0</v>
      </c>
      <c r="D17" s="5" t="n">
        <v>0</v>
      </c>
    </row>
    <row r="18" spans="1:4">
      <c r="A18" s="4" t="s">
        <v>99</v>
      </c>
      <c r="C18" s="8" t="n">
        <v>0.01</v>
      </c>
      <c r="D18" s="8" t="n">
        <v>0.01</v>
      </c>
    </row>
    <row r="19" spans="1:4">
      <c r="A19" s="4" t="s">
        <v>100</v>
      </c>
      <c r="C19" s="5" t="n">
        <v>1850000000</v>
      </c>
      <c r="D19" s="5" t="n">
        <v>1850000000</v>
      </c>
    </row>
    <row r="20" spans="1:4">
      <c r="A20" s="4" t="s">
        <v>101</v>
      </c>
      <c r="C20" s="5" t="n">
        <v>242366000</v>
      </c>
      <c r="D20" s="5" t="n">
        <v>242267000</v>
      </c>
    </row>
    <row r="21" spans="1:4">
      <c r="A21" s="4" t="s">
        <v>102</v>
      </c>
      <c r="C21" s="5" t="n">
        <v>224291000</v>
      </c>
      <c r="D21" s="5" t="n">
        <v>223601000</v>
      </c>
    </row>
    <row r="22" spans="1:4">
      <c r="A22" s="4" t="s">
        <v>103</v>
      </c>
      <c r="C22" s="5" t="n">
        <v>18075000</v>
      </c>
      <c r="D22" s="5" t="n">
        <v>18666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330</v>
      </c>
      <c r="B1" s="2" t="s">
        <v>1</v>
      </c>
      <c r="D1" s="2" t="s">
        <v>307</v>
      </c>
    </row>
    <row r="2" spans="1:6">
      <c r="B2" s="2" t="s">
        <v>2</v>
      </c>
      <c r="C2" s="2" t="s">
        <v>25</v>
      </c>
      <c r="D2" s="2" t="s">
        <v>56</v>
      </c>
      <c r="E2" s="2" t="s">
        <v>57</v>
      </c>
      <c r="F2" s="2" t="s">
        <v>308</v>
      </c>
    </row>
    <row r="3" spans="1:6">
      <c r="A3" s="3" t="s">
        <v>309</v>
      </c>
    </row>
    <row r="4" spans="1:6">
      <c r="A4" s="4" t="s">
        <v>37</v>
      </c>
      <c r="B4" s="7" t="n">
        <v>28756</v>
      </c>
      <c r="C4" s="7" t="n">
        <v>-11653</v>
      </c>
    </row>
    <row r="5" spans="1:6">
      <c r="A5" s="3" t="s">
        <v>132</v>
      </c>
    </row>
    <row r="6" spans="1:6">
      <c r="A6" s="4" t="s">
        <v>133</v>
      </c>
      <c r="B6" s="5" t="n">
        <v>15198</v>
      </c>
      <c r="C6" s="5" t="n">
        <v>15334</v>
      </c>
    </row>
    <row r="7" spans="1:6">
      <c r="A7" s="4" t="s">
        <v>134</v>
      </c>
      <c r="B7" s="5" t="n">
        <v>2945</v>
      </c>
      <c r="C7" s="5" t="n">
        <v>3130</v>
      </c>
    </row>
    <row r="8" spans="1:6">
      <c r="A8" s="4" t="s">
        <v>135</v>
      </c>
      <c r="B8" s="5" t="n">
        <v>-764</v>
      </c>
      <c r="C8" s="5" t="n">
        <v>-447</v>
      </c>
    </row>
    <row r="9" spans="1:6">
      <c r="A9" s="4" t="s">
        <v>331</v>
      </c>
      <c r="B9" s="5" t="n">
        <v>-10</v>
      </c>
      <c r="C9" s="5" t="n">
        <v>-714</v>
      </c>
    </row>
    <row r="10" spans="1:6">
      <c r="A10" s="4" t="s">
        <v>138</v>
      </c>
      <c r="B10" s="5" t="n">
        <v>3578</v>
      </c>
      <c r="C10" s="5" t="n">
        <v>107</v>
      </c>
    </row>
    <row r="11" spans="1:6">
      <c r="A11" s="4" t="s">
        <v>119</v>
      </c>
      <c r="B11" s="5" t="n">
        <v>3420</v>
      </c>
      <c r="C11" s="5" t="n">
        <v>2416</v>
      </c>
    </row>
    <row r="12" spans="1:6">
      <c r="A12" s="3" t="s">
        <v>139</v>
      </c>
    </row>
    <row r="13" spans="1:6">
      <c r="A13" s="4" t="s">
        <v>140</v>
      </c>
      <c r="B13" s="5" t="n">
        <v>-21554</v>
      </c>
      <c r="C13" s="5" t="n">
        <v>-15956</v>
      </c>
    </row>
    <row r="14" spans="1:6">
      <c r="A14" s="4" t="s">
        <v>141</v>
      </c>
      <c r="B14" s="5" t="n">
        <v>5633</v>
      </c>
      <c r="C14" s="5" t="n">
        <v>-9038</v>
      </c>
    </row>
    <row r="15" spans="1:6">
      <c r="A15" s="4" t="s">
        <v>62</v>
      </c>
      <c r="B15" s="5" t="n">
        <v>-3120</v>
      </c>
      <c r="C15" s="5" t="n">
        <v>867</v>
      </c>
    </row>
    <row r="16" spans="1:6">
      <c r="A16" s="4" t="s">
        <v>72</v>
      </c>
      <c r="B16" s="5" t="n">
        <v>5613</v>
      </c>
      <c r="C16" s="5" t="n">
        <v>12981</v>
      </c>
    </row>
    <row r="17" spans="1:6">
      <c r="A17" s="4" t="s">
        <v>73</v>
      </c>
      <c r="B17" s="5" t="n">
        <v>-33431</v>
      </c>
      <c r="C17" s="5" t="n">
        <v>9744</v>
      </c>
    </row>
    <row r="18" spans="1:6">
      <c r="A18" s="4" t="s">
        <v>74</v>
      </c>
      <c r="B18" s="5" t="n">
        <v>3686</v>
      </c>
      <c r="C18" s="5" t="n">
        <v>16969</v>
      </c>
    </row>
    <row r="19" spans="1:6">
      <c r="A19" s="4" t="s">
        <v>142</v>
      </c>
      <c r="B19" s="5" t="n">
        <v>9851</v>
      </c>
      <c r="C19" s="5" t="n">
        <v>23740</v>
      </c>
    </row>
    <row r="20" spans="1:6">
      <c r="A20" s="3" t="s">
        <v>143</v>
      </c>
    </row>
    <row r="21" spans="1:6">
      <c r="A21" s="4" t="s">
        <v>144</v>
      </c>
      <c r="B21" s="5" t="n">
        <v>205</v>
      </c>
      <c r="C21" s="5" t="n">
        <v>957</v>
      </c>
    </row>
    <row r="22" spans="1:6">
      <c r="A22" s="4" t="s">
        <v>145</v>
      </c>
      <c r="B22" s="5" t="n">
        <v>-37823</v>
      </c>
      <c r="C22" s="5" t="n">
        <v>-4574</v>
      </c>
    </row>
    <row r="23" spans="1:6">
      <c r="A23" s="4" t="s">
        <v>146</v>
      </c>
      <c r="B23" s="5" t="n">
        <v>-37618</v>
      </c>
      <c r="C23" s="5" t="n">
        <v>-3617</v>
      </c>
    </row>
    <row r="24" spans="1:6">
      <c r="A24" s="3" t="s">
        <v>147</v>
      </c>
    </row>
    <row r="25" spans="1:6">
      <c r="A25" s="4" t="s">
        <v>148</v>
      </c>
      <c r="B25" s="5" t="n">
        <v>-4375</v>
      </c>
      <c r="C25" s="5" t="n">
        <v>-2170</v>
      </c>
    </row>
    <row r="26" spans="1:6">
      <c r="A26" s="4" t="s">
        <v>149</v>
      </c>
      <c r="B26" s="5" t="n">
        <v>-1163</v>
      </c>
      <c r="C26" s="5" t="n">
        <v>-817</v>
      </c>
    </row>
    <row r="27" spans="1:6">
      <c r="A27" s="4" t="s">
        <v>151</v>
      </c>
      <c r="B27" s="5" t="n">
        <v>713</v>
      </c>
      <c r="C27" s="5" t="n">
        <v>486</v>
      </c>
    </row>
    <row r="28" spans="1:6">
      <c r="A28" s="4" t="s">
        <v>150</v>
      </c>
      <c r="B28" s="5" t="n">
        <v>-10000</v>
      </c>
    </row>
    <row r="29" spans="1:6">
      <c r="A29" s="4" t="s">
        <v>152</v>
      </c>
      <c r="B29" s="5" t="n">
        <v>-623</v>
      </c>
      <c r="C29" s="5" t="n">
        <v>-982</v>
      </c>
    </row>
    <row r="30" spans="1:6">
      <c r="A30" s="4" t="s">
        <v>121</v>
      </c>
      <c r="C30" s="5" t="n">
        <v>-1</v>
      </c>
    </row>
    <row r="31" spans="1:6">
      <c r="A31" s="4" t="s">
        <v>153</v>
      </c>
      <c r="B31" s="5" t="n">
        <v>-15448</v>
      </c>
      <c r="C31" s="5" t="n">
        <v>-3484</v>
      </c>
    </row>
    <row r="32" spans="1:6">
      <c r="A32" s="4" t="s">
        <v>154</v>
      </c>
      <c r="B32" s="5" t="n">
        <v>16</v>
      </c>
      <c r="C32" s="5" t="n">
        <v>-44</v>
      </c>
    </row>
    <row r="33" spans="1:6">
      <c r="A33" s="4" t="s">
        <v>155</v>
      </c>
      <c r="B33" s="5" t="n">
        <v>-43199</v>
      </c>
      <c r="C33" s="5" t="n">
        <v>16595</v>
      </c>
    </row>
    <row r="34" spans="1:6">
      <c r="A34" s="3" t="s">
        <v>156</v>
      </c>
    </row>
    <row r="35" spans="1:6">
      <c r="A35" s="4" t="s">
        <v>157</v>
      </c>
      <c r="B35" s="5" t="n">
        <v>127967</v>
      </c>
      <c r="C35" s="5" t="n">
        <v>194069</v>
      </c>
      <c r="D35" s="7" t="n">
        <v>194069</v>
      </c>
    </row>
    <row r="36" spans="1:6">
      <c r="A36" s="4" t="s">
        <v>158</v>
      </c>
      <c r="B36" s="5" t="n">
        <v>84768</v>
      </c>
      <c r="C36" s="5" t="n">
        <v>210664</v>
      </c>
      <c r="D36" s="5" t="n">
        <v>127967</v>
      </c>
      <c r="E36" s="7" t="n">
        <v>194069</v>
      </c>
    </row>
    <row r="37" spans="1:6">
      <c r="A37" s="3" t="s">
        <v>159</v>
      </c>
    </row>
    <row r="38" spans="1:6">
      <c r="A38" s="4" t="s">
        <v>160</v>
      </c>
      <c r="B38" s="5" t="n">
        <v>14853</v>
      </c>
      <c r="C38" s="5" t="n">
        <v>11717</v>
      </c>
    </row>
    <row r="39" spans="1:6">
      <c r="A39" s="4" t="s">
        <v>332</v>
      </c>
      <c r="B39" s="5" t="n">
        <v>375</v>
      </c>
      <c r="C39" s="5" t="n">
        <v>-1601</v>
      </c>
    </row>
    <row r="40" spans="1:6">
      <c r="A40" s="3" t="s">
        <v>162</v>
      </c>
    </row>
    <row r="41" spans="1:6">
      <c r="A41" s="4" t="s">
        <v>163</v>
      </c>
      <c r="C41" s="5" t="n">
        <v>4175</v>
      </c>
    </row>
    <row r="42" spans="1:6">
      <c r="A42" s="4" t="s">
        <v>164</v>
      </c>
      <c r="B42" s="5" t="n">
        <v>-7606</v>
      </c>
      <c r="C42" s="5" t="n">
        <v>-1301</v>
      </c>
    </row>
    <row r="43" spans="1:6">
      <c r="A43" s="4" t="s">
        <v>311</v>
      </c>
    </row>
    <row r="44" spans="1:6">
      <c r="A44" s="3" t="s">
        <v>309</v>
      </c>
    </row>
    <row r="45" spans="1:6">
      <c r="A45" s="4" t="s">
        <v>37</v>
      </c>
      <c r="C45" s="5" t="n">
        <v>-11653</v>
      </c>
      <c r="D45" s="5" t="n">
        <v>53425</v>
      </c>
      <c r="E45" s="5" t="n">
        <v>-148480</v>
      </c>
      <c r="F45" s="7" t="n">
        <v>-92215</v>
      </c>
    </row>
    <row r="46" spans="1:6">
      <c r="A46" s="3" t="s">
        <v>132</v>
      </c>
    </row>
    <row r="47" spans="1:6">
      <c r="A47" s="4" t="s">
        <v>133</v>
      </c>
      <c r="C47" s="5" t="n">
        <v>15334</v>
      </c>
      <c r="D47" s="5" t="n">
        <v>61663</v>
      </c>
      <c r="E47" s="5" t="n">
        <v>58652</v>
      </c>
      <c r="F47" s="5" t="n">
        <v>55870</v>
      </c>
    </row>
    <row r="48" spans="1:6">
      <c r="A48" s="4" t="s">
        <v>134</v>
      </c>
      <c r="C48" s="5" t="n">
        <v>3130</v>
      </c>
      <c r="D48" s="5" t="n">
        <v>12784</v>
      </c>
      <c r="E48" s="5" t="n">
        <v>11641</v>
      </c>
      <c r="F48" s="5" t="n">
        <v>11416</v>
      </c>
    </row>
    <row r="49" spans="1:6">
      <c r="A49" s="4" t="s">
        <v>135</v>
      </c>
      <c r="C49" s="5" t="n">
        <v>-447</v>
      </c>
      <c r="D49" s="5" t="n">
        <v>-387</v>
      </c>
      <c r="E49" s="5" t="n">
        <v>1851</v>
      </c>
      <c r="F49" s="5" t="n">
        <v>1968</v>
      </c>
    </row>
    <row r="50" spans="1:6">
      <c r="A50" s="4" t="s">
        <v>333</v>
      </c>
      <c r="D50" s="5" t="n">
        <v>389</v>
      </c>
      <c r="E50" s="5" t="n">
        <v>2618</v>
      </c>
      <c r="F50" s="5" t="n">
        <v>864</v>
      </c>
    </row>
    <row r="51" spans="1:6">
      <c r="A51" s="4" t="s">
        <v>334</v>
      </c>
      <c r="D51" s="5" t="n">
        <v>2898</v>
      </c>
    </row>
    <row r="52" spans="1:6">
      <c r="A52" s="4" t="s">
        <v>335</v>
      </c>
      <c r="E52" s="5" t="n">
        <v>-8178</v>
      </c>
    </row>
    <row r="53" spans="1:6">
      <c r="A53" s="4" t="s">
        <v>312</v>
      </c>
      <c r="E53" s="5" t="n">
        <v>89851</v>
      </c>
      <c r="F53" s="5" t="n">
        <v>76038</v>
      </c>
    </row>
    <row r="54" spans="1:6">
      <c r="A54" s="4" t="s">
        <v>336</v>
      </c>
      <c r="F54" s="5" t="n">
        <v>1162</v>
      </c>
    </row>
    <row r="55" spans="1:6">
      <c r="A55" s="4" t="s">
        <v>337</v>
      </c>
      <c r="D55" s="5" t="n">
        <v>1266</v>
      </c>
      <c r="E55" s="5" t="n">
        <v>10302</v>
      </c>
      <c r="F55" s="5" t="n">
        <v>1591</v>
      </c>
    </row>
    <row r="56" spans="1:6">
      <c r="A56" s="4" t="s">
        <v>331</v>
      </c>
      <c r="C56" s="5" t="n">
        <v>-714</v>
      </c>
      <c r="D56" s="5" t="n">
        <v>846</v>
      </c>
      <c r="E56" s="5" t="n">
        <v>420</v>
      </c>
      <c r="F56" s="5" t="n">
        <v>8712</v>
      </c>
    </row>
    <row r="57" spans="1:6">
      <c r="A57" s="4" t="s">
        <v>338</v>
      </c>
      <c r="D57" s="5" t="n">
        <v>14</v>
      </c>
      <c r="F57" s="5" t="n">
        <v>49</v>
      </c>
    </row>
    <row r="58" spans="1:6">
      <c r="A58" s="4" t="s">
        <v>138</v>
      </c>
      <c r="C58" s="5" t="n">
        <v>107</v>
      </c>
      <c r="D58" s="5" t="n">
        <v>-6683</v>
      </c>
      <c r="E58" s="5" t="n">
        <v>-71921</v>
      </c>
      <c r="F58" s="5" t="n">
        <v>20819</v>
      </c>
    </row>
    <row r="59" spans="1:6">
      <c r="A59" s="4" t="s">
        <v>119</v>
      </c>
      <c r="C59" s="5" t="n">
        <v>2416</v>
      </c>
      <c r="D59" s="5" t="n">
        <v>10071</v>
      </c>
      <c r="E59" s="5" t="n">
        <v>8870</v>
      </c>
      <c r="F59" s="5" t="n">
        <v>4525</v>
      </c>
    </row>
    <row r="60" spans="1:6">
      <c r="A60" s="3" t="s">
        <v>139</v>
      </c>
    </row>
    <row r="61" spans="1:6">
      <c r="A61" s="4" t="s">
        <v>140</v>
      </c>
      <c r="C61" s="5" t="n">
        <v>-15956</v>
      </c>
      <c r="D61" s="5" t="n">
        <v>-77587</v>
      </c>
      <c r="E61" s="5" t="n">
        <v>-4385</v>
      </c>
      <c r="F61" s="5" t="n">
        <v>127718</v>
      </c>
    </row>
    <row r="62" spans="1:6">
      <c r="A62" s="4" t="s">
        <v>141</v>
      </c>
      <c r="C62" s="5" t="n">
        <v>-9038</v>
      </c>
      <c r="D62" s="5" t="n">
        <v>-19144</v>
      </c>
      <c r="E62" s="5" t="n">
        <v>7543</v>
      </c>
      <c r="F62" s="5" t="n">
        <v>59527</v>
      </c>
    </row>
    <row r="63" spans="1:6">
      <c r="A63" s="4" t="s">
        <v>62</v>
      </c>
      <c r="C63" s="5" t="n">
        <v>867</v>
      </c>
      <c r="D63" s="5" t="n">
        <v>-2398</v>
      </c>
      <c r="E63" s="5" t="n">
        <v>11496</v>
      </c>
      <c r="F63" s="5" t="n">
        <v>23234</v>
      </c>
    </row>
    <row r="64" spans="1:6">
      <c r="A64" s="4" t="s">
        <v>328</v>
      </c>
      <c r="D64" s="5" t="n">
        <v>20154</v>
      </c>
      <c r="E64" s="5" t="n">
        <v>5428</v>
      </c>
      <c r="F64" s="5" t="n">
        <v>-26506</v>
      </c>
    </row>
    <row r="65" spans="1:6">
      <c r="A65" s="4" t="s">
        <v>72</v>
      </c>
      <c r="C65" s="5" t="n">
        <v>12981</v>
      </c>
      <c r="D65" s="5" t="n">
        <v>18575</v>
      </c>
      <c r="E65" s="5" t="n">
        <v>4196</v>
      </c>
      <c r="F65" s="5" t="n">
        <v>-38698</v>
      </c>
    </row>
    <row r="66" spans="1:6">
      <c r="A66" s="4" t="s">
        <v>73</v>
      </c>
      <c r="C66" s="5" t="n">
        <v>9744</v>
      </c>
      <c r="D66" s="5" t="n">
        <v>51874</v>
      </c>
      <c r="E66" s="5" t="n">
        <v>11718</v>
      </c>
      <c r="F66" s="5" t="n">
        <v>-6051</v>
      </c>
    </row>
    <row r="67" spans="1:6">
      <c r="A67" s="4" t="s">
        <v>74</v>
      </c>
      <c r="C67" s="5" t="n">
        <v>16969</v>
      </c>
      <c r="D67" s="5" t="n">
        <v>5585</v>
      </c>
      <c r="E67" s="5" t="n">
        <v>75</v>
      </c>
    </row>
    <row r="68" spans="1:6">
      <c r="A68" s="4" t="s">
        <v>142</v>
      </c>
      <c r="C68" s="5" t="n">
        <v>23740</v>
      </c>
      <c r="D68" s="5" t="n">
        <v>133345</v>
      </c>
      <c r="E68" s="5" t="n">
        <v>-8303</v>
      </c>
      <c r="F68" s="5" t="n">
        <v>230023</v>
      </c>
    </row>
    <row r="69" spans="1:6">
      <c r="A69" s="3" t="s">
        <v>143</v>
      </c>
    </row>
    <row r="70" spans="1:6">
      <c r="A70" s="4" t="s">
        <v>144</v>
      </c>
      <c r="C70" s="5" t="n">
        <v>957</v>
      </c>
      <c r="D70" s="5" t="n">
        <v>4939</v>
      </c>
      <c r="E70" s="5" t="n">
        <v>5670</v>
      </c>
    </row>
    <row r="71" spans="1:6">
      <c r="A71" s="4" t="s">
        <v>145</v>
      </c>
      <c r="C71" s="5" t="n">
        <v>-4574</v>
      </c>
      <c r="D71" s="5" t="n">
        <v>-58130</v>
      </c>
      <c r="E71" s="5" t="n">
        <v>-20794</v>
      </c>
      <c r="F71" s="5" t="n">
        <v>-106953</v>
      </c>
    </row>
    <row r="72" spans="1:6">
      <c r="A72" s="4" t="s">
        <v>339</v>
      </c>
      <c r="D72" s="5" t="n">
        <v>-30000</v>
      </c>
    </row>
    <row r="73" spans="1:6">
      <c r="A73" s="4" t="s">
        <v>340</v>
      </c>
      <c r="F73" s="5" t="n">
        <v>-250</v>
      </c>
    </row>
    <row r="74" spans="1:6">
      <c r="A74" s="4" t="s">
        <v>341</v>
      </c>
      <c r="D74" s="5" t="n">
        <v>-4170</v>
      </c>
      <c r="E74" s="5" t="n">
        <v>-1287</v>
      </c>
    </row>
    <row r="75" spans="1:6">
      <c r="A75" s="4" t="s">
        <v>146</v>
      </c>
      <c r="C75" s="5" t="n">
        <v>-3617</v>
      </c>
      <c r="D75" s="5" t="n">
        <v>-87361</v>
      </c>
      <c r="E75" s="5" t="n">
        <v>-16411</v>
      </c>
      <c r="F75" s="5" t="n">
        <v>-107203</v>
      </c>
    </row>
    <row r="76" spans="1:6">
      <c r="A76" s="3" t="s">
        <v>147</v>
      </c>
    </row>
    <row r="77" spans="1:6">
      <c r="A77" s="4" t="s">
        <v>342</v>
      </c>
      <c r="D77" s="5" t="n">
        <v>689500</v>
      </c>
    </row>
    <row r="78" spans="1:6">
      <c r="A78" s="4" t="s">
        <v>148</v>
      </c>
      <c r="C78" s="5" t="n">
        <v>-2170</v>
      </c>
      <c r="D78" s="5" t="n">
        <v>-6469</v>
      </c>
      <c r="E78" s="5" t="n">
        <v>-10840</v>
      </c>
      <c r="F78" s="5" t="n">
        <v>-13532</v>
      </c>
    </row>
    <row r="79" spans="1:6">
      <c r="A79" s="4" t="s">
        <v>343</v>
      </c>
      <c r="D79" s="5" t="n">
        <v>-832655</v>
      </c>
      <c r="E79" s="5" t="n">
        <v>-155926</v>
      </c>
    </row>
    <row r="80" spans="1:6">
      <c r="A80" s="4" t="s">
        <v>344</v>
      </c>
      <c r="E80" s="5" t="n">
        <v>-216000</v>
      </c>
    </row>
    <row r="81" spans="1:6">
      <c r="A81" s="4" t="s">
        <v>345</v>
      </c>
      <c r="D81" s="5" t="n">
        <v>-2790</v>
      </c>
      <c r="E81" s="5" t="n">
        <v>-450</v>
      </c>
    </row>
    <row r="82" spans="1:6">
      <c r="A82" s="4" t="s">
        <v>149</v>
      </c>
      <c r="C82" s="5" t="n">
        <v>-817</v>
      </c>
      <c r="D82" s="5" t="n">
        <v>-4752</v>
      </c>
      <c r="E82" s="5" t="n">
        <v>-5947</v>
      </c>
      <c r="F82" s="5" t="n">
        <v>-6975</v>
      </c>
    </row>
    <row r="83" spans="1:6">
      <c r="A83" s="4" t="s">
        <v>151</v>
      </c>
      <c r="C83" s="5" t="n">
        <v>486</v>
      </c>
      <c r="D83" s="5" t="n">
        <v>845</v>
      </c>
      <c r="E83" s="5" t="n">
        <v>6438</v>
      </c>
      <c r="F83" s="5" t="n">
        <v>1767</v>
      </c>
    </row>
    <row r="84" spans="1:6">
      <c r="A84" s="4" t="s">
        <v>346</v>
      </c>
      <c r="D84" s="5" t="n">
        <v>50000</v>
      </c>
    </row>
    <row r="85" spans="1:6">
      <c r="A85" s="4" t="s">
        <v>150</v>
      </c>
      <c r="D85" s="5" t="n">
        <v>-5000</v>
      </c>
    </row>
    <row r="86" spans="1:6">
      <c r="A86" s="4" t="s">
        <v>347</v>
      </c>
      <c r="E86" s="5" t="n">
        <v>439556</v>
      </c>
    </row>
    <row r="87" spans="1:6">
      <c r="A87" s="4" t="s">
        <v>152</v>
      </c>
      <c r="C87" s="5" t="n">
        <v>-982</v>
      </c>
      <c r="D87" s="5" t="n">
        <v>-1321</v>
      </c>
      <c r="E87" s="5" t="n">
        <v>-8092</v>
      </c>
      <c r="F87" s="5" t="n">
        <v>-826</v>
      </c>
    </row>
    <row r="88" spans="1:6">
      <c r="A88" s="4" t="s">
        <v>348</v>
      </c>
      <c r="E88" s="5" t="n">
        <v>-1100</v>
      </c>
      <c r="F88" s="5" t="n">
        <v>-1472</v>
      </c>
    </row>
    <row r="89" spans="1:6">
      <c r="A89" s="4" t="s">
        <v>121</v>
      </c>
      <c r="C89" s="5" t="n">
        <v>-1</v>
      </c>
      <c r="E89" s="5" t="n">
        <v>-842</v>
      </c>
      <c r="F89" s="5" t="n">
        <v>-301</v>
      </c>
    </row>
    <row r="90" spans="1:6">
      <c r="A90" s="4" t="s">
        <v>349</v>
      </c>
      <c r="F90" s="5" t="n">
        <v>-4578</v>
      </c>
    </row>
    <row r="91" spans="1:6">
      <c r="A91" s="4" t="s">
        <v>153</v>
      </c>
      <c r="C91" s="5" t="n">
        <v>-3484</v>
      </c>
      <c r="D91" s="5" t="n">
        <v>-112642</v>
      </c>
      <c r="E91" s="5" t="n">
        <v>46797</v>
      </c>
      <c r="F91" s="5" t="n">
        <v>-25917</v>
      </c>
    </row>
    <row r="92" spans="1:6">
      <c r="A92" s="4" t="s">
        <v>350</v>
      </c>
      <c r="E92" s="5" t="n">
        <v>1376</v>
      </c>
      <c r="F92" s="5" t="n">
        <v>-1376</v>
      </c>
    </row>
    <row r="93" spans="1:6">
      <c r="A93" s="4" t="s">
        <v>154</v>
      </c>
      <c r="C93" s="5" t="n">
        <v>-44</v>
      </c>
      <c r="D93" s="5" t="n">
        <v>556</v>
      </c>
      <c r="E93" s="5" t="n">
        <v>-876</v>
      </c>
      <c r="F93" s="5" t="n">
        <v>-964</v>
      </c>
    </row>
    <row r="94" spans="1:6">
      <c r="A94" s="4" t="s">
        <v>155</v>
      </c>
      <c r="C94" s="5" t="n">
        <v>16595</v>
      </c>
      <c r="D94" s="5" t="n">
        <v>-66102</v>
      </c>
      <c r="E94" s="5" t="n">
        <v>22583</v>
      </c>
      <c r="F94" s="5" t="n">
        <v>94563</v>
      </c>
    </row>
    <row r="95" spans="1:6">
      <c r="A95" s="3" t="s">
        <v>156</v>
      </c>
    </row>
    <row r="96" spans="1:6">
      <c r="A96" s="4" t="s">
        <v>157</v>
      </c>
      <c r="B96" s="5" t="n">
        <v>127967</v>
      </c>
      <c r="C96" s="5" t="n">
        <v>194069</v>
      </c>
      <c r="D96" s="5" t="n">
        <v>194069</v>
      </c>
      <c r="E96" s="5" t="n">
        <v>171486</v>
      </c>
      <c r="F96" s="5" t="n">
        <v>76923</v>
      </c>
    </row>
    <row r="97" spans="1:6">
      <c r="A97" s="4" t="s">
        <v>158</v>
      </c>
      <c r="C97" s="5" t="n">
        <v>210664</v>
      </c>
      <c r="D97" s="5" t="n">
        <v>127967</v>
      </c>
      <c r="E97" s="5" t="n">
        <v>194069</v>
      </c>
      <c r="F97" s="5" t="n">
        <v>171486</v>
      </c>
    </row>
    <row r="98" spans="1:6">
      <c r="A98" s="4" t="s">
        <v>317</v>
      </c>
    </row>
    <row r="99" spans="1:6">
      <c r="A99" s="3" t="s">
        <v>309</v>
      </c>
    </row>
    <row r="100" spans="1:6">
      <c r="A100" s="4" t="s">
        <v>37</v>
      </c>
      <c r="C100" s="5" t="n">
        <v>-11410</v>
      </c>
      <c r="D100" s="5" t="n">
        <v>54085</v>
      </c>
      <c r="E100" s="5" t="n">
        <v>-140125</v>
      </c>
      <c r="F100" s="5" t="n">
        <v>-91930</v>
      </c>
    </row>
    <row r="101" spans="1:6">
      <c r="A101" s="3" t="s">
        <v>132</v>
      </c>
    </row>
    <row r="102" spans="1:6">
      <c r="A102" s="4" t="s">
        <v>133</v>
      </c>
      <c r="C102" s="5" t="n">
        <v>17530</v>
      </c>
      <c r="D102" s="5" t="n">
        <v>71397</v>
      </c>
      <c r="E102" s="5" t="n">
        <v>67614</v>
      </c>
      <c r="F102" s="5" t="n">
        <v>62218</v>
      </c>
    </row>
    <row r="103" spans="1:6">
      <c r="A103" s="4" t="s">
        <v>134</v>
      </c>
      <c r="C103" s="5" t="n">
        <v>3130</v>
      </c>
      <c r="D103" s="5" t="n">
        <v>12784</v>
      </c>
      <c r="E103" s="5" t="n">
        <v>11641</v>
      </c>
      <c r="F103" s="5" t="n">
        <v>11416</v>
      </c>
    </row>
    <row r="104" spans="1:6">
      <c r="A104" s="4" t="s">
        <v>135</v>
      </c>
      <c r="C104" s="5" t="n">
        <v>-447</v>
      </c>
      <c r="D104" s="5" t="n">
        <v>-387</v>
      </c>
      <c r="E104" s="5" t="n">
        <v>1851</v>
      </c>
      <c r="F104" s="5" t="n">
        <v>1968</v>
      </c>
    </row>
    <row r="105" spans="1:6">
      <c r="A105" s="4" t="s">
        <v>333</v>
      </c>
      <c r="D105" s="5" t="n">
        <v>389</v>
      </c>
      <c r="E105" s="5" t="n">
        <v>2618</v>
      </c>
      <c r="F105" s="5" t="n">
        <v>864</v>
      </c>
    </row>
    <row r="106" spans="1:6">
      <c r="A106" s="4" t="s">
        <v>334</v>
      </c>
      <c r="D106" s="5" t="n">
        <v>2898</v>
      </c>
    </row>
    <row r="107" spans="1:6">
      <c r="A107" s="4" t="s">
        <v>335</v>
      </c>
      <c r="E107" s="5" t="n">
        <v>-8178</v>
      </c>
    </row>
    <row r="108" spans="1:6">
      <c r="A108" s="4" t="s">
        <v>312</v>
      </c>
      <c r="E108" s="5" t="n">
        <v>93148</v>
      </c>
      <c r="F108" s="5" t="n">
        <v>76038</v>
      </c>
    </row>
    <row r="109" spans="1:6">
      <c r="A109" s="4" t="s">
        <v>336</v>
      </c>
      <c r="F109" s="5" t="n">
        <v>1162</v>
      </c>
    </row>
    <row r="110" spans="1:6">
      <c r="A110" s="4" t="s">
        <v>337</v>
      </c>
      <c r="D110" s="5" t="n">
        <v>1266</v>
      </c>
      <c r="E110" s="5" t="n">
        <v>10302</v>
      </c>
      <c r="F110" s="5" t="n">
        <v>1591</v>
      </c>
    </row>
    <row r="111" spans="1:6">
      <c r="A111" s="4" t="s">
        <v>331</v>
      </c>
      <c r="C111" s="5" t="n">
        <v>-714</v>
      </c>
      <c r="D111" s="5" t="n">
        <v>846</v>
      </c>
      <c r="E111" s="5" t="n">
        <v>420</v>
      </c>
      <c r="F111" s="5" t="n">
        <v>8712</v>
      </c>
    </row>
    <row r="112" spans="1:6">
      <c r="A112" s="4" t="s">
        <v>338</v>
      </c>
      <c r="D112" s="5" t="n">
        <v>14</v>
      </c>
      <c r="F112" s="5" t="n">
        <v>49</v>
      </c>
    </row>
    <row r="113" spans="1:6">
      <c r="A113" s="4" t="s">
        <v>138</v>
      </c>
      <c r="C113" s="5" t="n">
        <v>119</v>
      </c>
      <c r="D113" s="5" t="n">
        <v>-5634</v>
      </c>
      <c r="E113" s="5" t="n">
        <v>-82732</v>
      </c>
      <c r="F113" s="5" t="n">
        <v>20983</v>
      </c>
    </row>
    <row r="114" spans="1:6">
      <c r="A114" s="4" t="s">
        <v>119</v>
      </c>
      <c r="C114" s="5" t="n">
        <v>2416</v>
      </c>
      <c r="D114" s="5" t="n">
        <v>10071</v>
      </c>
      <c r="E114" s="5" t="n">
        <v>8870</v>
      </c>
      <c r="F114" s="5" t="n">
        <v>4525</v>
      </c>
    </row>
    <row r="115" spans="1:6">
      <c r="A115" s="3" t="s">
        <v>139</v>
      </c>
    </row>
    <row r="116" spans="1:6">
      <c r="A116" s="4" t="s">
        <v>140</v>
      </c>
      <c r="C116" s="5" t="n">
        <v>-15956</v>
      </c>
      <c r="D116" s="5" t="n">
        <v>-77587</v>
      </c>
      <c r="E116" s="5" t="n">
        <v>-4385</v>
      </c>
      <c r="F116" s="5" t="n">
        <v>127718</v>
      </c>
    </row>
    <row r="117" spans="1:6">
      <c r="A117" s="4" t="s">
        <v>141</v>
      </c>
      <c r="C117" s="5" t="n">
        <v>-9038</v>
      </c>
      <c r="D117" s="5" t="n">
        <v>-19144</v>
      </c>
      <c r="E117" s="5" t="n">
        <v>7543</v>
      </c>
      <c r="F117" s="5" t="n">
        <v>59527</v>
      </c>
    </row>
    <row r="118" spans="1:6">
      <c r="A118" s="4" t="s">
        <v>62</v>
      </c>
      <c r="C118" s="5" t="n">
        <v>-1078</v>
      </c>
      <c r="D118" s="5" t="n">
        <v>-2398</v>
      </c>
      <c r="E118" s="5" t="n">
        <v>11496</v>
      </c>
      <c r="F118" s="5" t="n">
        <v>23234</v>
      </c>
    </row>
    <row r="119" spans="1:6">
      <c r="A119" s="4" t="s">
        <v>328</v>
      </c>
      <c r="C119" s="5" t="n">
        <v>1945</v>
      </c>
      <c r="D119" s="5" t="n">
        <v>20154</v>
      </c>
      <c r="E119" s="5" t="n">
        <v>5428</v>
      </c>
      <c r="F119" s="5" t="n">
        <v>-26506</v>
      </c>
    </row>
    <row r="120" spans="1:6">
      <c r="A120" s="4" t="s">
        <v>72</v>
      </c>
      <c r="C120" s="5" t="n">
        <v>12981</v>
      </c>
      <c r="D120" s="5" t="n">
        <v>18575</v>
      </c>
      <c r="E120" s="5" t="n">
        <v>4196</v>
      </c>
      <c r="F120" s="5" t="n">
        <v>-38698</v>
      </c>
    </row>
    <row r="121" spans="1:6">
      <c r="A121" s="4" t="s">
        <v>351</v>
      </c>
      <c r="C121" s="5" t="n">
        <v>26489</v>
      </c>
    </row>
    <row r="122" spans="1:6">
      <c r="A122" s="4" t="s">
        <v>73</v>
      </c>
      <c r="D122" s="5" t="n">
        <v>51874</v>
      </c>
      <c r="E122" s="5" t="n">
        <v>11718</v>
      </c>
      <c r="F122" s="5" t="n">
        <v>-6051</v>
      </c>
    </row>
    <row r="123" spans="1:6">
      <c r="A123" s="4" t="s">
        <v>74</v>
      </c>
      <c r="D123" s="5" t="n">
        <v>5585</v>
      </c>
      <c r="E123" s="5" t="n">
        <v>75</v>
      </c>
    </row>
    <row r="124" spans="1:6">
      <c r="A124" s="4" t="s">
        <v>142</v>
      </c>
      <c r="C124" s="5" t="n">
        <v>25967</v>
      </c>
      <c r="D124" s="5" t="n">
        <v>144788</v>
      </c>
      <c r="E124" s="5" t="n">
        <v>1500</v>
      </c>
      <c r="F124" s="5" t="n">
        <v>236820</v>
      </c>
    </row>
    <row r="125" spans="1:6">
      <c r="A125" s="3" t="s">
        <v>143</v>
      </c>
    </row>
    <row r="126" spans="1:6">
      <c r="A126" s="4" t="s">
        <v>144</v>
      </c>
      <c r="C126" s="5" t="n">
        <v>957</v>
      </c>
      <c r="D126" s="5" t="n">
        <v>4939</v>
      </c>
      <c r="E126" s="5" t="n">
        <v>5670</v>
      </c>
    </row>
    <row r="127" spans="1:6">
      <c r="A127" s="4" t="s">
        <v>145</v>
      </c>
      <c r="C127" s="5" t="n">
        <v>-7025</v>
      </c>
      <c r="D127" s="5" t="n">
        <v>-69573</v>
      </c>
      <c r="E127" s="5" t="n">
        <v>-30597</v>
      </c>
      <c r="F127" s="5" t="n">
        <v>-113750</v>
      </c>
    </row>
    <row r="128" spans="1:6">
      <c r="A128" s="4" t="s">
        <v>339</v>
      </c>
      <c r="D128" s="5" t="n">
        <v>-30000</v>
      </c>
    </row>
    <row r="129" spans="1:6">
      <c r="A129" s="4" t="s">
        <v>340</v>
      </c>
      <c r="C129" s="5" t="n">
        <v>-758</v>
      </c>
      <c r="F129" s="5" t="n">
        <v>-250</v>
      </c>
    </row>
    <row r="130" spans="1:6">
      <c r="A130" s="4" t="s">
        <v>341</v>
      </c>
      <c r="D130" s="5" t="n">
        <v>-4170</v>
      </c>
      <c r="E130" s="5" t="n">
        <v>-1287</v>
      </c>
    </row>
    <row r="131" spans="1:6">
      <c r="A131" s="4" t="s">
        <v>146</v>
      </c>
      <c r="C131" s="5" t="n">
        <v>-6826</v>
      </c>
      <c r="D131" s="5" t="n">
        <v>-98804</v>
      </c>
      <c r="E131" s="5" t="n">
        <v>-26214</v>
      </c>
      <c r="F131" s="5" t="n">
        <v>-114000</v>
      </c>
    </row>
    <row r="132" spans="1:6">
      <c r="A132" s="3" t="s">
        <v>147</v>
      </c>
    </row>
    <row r="133" spans="1:6">
      <c r="A133" s="4" t="s">
        <v>342</v>
      </c>
      <c r="D133" s="5" t="n">
        <v>689500</v>
      </c>
    </row>
    <row r="134" spans="1:6">
      <c r="A134" s="4" t="s">
        <v>148</v>
      </c>
      <c r="C134" s="5" t="n">
        <v>-2170</v>
      </c>
      <c r="D134" s="5" t="n">
        <v>-6469</v>
      </c>
      <c r="E134" s="5" t="n">
        <v>-10840</v>
      </c>
      <c r="F134" s="5" t="n">
        <v>-13532</v>
      </c>
    </row>
    <row r="135" spans="1:6">
      <c r="A135" s="4" t="s">
        <v>343</v>
      </c>
      <c r="D135" s="5" t="n">
        <v>-832655</v>
      </c>
      <c r="E135" s="5" t="n">
        <v>-155926</v>
      </c>
    </row>
    <row r="136" spans="1:6">
      <c r="A136" s="4" t="s">
        <v>344</v>
      </c>
      <c r="E136" s="5" t="n">
        <v>-216000</v>
      </c>
    </row>
    <row r="137" spans="1:6">
      <c r="A137" s="4" t="s">
        <v>345</v>
      </c>
      <c r="D137" s="5" t="n">
        <v>-2790</v>
      </c>
      <c r="E137" s="5" t="n">
        <v>-450</v>
      </c>
    </row>
    <row r="138" spans="1:6">
      <c r="A138" s="4" t="s">
        <v>149</v>
      </c>
      <c r="C138" s="5" t="n">
        <v>-817</v>
      </c>
      <c r="D138" s="5" t="n">
        <v>-4752</v>
      </c>
      <c r="E138" s="5" t="n">
        <v>-5947</v>
      </c>
      <c r="F138" s="5" t="n">
        <v>-6975</v>
      </c>
    </row>
    <row r="139" spans="1:6">
      <c r="A139" s="4" t="s">
        <v>151</v>
      </c>
      <c r="C139" s="5" t="n">
        <v>486</v>
      </c>
      <c r="D139" s="5" t="n">
        <v>845</v>
      </c>
      <c r="E139" s="5" t="n">
        <v>6438</v>
      </c>
      <c r="F139" s="5" t="n">
        <v>1767</v>
      </c>
    </row>
    <row r="140" spans="1:6">
      <c r="A140" s="4" t="s">
        <v>346</v>
      </c>
      <c r="D140" s="5" t="n">
        <v>50000</v>
      </c>
    </row>
    <row r="141" spans="1:6">
      <c r="A141" s="4" t="s">
        <v>150</v>
      </c>
      <c r="D141" s="5" t="n">
        <v>-5000</v>
      </c>
    </row>
    <row r="142" spans="1:6">
      <c r="A142" s="4" t="s">
        <v>347</v>
      </c>
      <c r="E142" s="5" t="n">
        <v>439556</v>
      </c>
    </row>
    <row r="143" spans="1:6">
      <c r="A143" s="4" t="s">
        <v>152</v>
      </c>
      <c r="D143" s="5" t="n">
        <v>-1321</v>
      </c>
      <c r="E143" s="5" t="n">
        <v>-8092</v>
      </c>
      <c r="F143" s="5" t="n">
        <v>-826</v>
      </c>
    </row>
    <row r="144" spans="1:6">
      <c r="A144" s="4" t="s">
        <v>348</v>
      </c>
      <c r="E144" s="5" t="n">
        <v>-1100</v>
      </c>
      <c r="F144" s="5" t="n">
        <v>-1472</v>
      </c>
    </row>
    <row r="145" spans="1:6">
      <c r="A145" s="4" t="s">
        <v>121</v>
      </c>
      <c r="C145" s="5" t="n">
        <v>-1</v>
      </c>
      <c r="E145" s="5" t="n">
        <v>-842</v>
      </c>
      <c r="F145" s="5" t="n">
        <v>-301</v>
      </c>
    </row>
    <row r="146" spans="1:6">
      <c r="A146" s="4" t="s">
        <v>349</v>
      </c>
      <c r="F146" s="5" t="n">
        <v>-4578</v>
      </c>
    </row>
    <row r="147" spans="1:6">
      <c r="A147" s="4" t="s">
        <v>153</v>
      </c>
      <c r="C147" s="5" t="n">
        <v>-2502</v>
      </c>
      <c r="D147" s="5" t="n">
        <v>-112642</v>
      </c>
      <c r="E147" s="5" t="n">
        <v>46797</v>
      </c>
      <c r="F147" s="5" t="n">
        <v>-25917</v>
      </c>
    </row>
    <row r="148" spans="1:6">
      <c r="A148" s="4" t="s">
        <v>350</v>
      </c>
      <c r="E148" s="5" t="n">
        <v>1376</v>
      </c>
      <c r="F148" s="5" t="n">
        <v>-1376</v>
      </c>
    </row>
    <row r="149" spans="1:6">
      <c r="A149" s="4" t="s">
        <v>154</v>
      </c>
      <c r="C149" s="5" t="n">
        <v>-44</v>
      </c>
      <c r="D149" s="5" t="n">
        <v>556</v>
      </c>
      <c r="E149" s="5" t="n">
        <v>-876</v>
      </c>
      <c r="F149" s="5" t="n">
        <v>-964</v>
      </c>
    </row>
    <row r="150" spans="1:6">
      <c r="A150" s="4" t="s">
        <v>155</v>
      </c>
      <c r="C150" s="5" t="n">
        <v>16595</v>
      </c>
      <c r="D150" s="5" t="n">
        <v>-66102</v>
      </c>
      <c r="E150" s="5" t="n">
        <v>22583</v>
      </c>
      <c r="F150" s="5" t="n">
        <v>94563</v>
      </c>
    </row>
    <row r="151" spans="1:6">
      <c r="A151" s="3" t="s">
        <v>156</v>
      </c>
    </row>
    <row r="152" spans="1:6">
      <c r="A152" s="4" t="s">
        <v>157</v>
      </c>
      <c r="B152" s="7" t="n">
        <v>127967</v>
      </c>
      <c r="C152" s="5" t="n">
        <v>194069</v>
      </c>
      <c r="D152" s="5" t="n">
        <v>194069</v>
      </c>
      <c r="E152" s="5" t="n">
        <v>171486</v>
      </c>
      <c r="F152" s="5" t="n">
        <v>76923</v>
      </c>
    </row>
    <row r="153" spans="1:6">
      <c r="A153" s="4" t="s">
        <v>158</v>
      </c>
      <c r="C153" s="5" t="n">
        <v>210664</v>
      </c>
      <c r="D153" s="5" t="n">
        <v>127967</v>
      </c>
      <c r="E153" s="5" t="n">
        <v>194069</v>
      </c>
      <c r="F153" s="5" t="n">
        <v>171486</v>
      </c>
    </row>
    <row r="154" spans="1:6">
      <c r="A154" s="3" t="s">
        <v>159</v>
      </c>
    </row>
    <row r="155" spans="1:6">
      <c r="A155" s="4" t="s">
        <v>160</v>
      </c>
      <c r="C155" s="5" t="n">
        <v>11717</v>
      </c>
      <c r="D155" s="5" t="n">
        <v>59498</v>
      </c>
      <c r="E155" s="5" t="n">
        <v>60833</v>
      </c>
      <c r="F155" s="5" t="n">
        <v>61395</v>
      </c>
    </row>
    <row r="156" spans="1:6">
      <c r="A156" s="4" t="s">
        <v>332</v>
      </c>
      <c r="C156" s="5" t="n">
        <v>-1601</v>
      </c>
      <c r="D156" s="5" t="n">
        <v>-19278</v>
      </c>
      <c r="E156" s="5" t="n">
        <v>-21311</v>
      </c>
      <c r="F156" s="5" t="n">
        <v>-19898</v>
      </c>
    </row>
    <row r="157" spans="1:6">
      <c r="A157" s="3" t="s">
        <v>162</v>
      </c>
    </row>
    <row r="158" spans="1:6">
      <c r="A158" s="4" t="s">
        <v>163</v>
      </c>
      <c r="C158" s="5" t="n">
        <v>4175</v>
      </c>
      <c r="D158" s="5" t="n">
        <v>10988</v>
      </c>
      <c r="F158" s="5" t="n">
        <v>4552</v>
      </c>
    </row>
    <row r="159" spans="1:6">
      <c r="A159" s="4" t="s">
        <v>164</v>
      </c>
      <c r="C159" s="5" t="n">
        <v>-1301</v>
      </c>
      <c r="D159" s="5" t="n">
        <v>-14796</v>
      </c>
    </row>
    <row r="160" spans="1:6">
      <c r="A160" s="4" t="s">
        <v>352</v>
      </c>
      <c r="E160" s="5" t="n">
        <v>8100</v>
      </c>
      <c r="F160" s="5" t="n">
        <v>652</v>
      </c>
    </row>
    <row r="161" spans="1:6">
      <c r="A161" s="4" t="s">
        <v>318</v>
      </c>
    </row>
    <row r="162" spans="1:6">
      <c r="A162" s="3" t="s">
        <v>309</v>
      </c>
    </row>
    <row r="163" spans="1:6">
      <c r="A163" s="4" t="s">
        <v>37</v>
      </c>
      <c r="C163" s="5" t="n">
        <v>-243</v>
      </c>
      <c r="D163" s="5" t="n">
        <v>-660</v>
      </c>
      <c r="E163" s="5" t="n">
        <v>-8355</v>
      </c>
      <c r="F163" s="5" t="n">
        <v>-285</v>
      </c>
    </row>
    <row r="164" spans="1:6">
      <c r="A164" s="3" t="s">
        <v>132</v>
      </c>
    </row>
    <row r="165" spans="1:6">
      <c r="A165" s="4" t="s">
        <v>133</v>
      </c>
      <c r="C165" s="5" t="n">
        <v>-2196</v>
      </c>
      <c r="D165" s="5" t="n">
        <v>-9734</v>
      </c>
      <c r="E165" s="5" t="n">
        <v>-8962</v>
      </c>
      <c r="F165" s="5" t="n">
        <v>-6348</v>
      </c>
    </row>
    <row r="166" spans="1:6">
      <c r="A166" s="4" t="s">
        <v>312</v>
      </c>
      <c r="E166" s="5" t="n">
        <v>-3297</v>
      </c>
    </row>
    <row r="167" spans="1:6">
      <c r="A167" s="4" t="s">
        <v>138</v>
      </c>
      <c r="C167" s="5" t="n">
        <v>-12</v>
      </c>
      <c r="D167" s="5" t="n">
        <v>-1049</v>
      </c>
      <c r="E167" s="5" t="n">
        <v>10811</v>
      </c>
      <c r="F167" s="5" t="n">
        <v>-164</v>
      </c>
    </row>
    <row r="168" spans="1:6">
      <c r="A168" s="3" t="s">
        <v>139</v>
      </c>
    </row>
    <row r="169" spans="1:6">
      <c r="A169" s="4" t="s">
        <v>62</v>
      </c>
      <c r="C169" s="5" t="n">
        <v>1945</v>
      </c>
    </row>
    <row r="170" spans="1:6">
      <c r="A170" s="4" t="s">
        <v>328</v>
      </c>
      <c r="C170" s="5" t="n">
        <v>-1945</v>
      </c>
    </row>
    <row r="171" spans="1:6">
      <c r="A171" s="4" t="s">
        <v>351</v>
      </c>
      <c r="C171" s="5" t="n">
        <v>-26489</v>
      </c>
    </row>
    <row r="172" spans="1:6">
      <c r="A172" s="4" t="s">
        <v>73</v>
      </c>
      <c r="C172" s="5" t="n">
        <v>9744</v>
      </c>
    </row>
    <row r="173" spans="1:6">
      <c r="A173" s="4" t="s">
        <v>74</v>
      </c>
      <c r="C173" s="5" t="n">
        <v>16969</v>
      </c>
    </row>
    <row r="174" spans="1:6">
      <c r="A174" s="4" t="s">
        <v>142</v>
      </c>
      <c r="C174" s="5" t="n">
        <v>-2227</v>
      </c>
      <c r="D174" s="5" t="n">
        <v>-11443</v>
      </c>
      <c r="E174" s="5" t="n">
        <v>-9803</v>
      </c>
      <c r="F174" s="5" t="n">
        <v>-6797</v>
      </c>
    </row>
    <row r="175" spans="1:6">
      <c r="A175" s="3" t="s">
        <v>143</v>
      </c>
    </row>
    <row r="176" spans="1:6">
      <c r="A176" s="4" t="s">
        <v>145</v>
      </c>
      <c r="C176" s="5" t="n">
        <v>2451</v>
      </c>
      <c r="D176" s="5" t="n">
        <v>11443</v>
      </c>
      <c r="E176" s="5" t="n">
        <v>9803</v>
      </c>
      <c r="F176" s="5" t="n">
        <v>6797</v>
      </c>
    </row>
    <row r="177" spans="1:6">
      <c r="A177" s="4" t="s">
        <v>340</v>
      </c>
      <c r="C177" s="5" t="n">
        <v>758</v>
      </c>
    </row>
    <row r="178" spans="1:6">
      <c r="A178" s="4" t="s">
        <v>146</v>
      </c>
      <c r="C178" s="5" t="n">
        <v>3209</v>
      </c>
      <c r="D178" s="7" t="n">
        <v>11443</v>
      </c>
      <c r="E178" s="7" t="n">
        <v>9803</v>
      </c>
      <c r="F178" s="7" t="n">
        <v>6797</v>
      </c>
    </row>
    <row r="179" spans="1:6">
      <c r="A179" s="3" t="s">
        <v>147</v>
      </c>
    </row>
    <row r="180" spans="1:6">
      <c r="A180" s="4" t="s">
        <v>152</v>
      </c>
      <c r="C180" s="5" t="n">
        <v>-982</v>
      </c>
    </row>
    <row r="181" spans="1:6">
      <c r="A181" s="4" t="s">
        <v>153</v>
      </c>
      <c r="C181" s="7" t="n">
        <v>-982</v>
      </c>
    </row>
  </sheetData>
  <mergeCells count="3">
    <mergeCell ref="A1:A2"/>
    <mergeCell ref="B1:C1"/>
    <mergeCell ref="D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53</v>
      </c>
      <c r="B1" s="2" t="s">
        <v>2</v>
      </c>
      <c r="C1" s="2" t="s">
        <v>56</v>
      </c>
    </row>
    <row r="2" spans="1:3">
      <c r="A2" s="3" t="s">
        <v>172</v>
      </c>
    </row>
    <row r="3" spans="1:3">
      <c r="A3" s="4" t="s">
        <v>354</v>
      </c>
      <c r="B3" s="7" t="n">
        <v>8368</v>
      </c>
      <c r="C3" s="7" t="n">
        <v>7412</v>
      </c>
    </row>
    <row r="4" spans="1:3">
      <c r="A4" s="4" t="s">
        <v>355</v>
      </c>
      <c r="B4" s="5" t="n">
        <v>10303</v>
      </c>
      <c r="C4" s="5" t="n">
        <v>14819</v>
      </c>
    </row>
    <row r="5" spans="1:3">
      <c r="A5" s="4" t="s">
        <v>356</v>
      </c>
      <c r="B5" s="5" t="n">
        <v>46848</v>
      </c>
      <c r="C5" s="5" t="n">
        <v>48931</v>
      </c>
    </row>
    <row r="6" spans="1:3">
      <c r="A6" s="4" t="s">
        <v>357</v>
      </c>
      <c r="B6" s="5" t="n">
        <v>65519</v>
      </c>
      <c r="C6" s="5" t="n">
        <v>71162</v>
      </c>
    </row>
    <row r="7" spans="1:3">
      <c r="A7" s="4" t="s">
        <v>358</v>
      </c>
      <c r="B7" s="5" t="n">
        <v>-624</v>
      </c>
      <c r="C7" s="5" t="n">
        <v>-634</v>
      </c>
    </row>
    <row r="8" spans="1:3">
      <c r="A8" s="4" t="s">
        <v>61</v>
      </c>
      <c r="B8" s="7" t="n">
        <v>64895</v>
      </c>
      <c r="C8" s="7" t="n">
        <v>7052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v>
      </c>
      <c r="B1" s="2" t="s">
        <v>2</v>
      </c>
      <c r="C1" s="2" t="s">
        <v>56</v>
      </c>
    </row>
    <row r="2" spans="1:3">
      <c r="A2" s="3" t="s">
        <v>94</v>
      </c>
    </row>
    <row r="3" spans="1:3">
      <c r="A3" s="4" t="s">
        <v>95</v>
      </c>
      <c r="B3" s="7" t="n">
        <v>1237</v>
      </c>
      <c r="C3" s="7" t="n">
        <v>2003</v>
      </c>
    </row>
    <row r="4" spans="1:3">
      <c r="A4" s="4" t="s">
        <v>96</v>
      </c>
      <c r="B4" s="8" t="n">
        <v>0.01</v>
      </c>
      <c r="C4" s="8" t="n">
        <v>0.01</v>
      </c>
    </row>
    <row r="5" spans="1:3">
      <c r="A5" s="4" t="s">
        <v>97</v>
      </c>
      <c r="B5" s="5" t="n">
        <v>100000000</v>
      </c>
      <c r="C5" s="5" t="n">
        <v>100000000</v>
      </c>
    </row>
    <row r="6" spans="1:3">
      <c r="A6" s="4" t="s">
        <v>98</v>
      </c>
      <c r="B6" s="5" t="n">
        <v>0</v>
      </c>
      <c r="C6" s="5" t="n">
        <v>0</v>
      </c>
    </row>
    <row r="7" spans="1:3">
      <c r="A7" s="4" t="s">
        <v>99</v>
      </c>
      <c r="B7" s="8" t="n">
        <v>0.01</v>
      </c>
      <c r="C7" s="8" t="n">
        <v>0.01</v>
      </c>
    </row>
    <row r="8" spans="1:3">
      <c r="A8" s="4" t="s">
        <v>100</v>
      </c>
      <c r="B8" s="5" t="n">
        <v>1850000000</v>
      </c>
      <c r="C8" s="5" t="n">
        <v>1850000000</v>
      </c>
    </row>
    <row r="9" spans="1:3">
      <c r="A9" s="4" t="s">
        <v>101</v>
      </c>
      <c r="B9" s="5" t="n">
        <v>242366000</v>
      </c>
      <c r="C9" s="5" t="n">
        <v>242366000</v>
      </c>
    </row>
    <row r="10" spans="1:3">
      <c r="A10" s="4" t="s">
        <v>102</v>
      </c>
      <c r="B10" s="5" t="n">
        <v>224895000</v>
      </c>
      <c r="C10" s="5" t="n">
        <v>224291000</v>
      </c>
    </row>
    <row r="11" spans="1:3">
      <c r="A11" s="4" t="s">
        <v>103</v>
      </c>
      <c r="B11" s="5" t="n">
        <v>17471000</v>
      </c>
      <c r="C11" s="5" t="n">
        <v>18075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56</v>
      </c>
    </row>
    <row r="2" spans="1:3">
      <c r="A2" s="3" t="s">
        <v>360</v>
      </c>
    </row>
    <row r="3" spans="1:3">
      <c r="A3" s="4" t="s">
        <v>361</v>
      </c>
      <c r="B3" s="7" t="n">
        <v>1184840</v>
      </c>
      <c r="C3" s="7" t="n">
        <v>1142472</v>
      </c>
    </row>
    <row r="4" spans="1:3">
      <c r="A4" s="4" t="s">
        <v>362</v>
      </c>
      <c r="B4" s="5" t="n">
        <v>-401411</v>
      </c>
      <c r="C4" s="5" t="n">
        <v>-386184</v>
      </c>
    </row>
    <row r="5" spans="1:3">
      <c r="A5" s="4" t="s">
        <v>363</v>
      </c>
      <c r="B5" s="5" t="n">
        <v>783429</v>
      </c>
      <c r="C5" s="5" t="n">
        <v>756288</v>
      </c>
    </row>
    <row r="6" spans="1:3">
      <c r="A6" s="4" t="s">
        <v>364</v>
      </c>
    </row>
    <row r="7" spans="1:3">
      <c r="A7" s="3" t="s">
        <v>360</v>
      </c>
    </row>
    <row r="8" spans="1:3">
      <c r="A8" s="4" t="s">
        <v>361</v>
      </c>
      <c r="B8" s="5" t="n">
        <v>83491</v>
      </c>
      <c r="C8" s="5" t="n">
        <v>85012</v>
      </c>
    </row>
    <row r="9" spans="1:3">
      <c r="A9" s="4" t="s">
        <v>365</v>
      </c>
    </row>
    <row r="10" spans="1:3">
      <c r="A10" s="3" t="s">
        <v>360</v>
      </c>
    </row>
    <row r="11" spans="1:3">
      <c r="A11" s="4" t="s">
        <v>361</v>
      </c>
      <c r="B11" s="5" t="n">
        <v>228356</v>
      </c>
      <c r="C11" s="5" t="n">
        <v>222271</v>
      </c>
    </row>
    <row r="12" spans="1:3">
      <c r="A12" s="4" t="s">
        <v>366</v>
      </c>
    </row>
    <row r="13" spans="1:3">
      <c r="A13" s="3" t="s">
        <v>360</v>
      </c>
    </row>
    <row r="14" spans="1:3">
      <c r="A14" s="4" t="s">
        <v>361</v>
      </c>
      <c r="B14" s="5" t="n">
        <v>601745</v>
      </c>
      <c r="C14" s="5" t="n">
        <v>590584</v>
      </c>
    </row>
    <row r="15" spans="1:3">
      <c r="A15" s="4" t="s">
        <v>367</v>
      </c>
    </row>
    <row r="16" spans="1:3">
      <c r="A16" s="3" t="s">
        <v>360</v>
      </c>
    </row>
    <row r="17" spans="1:3">
      <c r="A17" s="4" t="s">
        <v>361</v>
      </c>
      <c r="B17" s="5" t="n">
        <v>186631</v>
      </c>
      <c r="C17" s="5" t="n">
        <v>186466</v>
      </c>
    </row>
    <row r="18" spans="1:3">
      <c r="A18" s="4" t="s">
        <v>368</v>
      </c>
    </row>
    <row r="19" spans="1:3">
      <c r="A19" s="3" t="s">
        <v>360</v>
      </c>
    </row>
    <row r="20" spans="1:3">
      <c r="A20" s="4" t="s">
        <v>361</v>
      </c>
      <c r="B20" s="5" t="n">
        <v>3492</v>
      </c>
      <c r="C20" s="5" t="n">
        <v>3478</v>
      </c>
    </row>
    <row r="21" spans="1:3">
      <c r="A21" s="4" t="s">
        <v>369</v>
      </c>
    </row>
    <row r="22" spans="1:3">
      <c r="A22" s="3" t="s">
        <v>360</v>
      </c>
    </row>
    <row r="23" spans="1:3">
      <c r="A23" s="4" t="s">
        <v>361</v>
      </c>
      <c r="B23" s="7" t="n">
        <v>81125</v>
      </c>
      <c r="C23" s="7" t="n">
        <v>5466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s>
  <sheetData>
    <row r="1" spans="1:4">
      <c r="A1" s="1" t="s">
        <v>370</v>
      </c>
      <c r="B1" s="2" t="s">
        <v>371</v>
      </c>
      <c r="C1" s="2" t="s">
        <v>372</v>
      </c>
      <c r="D1" s="2" t="s">
        <v>301</v>
      </c>
    </row>
    <row r="2" spans="1:4">
      <c r="A2" s="3" t="s">
        <v>360</v>
      </c>
    </row>
    <row r="3" spans="1:4">
      <c r="A3" s="4" t="s">
        <v>373</v>
      </c>
      <c r="B3" s="4" t="s">
        <v>374</v>
      </c>
    </row>
    <row r="4" spans="1:4">
      <c r="A4" s="4" t="s">
        <v>375</v>
      </c>
      <c r="B4" s="5" t="n">
        <v>3250</v>
      </c>
    </row>
    <row r="5" spans="1:4">
      <c r="A5" s="4" t="s">
        <v>376</v>
      </c>
      <c r="B5" s="7" t="n">
        <v>20000</v>
      </c>
    </row>
    <row r="6" spans="1:4">
      <c r="A6" s="4" t="s">
        <v>377</v>
      </c>
      <c r="C6" s="7" t="n">
        <v>10000</v>
      </c>
    </row>
    <row r="7" spans="1:4">
      <c r="A7" s="4" t="s">
        <v>378</v>
      </c>
      <c r="D7" s="7" t="n">
        <v>10000</v>
      </c>
    </row>
    <row r="8" spans="1:4">
      <c r="A8" s="4" t="s">
        <v>379</v>
      </c>
    </row>
    <row r="9" spans="1:4">
      <c r="A9" s="3" t="s">
        <v>360</v>
      </c>
    </row>
    <row r="10" spans="1:4">
      <c r="A10" s="4" t="s">
        <v>380</v>
      </c>
      <c r="B10" s="7" t="n">
        <v>4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81</v>
      </c>
      <c r="B1" s="2" t="s">
        <v>2</v>
      </c>
      <c r="C1" s="2" t="s">
        <v>56</v>
      </c>
    </row>
    <row r="2" spans="1:3">
      <c r="A2" s="3" t="s">
        <v>382</v>
      </c>
    </row>
    <row r="3" spans="1:3">
      <c r="A3" s="4" t="s">
        <v>383</v>
      </c>
      <c r="B3" s="7" t="n">
        <v>685184</v>
      </c>
      <c r="C3" s="7" t="n">
        <v>688990</v>
      </c>
    </row>
    <row r="4" spans="1:3">
      <c r="A4" s="4" t="s">
        <v>384</v>
      </c>
      <c r="B4" s="5" t="n">
        <v>10000</v>
      </c>
      <c r="C4" s="5" t="n">
        <v>10000</v>
      </c>
    </row>
    <row r="5" spans="1:3">
      <c r="A5" s="4" t="s">
        <v>385</v>
      </c>
      <c r="B5" s="5" t="n">
        <v>35056</v>
      </c>
      <c r="C5" s="5" t="n">
        <v>45073</v>
      </c>
    </row>
    <row r="6" spans="1:3">
      <c r="A6" s="4" t="s">
        <v>386</v>
      </c>
      <c r="B6" s="5" t="n">
        <v>8738</v>
      </c>
      <c r="C6" s="5" t="n">
        <v>9884</v>
      </c>
    </row>
    <row r="7" spans="1:3">
      <c r="A7" s="4" t="s">
        <v>387</v>
      </c>
      <c r="B7" s="5" t="n">
        <v>734240</v>
      </c>
      <c r="C7" s="5" t="n">
        <v>748930</v>
      </c>
    </row>
    <row r="8" spans="1:3">
      <c r="A8" s="4" t="s">
        <v>388</v>
      </c>
      <c r="B8" s="5" t="n">
        <v>-18924</v>
      </c>
      <c r="C8" s="5" t="n">
        <v>-19189</v>
      </c>
    </row>
    <row r="9" spans="1:3">
      <c r="A9" s="4" t="s">
        <v>389</v>
      </c>
      <c r="B9" s="5" t="n">
        <v>715316</v>
      </c>
      <c r="C9" s="5" t="n">
        <v>729741</v>
      </c>
    </row>
    <row r="10" spans="1:3">
      <c r="A10" s="4" t="s">
        <v>390</v>
      </c>
    </row>
    <row r="11" spans="1:3">
      <c r="A11" s="3" t="s">
        <v>382</v>
      </c>
    </row>
    <row r="12" spans="1:3">
      <c r="A12" s="4" t="s">
        <v>391</v>
      </c>
      <c r="B12" s="7" t="n">
        <v>-4738</v>
      </c>
      <c r="C12" s="7" t="n">
        <v>-501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s>
  <sheetData>
    <row r="1" spans="1:4">
      <c r="A1" s="1" t="s">
        <v>392</v>
      </c>
      <c r="B1" s="2" t="s">
        <v>393</v>
      </c>
      <c r="C1" s="2" t="s">
        <v>2</v>
      </c>
      <c r="D1" s="2" t="s">
        <v>56</v>
      </c>
    </row>
    <row r="2" spans="1:4">
      <c r="A2" s="3" t="s">
        <v>382</v>
      </c>
    </row>
    <row r="3" spans="1:4">
      <c r="A3" s="4" t="s">
        <v>394</v>
      </c>
      <c r="C3" s="7" t="n">
        <v>74099000</v>
      </c>
    </row>
    <row r="4" spans="1:4">
      <c r="A4" s="4" t="s">
        <v>395</v>
      </c>
      <c r="C4" s="5" t="n">
        <v>15290000</v>
      </c>
    </row>
    <row r="5" spans="1:4">
      <c r="A5" s="4" t="s">
        <v>396</v>
      </c>
      <c r="C5" s="7" t="n">
        <v>611000</v>
      </c>
    </row>
    <row r="6" spans="1:4">
      <c r="A6" s="4" t="s">
        <v>397</v>
      </c>
    </row>
    <row r="7" spans="1:4">
      <c r="A7" s="3" t="s">
        <v>382</v>
      </c>
    </row>
    <row r="8" spans="1:4">
      <c r="A8" s="4" t="s">
        <v>398</v>
      </c>
      <c r="C8" s="4" t="s">
        <v>399</v>
      </c>
    </row>
    <row r="9" spans="1:4">
      <c r="A9" s="4" t="s">
        <v>400</v>
      </c>
      <c r="C9" s="4" t="s">
        <v>401</v>
      </c>
      <c r="D9" s="4" t="s">
        <v>402</v>
      </c>
    </row>
    <row r="10" spans="1:4">
      <c r="A10" s="4" t="s">
        <v>403</v>
      </c>
      <c r="C10" s="7" t="n">
        <v>10000000</v>
      </c>
    </row>
    <row r="11" spans="1:4">
      <c r="A11" s="4" t="s">
        <v>404</v>
      </c>
      <c r="C11" s="7" t="n">
        <v>10000000</v>
      </c>
    </row>
    <row r="12" spans="1:4">
      <c r="A12" s="4" t="s">
        <v>405</v>
      </c>
    </row>
    <row r="13" spans="1:4">
      <c r="A13" s="3" t="s">
        <v>382</v>
      </c>
    </row>
    <row r="14" spans="1:4">
      <c r="A14" s="4" t="s">
        <v>406</v>
      </c>
      <c r="C14" s="4" t="s">
        <v>407</v>
      </c>
    </row>
    <row r="15" spans="1:4">
      <c r="A15" s="4" t="s">
        <v>398</v>
      </c>
      <c r="B15" s="4" t="s">
        <v>408</v>
      </c>
    </row>
    <row r="16" spans="1:4">
      <c r="A16" s="4" t="s">
        <v>409</v>
      </c>
      <c r="B16" s="7" t="n">
        <v>700000000</v>
      </c>
    </row>
    <row r="17" spans="1:4">
      <c r="A17" s="4" t="s">
        <v>410</v>
      </c>
      <c r="B17" s="4" t="s">
        <v>411</v>
      </c>
    </row>
    <row r="18" spans="1:4">
      <c r="A18" s="4" t="s">
        <v>412</v>
      </c>
      <c r="B18" s="4" t="s">
        <v>413</v>
      </c>
    </row>
    <row r="19" spans="1:4">
      <c r="A19" s="4" t="s">
        <v>414</v>
      </c>
      <c r="B19" s="4" t="s">
        <v>415</v>
      </c>
    </row>
    <row r="20" spans="1:4">
      <c r="A20" s="4" t="s">
        <v>416</v>
      </c>
      <c r="C20" s="4" t="s">
        <v>417</v>
      </c>
    </row>
    <row r="21" spans="1:4">
      <c r="A21" s="4" t="s">
        <v>418</v>
      </c>
      <c r="C21" s="4" t="s">
        <v>419</v>
      </c>
    </row>
    <row r="22" spans="1:4">
      <c r="A22" s="4" t="s">
        <v>420</v>
      </c>
      <c r="B22" s="4" t="s">
        <v>421</v>
      </c>
    </row>
    <row r="23" spans="1:4">
      <c r="A23" s="4" t="s">
        <v>422</v>
      </c>
      <c r="B23" s="4" t="s">
        <v>423</v>
      </c>
    </row>
    <row r="24" spans="1:4">
      <c r="A24" s="4" t="s">
        <v>424</v>
      </c>
      <c r="C24" s="4" t="s">
        <v>425</v>
      </c>
    </row>
    <row r="25" spans="1:4">
      <c r="A25" s="4" t="s">
        <v>400</v>
      </c>
      <c r="C25" s="4" t="s">
        <v>426</v>
      </c>
      <c r="D25" s="4" t="s">
        <v>427</v>
      </c>
    </row>
    <row r="26" spans="1:4">
      <c r="A26" s="4" t="s">
        <v>428</v>
      </c>
    </row>
    <row r="27" spans="1:4">
      <c r="A27" s="3" t="s">
        <v>382</v>
      </c>
    </row>
    <row r="28" spans="1:4">
      <c r="A28" s="4" t="s">
        <v>429</v>
      </c>
      <c r="B28" s="4" t="s">
        <v>430</v>
      </c>
    </row>
    <row r="29" spans="1:4">
      <c r="A29" s="4" t="s">
        <v>431</v>
      </c>
    </row>
    <row r="30" spans="1:4">
      <c r="A30" s="3" t="s">
        <v>382</v>
      </c>
    </row>
    <row r="31" spans="1:4">
      <c r="A31" s="4" t="s">
        <v>432</v>
      </c>
      <c r="B31" s="4" t="s">
        <v>433</v>
      </c>
    </row>
    <row r="32" spans="1:4">
      <c r="A32" s="4" t="s">
        <v>434</v>
      </c>
      <c r="B32" s="4" t="s">
        <v>435</v>
      </c>
    </row>
    <row r="33" spans="1:4">
      <c r="A33" s="4" t="s">
        <v>436</v>
      </c>
    </row>
    <row r="34" spans="1:4">
      <c r="A34" s="3" t="s">
        <v>382</v>
      </c>
    </row>
    <row r="35" spans="1:4">
      <c r="A35" s="4" t="s">
        <v>437</v>
      </c>
      <c r="B35" s="4" t="s">
        <v>438</v>
      </c>
    </row>
    <row r="36" spans="1:4">
      <c r="A36" s="4" t="s">
        <v>439</v>
      </c>
      <c r="B36" s="7" t="n">
        <v>125000000</v>
      </c>
    </row>
    <row r="37" spans="1:4">
      <c r="A37" s="4" t="s">
        <v>440</v>
      </c>
      <c r="B37" s="5" t="n">
        <v>50000000</v>
      </c>
    </row>
    <row r="38" spans="1:4">
      <c r="A38" s="4" t="s">
        <v>441</v>
      </c>
      <c r="B38" s="5" t="n">
        <v>175000000</v>
      </c>
    </row>
    <row r="39" spans="1:4">
      <c r="A39" s="4" t="s">
        <v>442</v>
      </c>
      <c r="B39" s="7" t="n">
        <v>50000000</v>
      </c>
    </row>
    <row r="40" spans="1:4">
      <c r="A40" s="4" t="s">
        <v>406</v>
      </c>
      <c r="C40" s="4" t="s">
        <v>407</v>
      </c>
    </row>
    <row r="41" spans="1:4">
      <c r="A41" s="4" t="s">
        <v>443</v>
      </c>
      <c r="C41" s="4" t="s">
        <v>444</v>
      </c>
    </row>
    <row r="42" spans="1:4">
      <c r="A42" s="4" t="s">
        <v>445</v>
      </c>
      <c r="B42" s="4" t="s">
        <v>446</v>
      </c>
    </row>
    <row r="43" spans="1:4">
      <c r="A43" s="4" t="s">
        <v>400</v>
      </c>
      <c r="C43" s="4" t="s">
        <v>447</v>
      </c>
      <c r="D43" s="4" t="s">
        <v>448</v>
      </c>
    </row>
    <row r="44" spans="1:4">
      <c r="A44" s="4" t="s">
        <v>394</v>
      </c>
      <c r="C44" s="7" t="n">
        <v>90000000</v>
      </c>
    </row>
    <row r="45" spans="1:4">
      <c r="A45" s="4" t="s">
        <v>449</v>
      </c>
    </row>
    <row r="46" spans="1:4">
      <c r="A46" s="3" t="s">
        <v>382</v>
      </c>
    </row>
    <row r="47" spans="1:4">
      <c r="A47" s="4" t="s">
        <v>398</v>
      </c>
      <c r="B47" s="4" t="s">
        <v>408</v>
      </c>
    </row>
    <row r="48" spans="1:4">
      <c r="A48" s="4" t="s">
        <v>450</v>
      </c>
    </row>
    <row r="49" spans="1:4">
      <c r="A49" s="3" t="s">
        <v>382</v>
      </c>
    </row>
    <row r="50" spans="1:4">
      <c r="A50" s="4" t="s">
        <v>398</v>
      </c>
      <c r="B50" s="4" t="s">
        <v>451</v>
      </c>
    </row>
    <row r="51" spans="1:4">
      <c r="A51" s="4" t="s">
        <v>452</v>
      </c>
    </row>
    <row r="52" spans="1:4">
      <c r="A52" s="3" t="s">
        <v>382</v>
      </c>
    </row>
    <row r="53" spans="1:4">
      <c r="A53" s="4" t="s">
        <v>432</v>
      </c>
      <c r="B53" s="4" t="s">
        <v>453</v>
      </c>
    </row>
    <row r="54" spans="1:4">
      <c r="A54" s="4" t="s">
        <v>454</v>
      </c>
    </row>
    <row r="55" spans="1:4">
      <c r="A55" s="3" t="s">
        <v>382</v>
      </c>
    </row>
    <row r="56" spans="1:4">
      <c r="A56" s="4" t="s">
        <v>432</v>
      </c>
      <c r="B56" s="4" t="s">
        <v>455</v>
      </c>
    </row>
    <row r="57" spans="1:4">
      <c r="A57" s="4" t="s">
        <v>456</v>
      </c>
    </row>
    <row r="58" spans="1:4">
      <c r="A58" s="3" t="s">
        <v>382</v>
      </c>
    </row>
    <row r="59" spans="1:4">
      <c r="A59" s="4" t="s">
        <v>432</v>
      </c>
      <c r="B59" s="4" t="s">
        <v>457</v>
      </c>
    </row>
    <row r="60" spans="1:4">
      <c r="A60" s="4" t="s">
        <v>458</v>
      </c>
    </row>
    <row r="61" spans="1:4">
      <c r="A61" s="3" t="s">
        <v>382</v>
      </c>
    </row>
    <row r="62" spans="1:4">
      <c r="A62" s="4" t="s">
        <v>432</v>
      </c>
      <c r="B62" s="4" t="s">
        <v>43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56</v>
      </c>
    </row>
    <row r="2" spans="1:3">
      <c r="A2" s="3" t="s">
        <v>181</v>
      </c>
    </row>
    <row r="3" spans="1:3">
      <c r="A3" s="4" t="s">
        <v>460</v>
      </c>
      <c r="B3" s="7" t="n">
        <v>8526</v>
      </c>
      <c r="C3" s="7" t="n">
        <v>11233</v>
      </c>
    </row>
    <row r="4" spans="1:3">
      <c r="A4" s="4" t="s">
        <v>461</v>
      </c>
      <c r="B4" s="5" t="n">
        <v>3543</v>
      </c>
      <c r="C4" s="5" t="n">
        <v>37166</v>
      </c>
    </row>
    <row r="5" spans="1:3">
      <c r="A5" s="4" t="s">
        <v>462</v>
      </c>
      <c r="B5" s="5" t="n">
        <v>386</v>
      </c>
      <c r="C5" s="5" t="n">
        <v>504</v>
      </c>
    </row>
    <row r="6" spans="1:3">
      <c r="A6" s="4" t="s">
        <v>463</v>
      </c>
      <c r="B6" s="5" t="n">
        <v>4617</v>
      </c>
      <c r="C6" s="5" t="n">
        <v>5098</v>
      </c>
    </row>
    <row r="7" spans="1:3">
      <c r="A7" s="4" t="s">
        <v>464</v>
      </c>
      <c r="B7" s="5" t="n">
        <v>10000</v>
      </c>
      <c r="C7" s="5" t="n">
        <v>10000</v>
      </c>
    </row>
    <row r="8" spans="1:3">
      <c r="A8" s="4" t="s">
        <v>465</v>
      </c>
      <c r="B8" s="5" t="n">
        <v>14588</v>
      </c>
      <c r="C8" s="5" t="n">
        <v>10006</v>
      </c>
    </row>
    <row r="9" spans="1:3">
      <c r="A9" s="4" t="s">
        <v>73</v>
      </c>
      <c r="B9" s="7" t="n">
        <v>41660</v>
      </c>
      <c r="C9" s="7" t="n">
        <v>7400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6</v>
      </c>
      <c r="B1" s="2" t="s">
        <v>1</v>
      </c>
    </row>
    <row r="2" spans="1:3">
      <c r="B2" s="2" t="s">
        <v>2</v>
      </c>
      <c r="C2" s="2" t="s">
        <v>25</v>
      </c>
    </row>
    <row r="3" spans="1:3">
      <c r="A3" s="3" t="s">
        <v>467</v>
      </c>
    </row>
    <row r="4" spans="1:3">
      <c r="A4" s="4" t="s">
        <v>39</v>
      </c>
      <c r="B4" s="7" t="n">
        <v>28753</v>
      </c>
      <c r="C4" s="7" t="n">
        <v>-11831</v>
      </c>
    </row>
    <row r="5" spans="1:3">
      <c r="A5" s="3" t="s">
        <v>468</v>
      </c>
    </row>
    <row r="6" spans="1:3">
      <c r="A6" s="4" t="s">
        <v>469</v>
      </c>
      <c r="B6" s="5" t="n">
        <v>224484000</v>
      </c>
      <c r="C6" s="5" t="n">
        <v>223739000</v>
      </c>
    </row>
    <row r="7" spans="1:3">
      <c r="A7" s="4" t="s">
        <v>470</v>
      </c>
      <c r="B7" s="5" t="n">
        <v>4456000</v>
      </c>
      <c r="C7" s="5" t="n">
        <v>0</v>
      </c>
    </row>
    <row r="8" spans="1:3">
      <c r="A8" s="4" t="s">
        <v>471</v>
      </c>
      <c r="B8" s="5" t="n">
        <v>228940000</v>
      </c>
      <c r="C8" s="5" t="n">
        <v>223739000</v>
      </c>
    </row>
    <row r="9" spans="1:3">
      <c r="A9" s="4" t="s">
        <v>472</v>
      </c>
      <c r="B9" s="8" t="n">
        <v>0.13</v>
      </c>
      <c r="C9" s="8" t="n">
        <v>-0.05</v>
      </c>
    </row>
    <row r="10" spans="1:3">
      <c r="A10" s="4" t="s">
        <v>473</v>
      </c>
      <c r="B10" s="8" t="n">
        <v>0.13</v>
      </c>
      <c r="C10" s="8" t="n">
        <v>-0.0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4</v>
      </c>
      <c r="B1" s="2" t="s">
        <v>1</v>
      </c>
    </row>
    <row r="2" spans="1:3">
      <c r="B2" s="2" t="s">
        <v>2</v>
      </c>
      <c r="C2" s="2" t="s">
        <v>25</v>
      </c>
    </row>
    <row r="3" spans="1:3">
      <c r="A3" s="3" t="s">
        <v>184</v>
      </c>
    </row>
    <row r="4" spans="1:3">
      <c r="A4" s="4" t="s">
        <v>475</v>
      </c>
      <c r="B4" s="5" t="n">
        <v>6170</v>
      </c>
      <c r="C4" s="5" t="n">
        <v>473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s>
  <sheetData>
    <row r="1" spans="1:4">
      <c r="A1" s="1" t="s">
        <v>476</v>
      </c>
      <c r="B1" s="2" t="s">
        <v>1</v>
      </c>
    </row>
    <row r="2" spans="1:4">
      <c r="B2" s="2" t="s">
        <v>477</v>
      </c>
      <c r="C2" s="2" t="s">
        <v>478</v>
      </c>
      <c r="D2" s="2" t="s">
        <v>479</v>
      </c>
    </row>
    <row r="3" spans="1:4">
      <c r="A3" s="3" t="s">
        <v>480</v>
      </c>
    </row>
    <row r="4" spans="1:4">
      <c r="A4" s="4" t="s">
        <v>481</v>
      </c>
      <c r="B4" s="5" t="n">
        <v>1</v>
      </c>
    </row>
    <row r="5" spans="1:4">
      <c r="A5" s="4" t="s">
        <v>482</v>
      </c>
    </row>
    <row r="6" spans="1:4">
      <c r="A6" s="3" t="s">
        <v>480</v>
      </c>
    </row>
    <row r="7" spans="1:4">
      <c r="A7" s="4" t="s">
        <v>483</v>
      </c>
      <c r="B7" s="7" t="n">
        <v>210000000</v>
      </c>
      <c r="C7" s="7" t="n">
        <v>210000000</v>
      </c>
    </row>
    <row r="8" spans="1:4">
      <c r="A8" s="4" t="s">
        <v>484</v>
      </c>
      <c r="B8" s="4" t="s">
        <v>485</v>
      </c>
      <c r="C8" s="4" t="s">
        <v>485</v>
      </c>
    </row>
    <row r="9" spans="1:4">
      <c r="A9" s="4" t="s">
        <v>486</v>
      </c>
      <c r="B9" s="4" t="s">
        <v>487</v>
      </c>
    </row>
    <row r="10" spans="1:4">
      <c r="A10" s="4" t="s">
        <v>488</v>
      </c>
      <c r="B10" s="4" t="s">
        <v>489</v>
      </c>
    </row>
    <row r="11" spans="1:4">
      <c r="A11" s="4" t="s">
        <v>490</v>
      </c>
      <c r="D11" s="7" t="n">
        <v>210000000</v>
      </c>
    </row>
    <row r="12" spans="1:4">
      <c r="A12" s="4" t="s">
        <v>491</v>
      </c>
    </row>
    <row r="13" spans="1:4">
      <c r="A13" s="3" t="s">
        <v>480</v>
      </c>
    </row>
    <row r="14" spans="1:4">
      <c r="A14" s="4" t="s">
        <v>492</v>
      </c>
      <c r="B14" s="7" t="n">
        <v>4333000</v>
      </c>
    </row>
    <row r="15" spans="1:4">
      <c r="A15" s="4" t="s">
        <v>493</v>
      </c>
      <c r="B15" s="4" t="s">
        <v>49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56</v>
      </c>
    </row>
    <row r="2" spans="1:3">
      <c r="A2" s="3" t="s">
        <v>257</v>
      </c>
    </row>
    <row r="3" spans="1:3">
      <c r="A3" s="4" t="s">
        <v>496</v>
      </c>
      <c r="B3" s="7" t="n">
        <v>-1394</v>
      </c>
      <c r="C3" s="7" t="n">
        <v>-3208</v>
      </c>
    </row>
    <row r="4" spans="1:3">
      <c r="A4" s="4" t="s">
        <v>497</v>
      </c>
    </row>
    <row r="5" spans="1:3">
      <c r="A5" s="3" t="s">
        <v>257</v>
      </c>
    </row>
    <row r="6" spans="1:3">
      <c r="A6" s="4" t="s">
        <v>498</v>
      </c>
      <c r="B6" s="7" t="n">
        <v>-1394</v>
      </c>
      <c r="C6" s="7" t="n">
        <v>-320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9</v>
      </c>
      <c r="B1" s="2" t="s">
        <v>1</v>
      </c>
    </row>
    <row r="2" spans="1:3">
      <c r="B2" s="2" t="s">
        <v>2</v>
      </c>
      <c r="C2" s="2" t="s">
        <v>25</v>
      </c>
    </row>
    <row r="3" spans="1:3">
      <c r="A3" s="3" t="s">
        <v>257</v>
      </c>
    </row>
    <row r="4" spans="1:3">
      <c r="A4" s="4" t="s">
        <v>34</v>
      </c>
      <c r="B4" s="7" t="n">
        <v>-13783</v>
      </c>
      <c r="C4" s="7" t="n">
        <v>-12537</v>
      </c>
    </row>
    <row r="5" spans="1:3">
      <c r="A5" s="4" t="s">
        <v>500</v>
      </c>
    </row>
    <row r="6" spans="1:3">
      <c r="A6" s="3" t="s">
        <v>257</v>
      </c>
    </row>
    <row r="7" spans="1:3">
      <c r="A7" s="4" t="s">
        <v>34</v>
      </c>
      <c r="C7" s="5" t="n">
        <v>-77</v>
      </c>
    </row>
    <row r="8" spans="1:3">
      <c r="A8" s="4" t="s">
        <v>501</v>
      </c>
    </row>
    <row r="9" spans="1:3">
      <c r="A9" s="3" t="s">
        <v>257</v>
      </c>
    </row>
    <row r="10" spans="1:3">
      <c r="A10" s="4" t="s">
        <v>34</v>
      </c>
      <c r="B10" s="5" t="n">
        <v>-99</v>
      </c>
    </row>
    <row r="11" spans="1:3">
      <c r="A11" s="4" t="s">
        <v>502</v>
      </c>
    </row>
    <row r="12" spans="1:3">
      <c r="A12" s="3" t="s">
        <v>257</v>
      </c>
    </row>
    <row r="13" spans="1:3">
      <c r="A13" s="4" t="s">
        <v>34</v>
      </c>
      <c r="C13" s="7" t="n">
        <v>-77</v>
      </c>
    </row>
    <row r="14" spans="1:3">
      <c r="A14" s="4" t="s">
        <v>503</v>
      </c>
    </row>
    <row r="15" spans="1:3">
      <c r="A15" s="3" t="s">
        <v>257</v>
      </c>
    </row>
    <row r="16" spans="1:3">
      <c r="A16" s="4" t="s">
        <v>34</v>
      </c>
      <c r="B16" s="7" t="n">
        <v>-9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43"/>
    <col customWidth="1" max="7" min="7" width="24"/>
    <col customWidth="1" max="8" min="8" width="18"/>
    <col customWidth="1" max="9" min="9" width="34"/>
  </cols>
  <sheetData>
    <row r="1" spans="1:9">
      <c r="A1" s="1" t="s">
        <v>104</v>
      </c>
      <c r="B1" s="2" t="s">
        <v>105</v>
      </c>
      <c r="C1" s="2" t="s">
        <v>106</v>
      </c>
      <c r="D1" s="2" t="s">
        <v>107</v>
      </c>
      <c r="E1" s="2" t="s">
        <v>108</v>
      </c>
      <c r="F1" s="2" t="s">
        <v>109</v>
      </c>
      <c r="G1" s="2" t="s">
        <v>110</v>
      </c>
      <c r="H1" s="2" t="s">
        <v>111</v>
      </c>
      <c r="I1" s="2" t="s">
        <v>112</v>
      </c>
    </row>
    <row r="2" spans="1:9">
      <c r="A2" s="4" t="s">
        <v>113</v>
      </c>
      <c r="B2" s="7" t="n">
        <v>223734</v>
      </c>
      <c r="C2" s="7" t="n">
        <v>2422</v>
      </c>
      <c r="D2" s="7" t="n">
        <v>297649</v>
      </c>
      <c r="E2" s="7" t="n">
        <v>237466</v>
      </c>
      <c r="F2" s="7" t="n">
        <v>-19002</v>
      </c>
      <c r="G2" s="7" t="n">
        <v>-294874</v>
      </c>
      <c r="H2" s="7" t="n">
        <v>223661</v>
      </c>
      <c r="I2" s="7" t="n">
        <v>73</v>
      </c>
    </row>
    <row r="3" spans="1:9">
      <c r="A3" s="4" t="s">
        <v>114</v>
      </c>
      <c r="C3" s="5" t="n">
        <v>223601</v>
      </c>
      <c r="G3" s="5" t="n">
        <v>18666</v>
      </c>
    </row>
    <row r="4" spans="1:9">
      <c r="A4" s="4" t="s">
        <v>115</v>
      </c>
      <c r="B4" s="5" t="n">
        <v>4061</v>
      </c>
      <c r="G4" s="7" t="n">
        <v>4061</v>
      </c>
      <c r="H4" s="5" t="n">
        <v>4061</v>
      </c>
    </row>
    <row r="5" spans="1:9">
      <c r="A5" s="4" t="s">
        <v>116</v>
      </c>
      <c r="C5" s="5" t="n">
        <v>257</v>
      </c>
      <c r="G5" s="5" t="n">
        <v>-257</v>
      </c>
    </row>
    <row r="6" spans="1:9">
      <c r="A6" s="4" t="s">
        <v>117</v>
      </c>
      <c r="B6" s="5" t="n">
        <v>-3575</v>
      </c>
      <c r="D6" s="5" t="n">
        <v>-3575</v>
      </c>
      <c r="H6" s="5" t="n">
        <v>-3575</v>
      </c>
    </row>
    <row r="7" spans="1:9">
      <c r="A7" s="4" t="s">
        <v>118</v>
      </c>
      <c r="C7" s="5" t="n">
        <v>81</v>
      </c>
    </row>
    <row r="8" spans="1:9">
      <c r="A8" s="4" t="s">
        <v>119</v>
      </c>
      <c r="B8" s="5" t="n">
        <v>3116</v>
      </c>
      <c r="D8" s="5" t="n">
        <v>3116</v>
      </c>
      <c r="H8" s="5" t="n">
        <v>3116</v>
      </c>
    </row>
    <row r="9" spans="1:9">
      <c r="A9" s="4" t="s">
        <v>120</v>
      </c>
      <c r="B9" s="5" t="n">
        <v>-433</v>
      </c>
      <c r="E9" s="5" t="n">
        <v>-433</v>
      </c>
      <c r="H9" s="5" t="n">
        <v>-433</v>
      </c>
    </row>
    <row r="10" spans="1:9">
      <c r="A10" s="4" t="s">
        <v>121</v>
      </c>
      <c r="B10" s="5" t="n">
        <v>-1</v>
      </c>
      <c r="I10" s="5" t="n">
        <v>-1</v>
      </c>
    </row>
    <row r="11" spans="1:9">
      <c r="A11" s="4" t="s">
        <v>122</v>
      </c>
      <c r="B11" s="5" t="n">
        <v>-11653</v>
      </c>
      <c r="E11" s="5" t="n">
        <v>-11831</v>
      </c>
      <c r="H11" s="5" t="n">
        <v>-11831</v>
      </c>
      <c r="I11" s="5" t="n">
        <v>178</v>
      </c>
    </row>
    <row r="12" spans="1:9">
      <c r="A12" s="4" t="s">
        <v>123</v>
      </c>
      <c r="B12" s="5" t="n">
        <v>319</v>
      </c>
      <c r="F12" s="5" t="n">
        <v>319</v>
      </c>
      <c r="H12" s="5" t="n">
        <v>319</v>
      </c>
    </row>
    <row r="13" spans="1:9">
      <c r="A13" s="4" t="s">
        <v>124</v>
      </c>
      <c r="B13" s="5" t="n">
        <v>215568</v>
      </c>
      <c r="C13" s="7" t="n">
        <v>2422</v>
      </c>
      <c r="D13" s="5" t="n">
        <v>297190</v>
      </c>
      <c r="E13" s="5" t="n">
        <v>225202</v>
      </c>
      <c r="F13" s="5" t="n">
        <v>-18683</v>
      </c>
      <c r="G13" s="7" t="n">
        <v>-290813</v>
      </c>
      <c r="H13" s="5" t="n">
        <v>215318</v>
      </c>
      <c r="I13" s="5" t="n">
        <v>250</v>
      </c>
    </row>
    <row r="14" spans="1:9">
      <c r="A14" s="4" t="s">
        <v>125</v>
      </c>
      <c r="C14" s="5" t="n">
        <v>223939</v>
      </c>
      <c r="G14" s="5" t="n">
        <v>18409</v>
      </c>
    </row>
    <row r="15" spans="1:9">
      <c r="A15" s="4" t="s">
        <v>113</v>
      </c>
      <c r="B15" s="5" t="n">
        <v>223734</v>
      </c>
      <c r="C15" s="7" t="n">
        <v>2422</v>
      </c>
      <c r="D15" s="5" t="n">
        <v>297649</v>
      </c>
      <c r="E15" s="5" t="n">
        <v>237466</v>
      </c>
      <c r="F15" s="5" t="n">
        <v>-19002</v>
      </c>
      <c r="G15" s="7" t="n">
        <v>-294874</v>
      </c>
      <c r="H15" s="5" t="n">
        <v>223661</v>
      </c>
      <c r="I15" s="5" t="n">
        <v>73</v>
      </c>
    </row>
    <row r="16" spans="1:9">
      <c r="A16" s="4" t="s">
        <v>114</v>
      </c>
      <c r="C16" s="5" t="n">
        <v>223601</v>
      </c>
      <c r="G16" s="5" t="n">
        <v>18666</v>
      </c>
    </row>
    <row r="17" spans="1:9">
      <c r="A17" s="4" t="s">
        <v>126</v>
      </c>
      <c r="B17" s="5" t="n">
        <v>292246</v>
      </c>
      <c r="C17" s="7" t="n">
        <v>2423</v>
      </c>
      <c r="D17" s="5" t="n">
        <v>299912</v>
      </c>
      <c r="E17" s="5" t="n">
        <v>290159</v>
      </c>
      <c r="F17" s="5" t="n">
        <v>-15098</v>
      </c>
      <c r="G17" s="7" t="n">
        <v>-285520</v>
      </c>
      <c r="H17" s="5" t="n">
        <v>291876</v>
      </c>
      <c r="I17" s="5" t="n">
        <v>370</v>
      </c>
    </row>
    <row r="18" spans="1:9">
      <c r="A18" s="4" t="s">
        <v>127</v>
      </c>
      <c r="C18" s="5" t="n">
        <v>224291</v>
      </c>
      <c r="G18" s="5" t="n">
        <v>18075</v>
      </c>
    </row>
    <row r="19" spans="1:9">
      <c r="A19" s="4" t="s">
        <v>115</v>
      </c>
      <c r="B19" s="5" t="n">
        <v>9545</v>
      </c>
      <c r="G19" s="7" t="n">
        <v>9545</v>
      </c>
      <c r="H19" s="5" t="n">
        <v>9545</v>
      </c>
    </row>
    <row r="20" spans="1:9">
      <c r="A20" s="4" t="s">
        <v>116</v>
      </c>
      <c r="C20" s="5" t="n">
        <v>604</v>
      </c>
      <c r="G20" s="5" t="n">
        <v>-604</v>
      </c>
    </row>
    <row r="21" spans="1:9">
      <c r="A21" s="4" t="s">
        <v>117</v>
      </c>
      <c r="B21" s="5" t="n">
        <v>-8832</v>
      </c>
      <c r="D21" s="5" t="n">
        <v>-8832</v>
      </c>
      <c r="H21" s="5" t="n">
        <v>-8832</v>
      </c>
    </row>
    <row r="22" spans="1:9">
      <c r="A22" s="4" t="s">
        <v>119</v>
      </c>
      <c r="B22" s="5" t="n">
        <v>3420</v>
      </c>
      <c r="D22" s="5" t="n">
        <v>3420</v>
      </c>
      <c r="H22" s="5" t="n">
        <v>3420</v>
      </c>
    </row>
    <row r="23" spans="1:9">
      <c r="A23" s="4" t="s">
        <v>122</v>
      </c>
      <c r="B23" s="5" t="n">
        <v>28756</v>
      </c>
      <c r="E23" s="5" t="n">
        <v>28753</v>
      </c>
      <c r="H23" s="5" t="n">
        <v>28753</v>
      </c>
      <c r="I23" s="5" t="n">
        <v>3</v>
      </c>
    </row>
    <row r="24" spans="1:9">
      <c r="A24" s="4" t="s">
        <v>123</v>
      </c>
      <c r="B24" s="5" t="n">
        <v>607</v>
      </c>
      <c r="F24" s="5" t="n">
        <v>607</v>
      </c>
      <c r="H24" s="5" t="n">
        <v>607</v>
      </c>
    </row>
    <row r="25" spans="1:9">
      <c r="A25" s="4" t="s">
        <v>128</v>
      </c>
      <c r="B25" s="7" t="n">
        <v>325742</v>
      </c>
      <c r="C25" s="7" t="n">
        <v>2423</v>
      </c>
      <c r="D25" s="7" t="n">
        <v>294500</v>
      </c>
      <c r="E25" s="7" t="n">
        <v>318912</v>
      </c>
      <c r="F25" s="7" t="n">
        <v>-14491</v>
      </c>
      <c r="G25" s="7" t="n">
        <v>-275975</v>
      </c>
      <c r="H25" s="7" t="n">
        <v>325369</v>
      </c>
      <c r="I25" s="7" t="n">
        <v>373</v>
      </c>
    </row>
    <row r="26" spans="1:9">
      <c r="A26" s="4" t="s">
        <v>129</v>
      </c>
      <c r="C26" s="5" t="n">
        <v>224895</v>
      </c>
      <c r="G26" s="5" t="n">
        <v>1747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v>
      </c>
      <c r="C1" s="2" t="s">
        <v>56</v>
      </c>
    </row>
    <row r="2" spans="1:3">
      <c r="A2" s="3" t="s">
        <v>505</v>
      </c>
    </row>
    <row r="3" spans="1:3">
      <c r="A3" s="4" t="s">
        <v>506</v>
      </c>
      <c r="B3" s="7" t="n">
        <v>704320</v>
      </c>
      <c r="C3" s="7" t="n">
        <v>708750</v>
      </c>
    </row>
    <row r="4" spans="1:3">
      <c r="A4" s="4" t="s">
        <v>507</v>
      </c>
    </row>
    <row r="5" spans="1:3">
      <c r="A5" s="3" t="s">
        <v>505</v>
      </c>
    </row>
    <row r="6" spans="1:3">
      <c r="A6" s="4" t="s">
        <v>506</v>
      </c>
      <c r="B6" s="5" t="n">
        <v>704320</v>
      </c>
      <c r="C6" s="5" t="n">
        <v>708750</v>
      </c>
    </row>
    <row r="7" spans="1:3">
      <c r="A7" s="4" t="s">
        <v>508</v>
      </c>
    </row>
    <row r="8" spans="1:3">
      <c r="A8" s="3" t="s">
        <v>505</v>
      </c>
    </row>
    <row r="9" spans="1:3">
      <c r="A9" s="4" t="s">
        <v>506</v>
      </c>
      <c r="B9" s="5" t="n">
        <v>704320</v>
      </c>
      <c r="C9" s="5" t="n">
        <v>708750</v>
      </c>
    </row>
    <row r="10" spans="1:3">
      <c r="A10" s="4" t="s">
        <v>509</v>
      </c>
    </row>
    <row r="11" spans="1:3">
      <c r="A11" s="3" t="s">
        <v>505</v>
      </c>
    </row>
    <row r="12" spans="1:3">
      <c r="A12" s="4" t="s">
        <v>506</v>
      </c>
      <c r="B12" s="7" t="n">
        <v>704320</v>
      </c>
      <c r="C12" s="7" t="n">
        <v>70875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v>
      </c>
      <c r="C1" s="2" t="s">
        <v>56</v>
      </c>
    </row>
    <row r="2" spans="1:3">
      <c r="A2" s="4" t="s">
        <v>482</v>
      </c>
    </row>
    <row r="3" spans="1:3">
      <c r="A3" s="3" t="s">
        <v>505</v>
      </c>
    </row>
    <row r="4" spans="1:3">
      <c r="A4" s="4" t="s">
        <v>511</v>
      </c>
      <c r="B4" s="7" t="n">
        <v>-1394</v>
      </c>
      <c r="C4" s="7" t="n">
        <v>-3208</v>
      </c>
    </row>
    <row r="5" spans="1:3">
      <c r="A5" s="4" t="s">
        <v>512</v>
      </c>
    </row>
    <row r="6" spans="1:3">
      <c r="A6" s="3" t="s">
        <v>505</v>
      </c>
    </row>
    <row r="7" spans="1:3">
      <c r="A7" s="4" t="s">
        <v>513</v>
      </c>
      <c r="B7" s="5" t="n">
        <v>-1394</v>
      </c>
      <c r="C7" s="5" t="n">
        <v>-3208</v>
      </c>
    </row>
    <row r="8" spans="1:3">
      <c r="A8" s="4" t="s">
        <v>514</v>
      </c>
    </row>
    <row r="9" spans="1:3">
      <c r="A9" s="3" t="s">
        <v>505</v>
      </c>
    </row>
    <row r="10" spans="1:3">
      <c r="A10" s="4" t="s">
        <v>511</v>
      </c>
      <c r="B10" s="5" t="n">
        <v>-1394</v>
      </c>
      <c r="C10" s="5" t="n">
        <v>-3208</v>
      </c>
    </row>
    <row r="11" spans="1:3">
      <c r="A11" s="4" t="s">
        <v>515</v>
      </c>
    </row>
    <row r="12" spans="1:3">
      <c r="A12" s="3" t="s">
        <v>505</v>
      </c>
    </row>
    <row r="13" spans="1:3">
      <c r="A13" s="4" t="s">
        <v>513</v>
      </c>
      <c r="B13" s="5" t="n">
        <v>-1394</v>
      </c>
      <c r="C13" s="5" t="n">
        <v>-3208</v>
      </c>
    </row>
    <row r="14" spans="1:3">
      <c r="A14" s="4" t="s">
        <v>516</v>
      </c>
    </row>
    <row r="15" spans="1:3">
      <c r="A15" s="3" t="s">
        <v>505</v>
      </c>
    </row>
    <row r="16" spans="1:3">
      <c r="A16" s="4" t="s">
        <v>511</v>
      </c>
      <c r="B16" s="7" t="n">
        <v>-1394</v>
      </c>
      <c r="C16" s="7" t="n">
        <v>-320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7</v>
      </c>
      <c r="B1" s="2" t="s">
        <v>1</v>
      </c>
    </row>
    <row r="2" spans="1:3">
      <c r="B2" s="2" t="s">
        <v>2</v>
      </c>
      <c r="C2" s="2" t="s">
        <v>25</v>
      </c>
    </row>
    <row r="3" spans="1:3">
      <c r="A3" s="3" t="s">
        <v>518</v>
      </c>
    </row>
    <row r="4" spans="1:3">
      <c r="A4" s="4" t="s">
        <v>519</v>
      </c>
      <c r="C4" s="5" t="n">
        <v>443</v>
      </c>
    </row>
    <row r="5" spans="1:3">
      <c r="A5" s="4" t="s">
        <v>520</v>
      </c>
      <c r="C5" s="8" t="n">
        <v>10.03</v>
      </c>
    </row>
    <row r="6" spans="1:3">
      <c r="A6" s="4" t="s">
        <v>119</v>
      </c>
      <c r="B6" s="7" t="n">
        <v>3420</v>
      </c>
      <c r="C6" s="7" t="n">
        <v>2416</v>
      </c>
    </row>
    <row r="7" spans="1:3">
      <c r="A7" s="4" t="s">
        <v>521</v>
      </c>
    </row>
    <row r="8" spans="1:3">
      <c r="A8" s="3" t="s">
        <v>518</v>
      </c>
    </row>
    <row r="9" spans="1:3">
      <c r="A9" s="4" t="s">
        <v>522</v>
      </c>
      <c r="B9" s="5" t="n">
        <v>1581</v>
      </c>
      <c r="C9" s="5" t="n">
        <v>366</v>
      </c>
    </row>
    <row r="10" spans="1:3">
      <c r="A10" s="4" t="s">
        <v>523</v>
      </c>
    </row>
    <row r="11" spans="1:3">
      <c r="A11" s="3" t="s">
        <v>518</v>
      </c>
    </row>
    <row r="12" spans="1:3">
      <c r="A12" s="4" t="s">
        <v>522</v>
      </c>
      <c r="C12" s="5" t="n">
        <v>13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4</v>
      </c>
      <c r="B1" s="2" t="s">
        <v>1</v>
      </c>
    </row>
    <row r="2" spans="1:3">
      <c r="B2" s="2" t="s">
        <v>2</v>
      </c>
      <c r="C2" s="2" t="s">
        <v>25</v>
      </c>
    </row>
    <row r="3" spans="1:3">
      <c r="A3" s="3" t="s">
        <v>518</v>
      </c>
    </row>
    <row r="4" spans="1:3">
      <c r="A4" s="4" t="s">
        <v>525</v>
      </c>
      <c r="B4" s="5" t="n">
        <v>13393</v>
      </c>
    </row>
    <row r="5" spans="1:3">
      <c r="A5" s="4" t="s">
        <v>526</v>
      </c>
      <c r="C5" s="5" t="n">
        <v>443</v>
      </c>
    </row>
    <row r="6" spans="1:3">
      <c r="A6" s="4" t="s">
        <v>527</v>
      </c>
      <c r="B6" s="5" t="n">
        <v>-355</v>
      </c>
    </row>
    <row r="7" spans="1:3">
      <c r="A7" s="4" t="s">
        <v>528</v>
      </c>
      <c r="B7" s="5" t="n">
        <v>-9</v>
      </c>
    </row>
    <row r="8" spans="1:3">
      <c r="A8" s="4" t="s">
        <v>529</v>
      </c>
      <c r="B8" s="5" t="n">
        <v>-4</v>
      </c>
    </row>
    <row r="9" spans="1:3">
      <c r="A9" s="4" t="s">
        <v>530</v>
      </c>
      <c r="B9" s="5" t="n">
        <v>13025</v>
      </c>
    </row>
    <row r="10" spans="1:3">
      <c r="A10" s="4" t="s">
        <v>531</v>
      </c>
      <c r="B10" s="8" t="n">
        <v>6.63</v>
      </c>
    </row>
    <row r="11" spans="1:3">
      <c r="A11" s="4" t="s">
        <v>532</v>
      </c>
      <c r="B11" s="9" t="n">
        <v>2.58</v>
      </c>
    </row>
    <row r="12" spans="1:3">
      <c r="A12" s="4" t="s">
        <v>533</v>
      </c>
      <c r="B12" s="9" t="n">
        <v>10.7</v>
      </c>
    </row>
    <row r="13" spans="1:3">
      <c r="A13" s="4" t="s">
        <v>534</v>
      </c>
      <c r="B13" s="5" t="n">
        <v>16</v>
      </c>
    </row>
    <row r="14" spans="1:3">
      <c r="A14" s="4" t="s">
        <v>535</v>
      </c>
      <c r="B14" s="8" t="n">
        <v>6.73</v>
      </c>
    </row>
    <row r="15" spans="1:3">
      <c r="A15" s="4" t="s">
        <v>521</v>
      </c>
    </row>
    <row r="16" spans="1:3">
      <c r="A16" s="3" t="s">
        <v>518</v>
      </c>
    </row>
    <row r="17" spans="1:3">
      <c r="A17" s="4" t="s">
        <v>536</v>
      </c>
      <c r="B17" s="5" t="n">
        <v>1517</v>
      </c>
    </row>
    <row r="18" spans="1:3">
      <c r="A18" s="4" t="s">
        <v>537</v>
      </c>
      <c r="B18" s="5" t="n">
        <v>1581</v>
      </c>
    </row>
    <row r="19" spans="1:3">
      <c r="A19" s="4" t="s">
        <v>538</v>
      </c>
      <c r="B19" s="5" t="n">
        <v>-280</v>
      </c>
    </row>
    <row r="20" spans="1:3">
      <c r="A20" s="4" t="s">
        <v>539</v>
      </c>
      <c r="B20" s="5" t="n">
        <v>-6</v>
      </c>
    </row>
    <row r="21" spans="1:3">
      <c r="A21" s="4" t="s">
        <v>540</v>
      </c>
      <c r="B21" s="5" t="n">
        <v>2812</v>
      </c>
    </row>
    <row r="22" spans="1:3">
      <c r="A22" s="4" t="s">
        <v>541</v>
      </c>
      <c r="B22" s="8" t="n">
        <v>6.63</v>
      </c>
    </row>
    <row r="23" spans="1:3">
      <c r="A23" s="4" t="s">
        <v>542</v>
      </c>
      <c r="B23" s="9" t="n">
        <v>4.56</v>
      </c>
    </row>
    <row r="24" spans="1:3">
      <c r="A24" s="4" t="s">
        <v>543</v>
      </c>
      <c r="B24" s="9" t="n">
        <v>4.65</v>
      </c>
    </row>
    <row r="25" spans="1:3">
      <c r="A25" s="4" t="s">
        <v>544</v>
      </c>
      <c r="B25" s="9" t="n">
        <v>10.03</v>
      </c>
    </row>
    <row r="26" spans="1:3">
      <c r="A26" s="4" t="s">
        <v>545</v>
      </c>
      <c r="B26" s="8" t="n">
        <v>5.67</v>
      </c>
    </row>
    <row r="27" spans="1:3">
      <c r="A27" s="4" t="s">
        <v>546</v>
      </c>
    </row>
    <row r="28" spans="1:3">
      <c r="A28" s="3" t="s">
        <v>518</v>
      </c>
    </row>
    <row r="29" spans="1:3">
      <c r="A29" s="4" t="s">
        <v>536</v>
      </c>
      <c r="B29" s="5" t="n">
        <v>584</v>
      </c>
    </row>
    <row r="30" spans="1:3">
      <c r="A30" s="4" t="s">
        <v>540</v>
      </c>
      <c r="B30" s="5" t="n">
        <v>584</v>
      </c>
    </row>
    <row r="31" spans="1:3">
      <c r="A31" s="4" t="s">
        <v>541</v>
      </c>
      <c r="B31" s="8" t="n">
        <v>4.1</v>
      </c>
    </row>
    <row r="32" spans="1:3">
      <c r="A32" s="4" t="s">
        <v>545</v>
      </c>
      <c r="B32" s="8" t="n">
        <v>4.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547</v>
      </c>
      <c r="B1" s="2" t="s">
        <v>1</v>
      </c>
    </row>
    <row r="2" spans="1:3">
      <c r="B2" s="2" t="s">
        <v>2</v>
      </c>
      <c r="C2" s="2" t="s">
        <v>25</v>
      </c>
    </row>
    <row r="3" spans="1:3">
      <c r="A3" s="3" t="s">
        <v>196</v>
      </c>
    </row>
    <row r="4" spans="1:3">
      <c r="A4" s="4" t="s">
        <v>36</v>
      </c>
      <c r="B4" s="7" t="n">
        <v>872</v>
      </c>
      <c r="C4" s="7" t="n">
        <v>-1160</v>
      </c>
    </row>
    <row r="5" spans="1:3">
      <c r="A5" s="4" t="s">
        <v>548</v>
      </c>
      <c r="B5" s="7" t="n">
        <v>29628</v>
      </c>
      <c r="C5" s="7" t="n">
        <v>-12813</v>
      </c>
    </row>
    <row r="6" spans="1:3">
      <c r="A6" s="4" t="s">
        <v>549</v>
      </c>
      <c r="B6" s="4" t="s">
        <v>550</v>
      </c>
      <c r="C6" s="4" t="s">
        <v>551</v>
      </c>
    </row>
    <row r="7" spans="1:3">
      <c r="A7" s="4" t="s">
        <v>552</v>
      </c>
      <c r="B7" s="4" t="s">
        <v>553</v>
      </c>
    </row>
    <row r="8" spans="1:3">
      <c r="A8" s="4" t="s">
        <v>554</v>
      </c>
      <c r="B8" s="7" t="n">
        <v>304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33"/>
    <col customWidth="1" max="3" min="3" width="21"/>
  </cols>
  <sheetData>
    <row r="1" spans="1:3">
      <c r="A1" s="1" t="s">
        <v>555</v>
      </c>
      <c r="B1" s="2" t="s">
        <v>1</v>
      </c>
    </row>
    <row r="2" spans="1:3">
      <c r="B2" s="2" t="s">
        <v>556</v>
      </c>
      <c r="C2" s="2" t="s">
        <v>557</v>
      </c>
    </row>
    <row r="3" spans="1:3">
      <c r="A3" s="3" t="s">
        <v>199</v>
      </c>
    </row>
    <row r="4" spans="1:3">
      <c r="A4" s="4" t="s">
        <v>558</v>
      </c>
      <c r="B4" s="5" t="n">
        <v>2</v>
      </c>
    </row>
    <row r="5" spans="1:3">
      <c r="A5" s="4" t="s">
        <v>559</v>
      </c>
      <c r="B5" s="7" t="n">
        <v>0</v>
      </c>
      <c r="C5" s="7" t="n">
        <v>19</v>
      </c>
    </row>
    <row r="6" spans="1:3">
      <c r="A6" s="4" t="s">
        <v>560</v>
      </c>
      <c r="B6" s="7" t="n">
        <v>2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1</v>
      </c>
      <c r="B1" s="2" t="s">
        <v>1</v>
      </c>
    </row>
    <row r="2" spans="1:3">
      <c r="B2" s="2" t="s">
        <v>2</v>
      </c>
      <c r="C2" s="2" t="s">
        <v>25</v>
      </c>
    </row>
    <row r="3" spans="1:3">
      <c r="A3" s="3" t="s">
        <v>199</v>
      </c>
    </row>
    <row r="4" spans="1:3">
      <c r="A4" s="4" t="s">
        <v>562</v>
      </c>
      <c r="B4" s="7" t="n">
        <v>84</v>
      </c>
      <c r="C4" s="7" t="n">
        <v>89</v>
      </c>
    </row>
    <row r="5" spans="1:3">
      <c r="A5" s="4" t="s">
        <v>563</v>
      </c>
      <c r="B5" s="5" t="n">
        <v>-141</v>
      </c>
      <c r="C5" s="5" t="n">
        <v>-127</v>
      </c>
    </row>
    <row r="6" spans="1:3">
      <c r="A6" s="4" t="s">
        <v>564</v>
      </c>
      <c r="B6" s="5" t="n">
        <v>56</v>
      </c>
      <c r="C6" s="5" t="n">
        <v>61</v>
      </c>
    </row>
    <row r="7" spans="1:3">
      <c r="A7" s="4" t="s">
        <v>565</v>
      </c>
      <c r="B7" s="7" t="n">
        <v>-1</v>
      </c>
      <c r="C7" s="7" t="n">
        <v>2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v>
      </c>
      <c r="C1" s="2" t="s">
        <v>56</v>
      </c>
    </row>
    <row r="2" spans="1:3">
      <c r="A2" s="3" t="s">
        <v>567</v>
      </c>
    </row>
    <row r="3" spans="1:3">
      <c r="A3" s="4" t="s">
        <v>568</v>
      </c>
      <c r="B3" s="7" t="n">
        <v>-19640</v>
      </c>
      <c r="C3" s="7" t="n">
        <v>-20785</v>
      </c>
    </row>
    <row r="4" spans="1:3">
      <c r="A4" s="4" t="s">
        <v>569</v>
      </c>
      <c r="B4" s="5" t="n">
        <v>5149</v>
      </c>
      <c r="C4" s="5" t="n">
        <v>5687</v>
      </c>
    </row>
    <row r="5" spans="1:3">
      <c r="A5" s="4" t="s">
        <v>86</v>
      </c>
      <c r="B5" s="5" t="n">
        <v>-14491</v>
      </c>
      <c r="C5" s="5" t="n">
        <v>-15098</v>
      </c>
    </row>
    <row r="6" spans="1:3">
      <c r="A6" s="4" t="s">
        <v>570</v>
      </c>
    </row>
    <row r="7" spans="1:3">
      <c r="A7" s="3" t="s">
        <v>567</v>
      </c>
    </row>
    <row r="8" spans="1:3">
      <c r="A8" s="4" t="s">
        <v>568</v>
      </c>
      <c r="B8" s="5" t="n">
        <v>-10233</v>
      </c>
      <c r="C8" s="5" t="n">
        <v>-10249</v>
      </c>
    </row>
    <row r="9" spans="1:3">
      <c r="A9" s="4" t="s">
        <v>569</v>
      </c>
      <c r="B9" s="5" t="n">
        <v>1546</v>
      </c>
      <c r="C9" s="5" t="n">
        <v>1849</v>
      </c>
    </row>
    <row r="10" spans="1:3">
      <c r="A10" s="4" t="s">
        <v>86</v>
      </c>
      <c r="B10" s="5" t="n">
        <v>-8687</v>
      </c>
      <c r="C10" s="5" t="n">
        <v>-8400</v>
      </c>
    </row>
    <row r="11" spans="1:3">
      <c r="A11" s="4" t="s">
        <v>571</v>
      </c>
    </row>
    <row r="12" spans="1:3">
      <c r="A12" s="3" t="s">
        <v>567</v>
      </c>
    </row>
    <row r="13" spans="1:3">
      <c r="A13" s="4" t="s">
        <v>568</v>
      </c>
      <c r="B13" s="5" t="n">
        <v>-3193</v>
      </c>
      <c r="C13" s="5" t="n">
        <v>-3253</v>
      </c>
    </row>
    <row r="14" spans="1:3">
      <c r="A14" s="4" t="s">
        <v>569</v>
      </c>
      <c r="B14" s="5" t="n">
        <v>1220</v>
      </c>
      <c r="C14" s="5" t="n">
        <v>1220</v>
      </c>
    </row>
    <row r="15" spans="1:3">
      <c r="A15" s="4" t="s">
        <v>86</v>
      </c>
      <c r="B15" s="5" t="n">
        <v>-1973</v>
      </c>
      <c r="C15" s="5" t="n">
        <v>-2033</v>
      </c>
    </row>
    <row r="16" spans="1:3">
      <c r="A16" s="4" t="s">
        <v>572</v>
      </c>
    </row>
    <row r="17" spans="1:3">
      <c r="A17" s="3" t="s">
        <v>567</v>
      </c>
    </row>
    <row r="18" spans="1:3">
      <c r="A18" s="4" t="s">
        <v>568</v>
      </c>
      <c r="B18" s="5" t="n">
        <v>-6214</v>
      </c>
      <c r="C18" s="5" t="n">
        <v>-7283</v>
      </c>
    </row>
    <row r="19" spans="1:3">
      <c r="A19" s="4" t="s">
        <v>569</v>
      </c>
      <c r="B19" s="5" t="n">
        <v>2383</v>
      </c>
      <c r="C19" s="5" t="n">
        <v>2618</v>
      </c>
    </row>
    <row r="20" spans="1:3">
      <c r="A20" s="4" t="s">
        <v>86</v>
      </c>
      <c r="B20" s="7" t="n">
        <v>-3831</v>
      </c>
      <c r="C20" s="7" t="n">
        <v>-466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573</v>
      </c>
      <c r="B1" s="2" t="s">
        <v>1</v>
      </c>
    </row>
    <row r="2" spans="1:2">
      <c r="B2" s="2" t="s">
        <v>301</v>
      </c>
    </row>
    <row r="3" spans="1:2">
      <c r="A3" s="3" t="s">
        <v>567</v>
      </c>
    </row>
    <row r="4" spans="1:2">
      <c r="A4" s="4" t="s">
        <v>574</v>
      </c>
      <c r="B4" s="7" t="n">
        <v>292246</v>
      </c>
    </row>
    <row r="5" spans="1:2">
      <c r="A5" s="4" t="s">
        <v>575</v>
      </c>
      <c r="B5" s="5" t="n">
        <v>-287</v>
      </c>
    </row>
    <row r="6" spans="1:2">
      <c r="A6" s="4" t="s">
        <v>576</v>
      </c>
      <c r="B6" s="5" t="n">
        <v>894</v>
      </c>
    </row>
    <row r="7" spans="1:2">
      <c r="A7" s="4" t="s">
        <v>577</v>
      </c>
      <c r="B7" s="5" t="n">
        <v>325742</v>
      </c>
    </row>
    <row r="8" spans="1:2">
      <c r="A8" s="4" t="s">
        <v>570</v>
      </c>
    </row>
    <row r="9" spans="1:2">
      <c r="A9" s="3" t="s">
        <v>567</v>
      </c>
    </row>
    <row r="10" spans="1:2">
      <c r="A10" s="4" t="s">
        <v>574</v>
      </c>
      <c r="B10" s="5" t="n">
        <v>-8400</v>
      </c>
    </row>
    <row r="11" spans="1:2">
      <c r="A11" s="4" t="s">
        <v>575</v>
      </c>
      <c r="B11" s="5" t="n">
        <v>-287</v>
      </c>
    </row>
    <row r="12" spans="1:2">
      <c r="A12" s="4" t="s">
        <v>577</v>
      </c>
      <c r="B12" s="5" t="n">
        <v>-8687</v>
      </c>
    </row>
    <row r="13" spans="1:2">
      <c r="A13" s="4" t="s">
        <v>571</v>
      </c>
    </row>
    <row r="14" spans="1:2">
      <c r="A14" s="3" t="s">
        <v>567</v>
      </c>
    </row>
    <row r="15" spans="1:2">
      <c r="A15" s="4" t="s">
        <v>574</v>
      </c>
      <c r="B15" s="5" t="n">
        <v>-2033</v>
      </c>
    </row>
    <row r="16" spans="1:2">
      <c r="A16" s="4" t="s">
        <v>576</v>
      </c>
      <c r="B16" s="5" t="n">
        <v>60</v>
      </c>
    </row>
    <row r="17" spans="1:2">
      <c r="A17" s="4" t="s">
        <v>577</v>
      </c>
      <c r="B17" s="5" t="n">
        <v>-1973</v>
      </c>
    </row>
    <row r="18" spans="1:2">
      <c r="A18" s="4" t="s">
        <v>572</v>
      </c>
    </row>
    <row r="19" spans="1:2">
      <c r="A19" s="3" t="s">
        <v>567</v>
      </c>
    </row>
    <row r="20" spans="1:2">
      <c r="A20" s="4" t="s">
        <v>574</v>
      </c>
      <c r="B20" s="5" t="n">
        <v>-4665</v>
      </c>
    </row>
    <row r="21" spans="1:2">
      <c r="A21" s="4" t="s">
        <v>576</v>
      </c>
      <c r="B21" s="5" t="n">
        <v>834</v>
      </c>
    </row>
    <row r="22" spans="1:2">
      <c r="A22" s="4" t="s">
        <v>577</v>
      </c>
      <c r="B22" s="5" t="n">
        <v>-3831</v>
      </c>
    </row>
    <row r="23" spans="1:2">
      <c r="A23" s="4" t="s">
        <v>578</v>
      </c>
    </row>
    <row r="24" spans="1:2">
      <c r="A24" s="3" t="s">
        <v>567</v>
      </c>
    </row>
    <row r="25" spans="1:2">
      <c r="A25" s="4" t="s">
        <v>574</v>
      </c>
      <c r="B25" s="5" t="n">
        <v>-15098</v>
      </c>
    </row>
    <row r="26" spans="1:2">
      <c r="A26" s="4" t="s">
        <v>577</v>
      </c>
      <c r="B26" s="7" t="n">
        <v>-1449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9</v>
      </c>
      <c r="B1" s="2" t="s">
        <v>1</v>
      </c>
    </row>
    <row r="2" spans="1:3">
      <c r="B2" s="2" t="s">
        <v>2</v>
      </c>
      <c r="C2" s="2" t="s">
        <v>25</v>
      </c>
    </row>
    <row r="3" spans="1:3">
      <c r="A3" s="3" t="s">
        <v>580</v>
      </c>
    </row>
    <row r="4" spans="1:3">
      <c r="A4" s="4" t="s">
        <v>34</v>
      </c>
      <c r="B4" s="7" t="n">
        <v>13783</v>
      </c>
      <c r="C4" s="7" t="n">
        <v>12537</v>
      </c>
    </row>
    <row r="5" spans="1:3">
      <c r="A5" s="4" t="s">
        <v>35</v>
      </c>
      <c r="B5" s="5" t="n">
        <v>29628</v>
      </c>
      <c r="C5" s="5" t="n">
        <v>-12813</v>
      </c>
    </row>
    <row r="6" spans="1:3">
      <c r="A6" s="4" t="s">
        <v>581</v>
      </c>
      <c r="B6" s="5" t="n">
        <v>-872</v>
      </c>
      <c r="C6" s="5" t="n">
        <v>1160</v>
      </c>
    </row>
    <row r="7" spans="1:3">
      <c r="A7" s="4" t="s">
        <v>37</v>
      </c>
      <c r="B7" s="5" t="n">
        <v>28756</v>
      </c>
      <c r="C7" s="5" t="n">
        <v>-11653</v>
      </c>
    </row>
    <row r="8" spans="1:3">
      <c r="A8" s="4" t="s">
        <v>582</v>
      </c>
      <c r="B8" s="5" t="n">
        <v>186078</v>
      </c>
      <c r="C8" s="7" t="n">
        <v>134203</v>
      </c>
    </row>
    <row r="9" spans="1:3">
      <c r="A9" s="4" t="s">
        <v>583</v>
      </c>
    </row>
    <row r="10" spans="1:3">
      <c r="A10" s="3" t="s">
        <v>580</v>
      </c>
    </row>
    <row r="11" spans="1:3">
      <c r="A11" s="4" t="s">
        <v>37</v>
      </c>
      <c r="B11" s="5" t="n">
        <v>894</v>
      </c>
    </row>
    <row r="12" spans="1:3">
      <c r="A12" s="4" t="s">
        <v>584</v>
      </c>
    </row>
    <row r="13" spans="1:3">
      <c r="A13" s="3" t="s">
        <v>580</v>
      </c>
    </row>
    <row r="14" spans="1:3">
      <c r="A14" s="4" t="s">
        <v>34</v>
      </c>
      <c r="B14" s="5" t="n">
        <v>1069</v>
      </c>
    </row>
    <row r="15" spans="1:3">
      <c r="A15" s="4" t="s">
        <v>581</v>
      </c>
      <c r="B15" s="5" t="n">
        <v>-235</v>
      </c>
    </row>
    <row r="16" spans="1:3">
      <c r="A16" s="4" t="s">
        <v>37</v>
      </c>
      <c r="B16" s="5" t="n">
        <v>834</v>
      </c>
    </row>
    <row r="17" spans="1:3">
      <c r="A17" s="4" t="s">
        <v>585</v>
      </c>
    </row>
    <row r="18" spans="1:3">
      <c r="A18" s="3" t="s">
        <v>580</v>
      </c>
    </row>
    <row r="19" spans="1:3">
      <c r="A19" s="4" t="s">
        <v>582</v>
      </c>
      <c r="B19" s="7" t="n">
        <v>6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25</v>
      </c>
    </row>
    <row r="3" spans="1:3">
      <c r="A3" s="3" t="s">
        <v>131</v>
      </c>
    </row>
    <row r="4" spans="1:3">
      <c r="A4" s="4" t="s">
        <v>37</v>
      </c>
      <c r="B4" s="7" t="n">
        <v>28756</v>
      </c>
      <c r="C4" s="7" t="n">
        <v>-11653</v>
      </c>
    </row>
    <row r="5" spans="1:3">
      <c r="A5" s="3" t="s">
        <v>132</v>
      </c>
    </row>
    <row r="6" spans="1:3">
      <c r="A6" s="4" t="s">
        <v>133</v>
      </c>
      <c r="B6" s="5" t="n">
        <v>15198</v>
      </c>
      <c r="C6" s="5" t="n">
        <v>15334</v>
      </c>
    </row>
    <row r="7" spans="1:3">
      <c r="A7" s="4" t="s">
        <v>134</v>
      </c>
      <c r="B7" s="5" t="n">
        <v>2945</v>
      </c>
      <c r="C7" s="5" t="n">
        <v>3130</v>
      </c>
    </row>
    <row r="8" spans="1:3">
      <c r="A8" s="4" t="s">
        <v>135</v>
      </c>
      <c r="B8" s="5" t="n">
        <v>-764</v>
      </c>
      <c r="C8" s="5" t="n">
        <v>-447</v>
      </c>
    </row>
    <row r="9" spans="1:3">
      <c r="A9" s="4" t="s">
        <v>136</v>
      </c>
      <c r="B9" s="5" t="n">
        <v>-10</v>
      </c>
      <c r="C9" s="5" t="n">
        <v>-714</v>
      </c>
    </row>
    <row r="10" spans="1:3">
      <c r="A10" s="4" t="s">
        <v>137</v>
      </c>
      <c r="B10" s="5" t="n">
        <v>-99</v>
      </c>
      <c r="C10" s="4" t="s">
        <v>80</v>
      </c>
    </row>
    <row r="11" spans="1:3">
      <c r="A11" s="4" t="s">
        <v>138</v>
      </c>
      <c r="B11" s="5" t="n">
        <v>3578</v>
      </c>
      <c r="C11" s="5" t="n">
        <v>107</v>
      </c>
    </row>
    <row r="12" spans="1:3">
      <c r="A12" s="4" t="s">
        <v>119</v>
      </c>
      <c r="B12" s="5" t="n">
        <v>3420</v>
      </c>
      <c r="C12" s="5" t="n">
        <v>2416</v>
      </c>
    </row>
    <row r="13" spans="1:3">
      <c r="A13" s="3" t="s">
        <v>139</v>
      </c>
    </row>
    <row r="14" spans="1:3">
      <c r="A14" s="4" t="s">
        <v>140</v>
      </c>
      <c r="B14" s="5" t="n">
        <v>-21554</v>
      </c>
      <c r="C14" s="5" t="n">
        <v>-15956</v>
      </c>
    </row>
    <row r="15" spans="1:3">
      <c r="A15" s="4" t="s">
        <v>141</v>
      </c>
      <c r="B15" s="5" t="n">
        <v>5633</v>
      </c>
      <c r="C15" s="5" t="n">
        <v>-9038</v>
      </c>
    </row>
    <row r="16" spans="1:3">
      <c r="A16" s="4" t="s">
        <v>62</v>
      </c>
      <c r="B16" s="5" t="n">
        <v>-3120</v>
      </c>
      <c r="C16" s="5" t="n">
        <v>867</v>
      </c>
    </row>
    <row r="17" spans="1:3">
      <c r="A17" s="4" t="s">
        <v>72</v>
      </c>
      <c r="B17" s="5" t="n">
        <v>5613</v>
      </c>
      <c r="C17" s="5" t="n">
        <v>12981</v>
      </c>
    </row>
    <row r="18" spans="1:3">
      <c r="A18" s="4" t="s">
        <v>73</v>
      </c>
      <c r="B18" s="5" t="n">
        <v>-33431</v>
      </c>
      <c r="C18" s="5" t="n">
        <v>9744</v>
      </c>
    </row>
    <row r="19" spans="1:3">
      <c r="A19" s="4" t="s">
        <v>74</v>
      </c>
      <c r="B19" s="5" t="n">
        <v>3686</v>
      </c>
      <c r="C19" s="5" t="n">
        <v>16969</v>
      </c>
    </row>
    <row r="20" spans="1:3">
      <c r="A20" s="4" t="s">
        <v>142</v>
      </c>
      <c r="B20" s="5" t="n">
        <v>9851</v>
      </c>
      <c r="C20" s="5" t="n">
        <v>23740</v>
      </c>
    </row>
    <row r="21" spans="1:3">
      <c r="A21" s="3" t="s">
        <v>143</v>
      </c>
    </row>
    <row r="22" spans="1:3">
      <c r="A22" s="4" t="s">
        <v>144</v>
      </c>
      <c r="B22" s="5" t="n">
        <v>205</v>
      </c>
      <c r="C22" s="5" t="n">
        <v>957</v>
      </c>
    </row>
    <row r="23" spans="1:3">
      <c r="A23" s="4" t="s">
        <v>145</v>
      </c>
      <c r="B23" s="5" t="n">
        <v>-37823</v>
      </c>
      <c r="C23" s="5" t="n">
        <v>-4574</v>
      </c>
    </row>
    <row r="24" spans="1:3">
      <c r="A24" s="4" t="s">
        <v>146</v>
      </c>
      <c r="B24" s="5" t="n">
        <v>-37618</v>
      </c>
      <c r="C24" s="5" t="n">
        <v>-3617</v>
      </c>
    </row>
    <row r="25" spans="1:3">
      <c r="A25" s="3" t="s">
        <v>147</v>
      </c>
    </row>
    <row r="26" spans="1:3">
      <c r="A26" s="4" t="s">
        <v>148</v>
      </c>
      <c r="B26" s="5" t="n">
        <v>-4375</v>
      </c>
      <c r="C26" s="5" t="n">
        <v>-2170</v>
      </c>
    </row>
    <row r="27" spans="1:3">
      <c r="A27" s="4" t="s">
        <v>149</v>
      </c>
      <c r="B27" s="5" t="n">
        <v>-1163</v>
      </c>
      <c r="C27" s="5" t="n">
        <v>-817</v>
      </c>
    </row>
    <row r="28" spans="1:3">
      <c r="A28" s="4" t="s">
        <v>150</v>
      </c>
      <c r="B28" s="5" t="n">
        <v>-10000</v>
      </c>
    </row>
    <row r="29" spans="1:3">
      <c r="A29" s="4" t="s">
        <v>151</v>
      </c>
      <c r="B29" s="5" t="n">
        <v>713</v>
      </c>
      <c r="C29" s="5" t="n">
        <v>486</v>
      </c>
    </row>
    <row r="30" spans="1:3">
      <c r="A30" s="4" t="s">
        <v>152</v>
      </c>
      <c r="B30" s="5" t="n">
        <v>-623</v>
      </c>
      <c r="C30" s="5" t="n">
        <v>-982</v>
      </c>
    </row>
    <row r="31" spans="1:3">
      <c r="A31" s="4" t="s">
        <v>121</v>
      </c>
      <c r="C31" s="5" t="n">
        <v>-1</v>
      </c>
    </row>
    <row r="32" spans="1:3">
      <c r="A32" s="4" t="s">
        <v>153</v>
      </c>
      <c r="B32" s="5" t="n">
        <v>-15448</v>
      </c>
      <c r="C32" s="5" t="n">
        <v>-3484</v>
      </c>
    </row>
    <row r="33" spans="1:3">
      <c r="A33" s="4" t="s">
        <v>154</v>
      </c>
      <c r="B33" s="5" t="n">
        <v>16</v>
      </c>
      <c r="C33" s="5" t="n">
        <v>-44</v>
      </c>
    </row>
    <row r="34" spans="1:3">
      <c r="A34" s="4" t="s">
        <v>155</v>
      </c>
      <c r="B34" s="5" t="n">
        <v>-43199</v>
      </c>
      <c r="C34" s="5" t="n">
        <v>16595</v>
      </c>
    </row>
    <row r="35" spans="1:3">
      <c r="A35" s="3" t="s">
        <v>156</v>
      </c>
    </row>
    <row r="36" spans="1:3">
      <c r="A36" s="4" t="s">
        <v>157</v>
      </c>
      <c r="B36" s="5" t="n">
        <v>127967</v>
      </c>
      <c r="C36" s="5" t="n">
        <v>194069</v>
      </c>
    </row>
    <row r="37" spans="1:3">
      <c r="A37" s="4" t="s">
        <v>158</v>
      </c>
      <c r="B37" s="5" t="n">
        <v>84768</v>
      </c>
      <c r="C37" s="5" t="n">
        <v>210664</v>
      </c>
    </row>
    <row r="38" spans="1:3">
      <c r="A38" s="3" t="s">
        <v>159</v>
      </c>
    </row>
    <row r="39" spans="1:3">
      <c r="A39" s="4" t="s">
        <v>160</v>
      </c>
      <c r="B39" s="5" t="n">
        <v>14853</v>
      </c>
      <c r="C39" s="5" t="n">
        <v>11717</v>
      </c>
    </row>
    <row r="40" spans="1:3">
      <c r="A40" s="4" t="s">
        <v>161</v>
      </c>
      <c r="B40" s="5" t="n">
        <v>375</v>
      </c>
      <c r="C40" s="5" t="n">
        <v>-1601</v>
      </c>
    </row>
    <row r="41" spans="1:3">
      <c r="A41" s="3" t="s">
        <v>162</v>
      </c>
    </row>
    <row r="42" spans="1:3">
      <c r="A42" s="4" t="s">
        <v>163</v>
      </c>
      <c r="C42" s="5" t="n">
        <v>4175</v>
      </c>
    </row>
    <row r="43" spans="1:3">
      <c r="A43" s="4" t="s">
        <v>164</v>
      </c>
      <c r="B43" s="7" t="n">
        <v>-7606</v>
      </c>
      <c r="C43" s="7" t="n">
        <v>-130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s>
  <sheetData>
    <row r="1" spans="1:4">
      <c r="A1" s="1" t="s">
        <v>586</v>
      </c>
      <c r="B1" s="2" t="s">
        <v>587</v>
      </c>
      <c r="C1" s="2" t="s">
        <v>2</v>
      </c>
      <c r="D1" s="2" t="s">
        <v>25</v>
      </c>
    </row>
    <row r="2" spans="1:4">
      <c r="A2" s="3" t="s">
        <v>588</v>
      </c>
    </row>
    <row r="3" spans="1:4">
      <c r="A3" s="4" t="s">
        <v>378</v>
      </c>
      <c r="C3" s="7" t="n">
        <v>10000</v>
      </c>
    </row>
    <row r="4" spans="1:4">
      <c r="A4" s="4" t="s">
        <v>589</v>
      </c>
      <c r="C4" s="7" t="n">
        <v>13127</v>
      </c>
      <c r="D4" s="7" t="n">
        <v>13714</v>
      </c>
    </row>
    <row r="5" spans="1:4">
      <c r="A5" s="4" t="s">
        <v>590</v>
      </c>
    </row>
    <row r="6" spans="1:4">
      <c r="A6" s="3" t="s">
        <v>588</v>
      </c>
    </row>
    <row r="7" spans="1:4">
      <c r="A7" s="4" t="s">
        <v>591</v>
      </c>
      <c r="C7" s="4" t="s">
        <v>438</v>
      </c>
    </row>
    <row r="8" spans="1:4">
      <c r="A8" s="4" t="s">
        <v>592</v>
      </c>
      <c r="C8" s="4" t="s">
        <v>593</v>
      </c>
    </row>
    <row r="9" spans="1:4">
      <c r="A9" s="4" t="s">
        <v>594</v>
      </c>
      <c r="B9" s="7" t="n">
        <v>45000</v>
      </c>
    </row>
    <row r="10" spans="1:4">
      <c r="A10" s="4" t="s">
        <v>595</v>
      </c>
      <c r="B10" s="7" t="n">
        <v>15000</v>
      </c>
    </row>
    <row r="11" spans="1:4">
      <c r="A11" s="4" t="s">
        <v>596</v>
      </c>
      <c r="B11" s="4" t="s">
        <v>597</v>
      </c>
    </row>
    <row r="12" spans="1:4">
      <c r="A12" s="4" t="s">
        <v>598</v>
      </c>
      <c r="B12" s="7" t="n">
        <v>195000</v>
      </c>
    </row>
    <row r="13" spans="1:4">
      <c r="A13" s="4" t="s">
        <v>599</v>
      </c>
      <c r="C13" s="7" t="n">
        <v>11119</v>
      </c>
    </row>
    <row r="14" spans="1:4">
      <c r="A14" s="4" t="s">
        <v>600</v>
      </c>
      <c r="C14" s="5" t="n">
        <v>5457</v>
      </c>
    </row>
    <row r="15" spans="1:4">
      <c r="A15" s="4" t="s">
        <v>601</v>
      </c>
      <c r="C15" s="7" t="n">
        <v>566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2</v>
      </c>
      <c r="B1" s="2" t="s">
        <v>1</v>
      </c>
    </row>
    <row r="2" spans="1:3">
      <c r="B2" s="2" t="s">
        <v>2</v>
      </c>
      <c r="C2" s="2" t="s">
        <v>25</v>
      </c>
    </row>
    <row r="3" spans="1:3">
      <c r="A3" s="4" t="s">
        <v>603</v>
      </c>
    </row>
    <row r="4" spans="1:3">
      <c r="A4" s="3" t="s">
        <v>604</v>
      </c>
    </row>
    <row r="5" spans="1:3">
      <c r="A5" s="4" t="s">
        <v>605</v>
      </c>
      <c r="B5" s="7" t="n">
        <v>47</v>
      </c>
      <c r="C5" s="7" t="n">
        <v>86</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9"/>
    <col customWidth="1" max="3" min="3" width="22"/>
  </cols>
  <sheetData>
    <row r="1" spans="1:3">
      <c r="A1" s="1" t="s">
        <v>606</v>
      </c>
      <c r="B1" s="2" t="s">
        <v>1</v>
      </c>
    </row>
    <row r="2" spans="1:3">
      <c r="B2" s="2" t="s">
        <v>607</v>
      </c>
      <c r="C2" s="2" t="s">
        <v>608</v>
      </c>
    </row>
    <row r="3" spans="1:3">
      <c r="A3" s="3" t="s">
        <v>609</v>
      </c>
    </row>
    <row r="4" spans="1:3">
      <c r="A4" s="4" t="s">
        <v>610</v>
      </c>
      <c r="B4" s="5" t="n">
        <v>2</v>
      </c>
    </row>
    <row r="5" spans="1:3">
      <c r="A5" s="4" t="s">
        <v>611</v>
      </c>
      <c r="B5" s="5" t="n">
        <v>3</v>
      </c>
      <c r="C5" s="5" t="n">
        <v>3</v>
      </c>
    </row>
    <row r="6" spans="1:3">
      <c r="A6" s="4" t="s">
        <v>612</v>
      </c>
    </row>
    <row r="7" spans="1:3">
      <c r="A7" s="3" t="s">
        <v>609</v>
      </c>
    </row>
    <row r="8" spans="1:3">
      <c r="A8" s="4" t="s">
        <v>613</v>
      </c>
      <c r="B8" s="4" t="s">
        <v>614</v>
      </c>
      <c r="C8" s="4" t="s">
        <v>615</v>
      </c>
    </row>
    <row r="9" spans="1:3">
      <c r="A9" s="4" t="s">
        <v>616</v>
      </c>
    </row>
    <row r="10" spans="1:3">
      <c r="A10" s="3" t="s">
        <v>609</v>
      </c>
    </row>
    <row r="11" spans="1:3">
      <c r="A11" s="4" t="s">
        <v>613</v>
      </c>
      <c r="B11" s="4" t="s">
        <v>617</v>
      </c>
      <c r="C11" s="4" t="s">
        <v>618</v>
      </c>
    </row>
    <row r="12" spans="1:3">
      <c r="A12" s="4" t="s">
        <v>619</v>
      </c>
    </row>
    <row r="13" spans="1:3">
      <c r="A13" s="3" t="s">
        <v>609</v>
      </c>
    </row>
    <row r="14" spans="1:3">
      <c r="A14" s="4" t="s">
        <v>613</v>
      </c>
      <c r="B14" s="4" t="s">
        <v>620</v>
      </c>
      <c r="C14" s="4" t="s">
        <v>617</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1</v>
      </c>
      <c r="B1" s="2" t="s">
        <v>1</v>
      </c>
    </row>
    <row r="2" spans="1:3">
      <c r="B2" s="2" t="s">
        <v>2</v>
      </c>
      <c r="C2" s="2" t="s">
        <v>25</v>
      </c>
    </row>
    <row r="3" spans="1:3">
      <c r="A3" s="3" t="s">
        <v>27</v>
      </c>
    </row>
    <row r="4" spans="1:3">
      <c r="A4" s="4" t="s">
        <v>27</v>
      </c>
      <c r="B4" s="7" t="n">
        <v>273338</v>
      </c>
      <c r="C4" s="7" t="n">
        <v>172583</v>
      </c>
    </row>
    <row r="5" spans="1:3">
      <c r="A5" s="3" t="s">
        <v>622</v>
      </c>
    </row>
    <row r="6" spans="1:3">
      <c r="A6" s="4" t="s">
        <v>622</v>
      </c>
      <c r="B6" s="5" t="n">
        <v>87260</v>
      </c>
      <c r="C6" s="5" t="n">
        <v>38380</v>
      </c>
    </row>
    <row r="7" spans="1:3">
      <c r="A7" s="3" t="s">
        <v>623</v>
      </c>
    </row>
    <row r="8" spans="1:3">
      <c r="A8" s="4" t="s">
        <v>624</v>
      </c>
      <c r="B8" s="5" t="n">
        <v>27353</v>
      </c>
      <c r="C8" s="5" t="n">
        <v>22470</v>
      </c>
    </row>
    <row r="9" spans="1:3">
      <c r="A9" s="4" t="s">
        <v>625</v>
      </c>
      <c r="B9" s="5" t="n">
        <v>17225</v>
      </c>
      <c r="C9" s="5" t="n">
        <v>17246</v>
      </c>
    </row>
    <row r="10" spans="1:3">
      <c r="A10" s="4" t="s">
        <v>32</v>
      </c>
      <c r="B10" s="5" t="n">
        <v>-729</v>
      </c>
      <c r="C10" s="5" t="n">
        <v>-1060</v>
      </c>
    </row>
    <row r="11" spans="1:3">
      <c r="A11" s="4" t="s">
        <v>34</v>
      </c>
      <c r="B11" s="5" t="n">
        <v>13783</v>
      </c>
      <c r="C11" s="5" t="n">
        <v>12537</v>
      </c>
    </row>
    <row r="12" spans="1:3">
      <c r="A12" s="4" t="s">
        <v>35</v>
      </c>
      <c r="B12" s="5" t="n">
        <v>29628</v>
      </c>
      <c r="C12" s="5" t="n">
        <v>-12813</v>
      </c>
    </row>
    <row r="13" spans="1:3">
      <c r="A13" s="4" t="s">
        <v>626</v>
      </c>
    </row>
    <row r="14" spans="1:3">
      <c r="A14" s="3" t="s">
        <v>27</v>
      </c>
    </row>
    <row r="15" spans="1:3">
      <c r="A15" s="4" t="s">
        <v>27</v>
      </c>
      <c r="B15" s="5" t="n">
        <v>242182</v>
      </c>
      <c r="C15" s="5" t="n">
        <v>140993</v>
      </c>
    </row>
    <row r="16" spans="1:3">
      <c r="A16" s="3" t="s">
        <v>622</v>
      </c>
    </row>
    <row r="17" spans="1:3">
      <c r="A17" s="4" t="s">
        <v>622</v>
      </c>
      <c r="B17" s="5" t="n">
        <v>76114</v>
      </c>
      <c r="C17" s="5" t="n">
        <v>25461</v>
      </c>
    </row>
    <row r="18" spans="1:3">
      <c r="A18" s="4" t="s">
        <v>627</v>
      </c>
    </row>
    <row r="19" spans="1:3">
      <c r="A19" s="3" t="s">
        <v>27</v>
      </c>
    </row>
    <row r="20" spans="1:3">
      <c r="A20" s="4" t="s">
        <v>27</v>
      </c>
      <c r="B20" s="5" t="n">
        <v>31156</v>
      </c>
      <c r="C20" s="5" t="n">
        <v>31590</v>
      </c>
    </row>
    <row r="21" spans="1:3">
      <c r="A21" s="3" t="s">
        <v>622</v>
      </c>
    </row>
    <row r="22" spans="1:3">
      <c r="A22" s="4" t="s">
        <v>622</v>
      </c>
      <c r="B22" s="7" t="n">
        <v>11146</v>
      </c>
      <c r="C22" s="7" t="n">
        <v>12919</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8</v>
      </c>
      <c r="B1" s="2" t="s">
        <v>2</v>
      </c>
      <c r="C1" s="2" t="s">
        <v>56</v>
      </c>
    </row>
    <row r="2" spans="1:3">
      <c r="A2" s="3" t="s">
        <v>629</v>
      </c>
    </row>
    <row r="3" spans="1:3">
      <c r="A3" s="4" t="s">
        <v>66</v>
      </c>
      <c r="B3" s="7" t="n">
        <v>15301</v>
      </c>
      <c r="C3" s="7" t="n">
        <v>15301</v>
      </c>
    </row>
    <row r="4" spans="1:3">
      <c r="A4" s="4" t="s">
        <v>630</v>
      </c>
    </row>
    <row r="5" spans="1:3">
      <c r="A5" s="3" t="s">
        <v>629</v>
      </c>
    </row>
    <row r="6" spans="1:3">
      <c r="A6" s="4" t="s">
        <v>631</v>
      </c>
      <c r="B6" s="5" t="n">
        <v>29659</v>
      </c>
    </row>
    <row r="7" spans="1:3">
      <c r="A7" s="4" t="s">
        <v>632</v>
      </c>
    </row>
    <row r="8" spans="1:3">
      <c r="A8" s="3" t="s">
        <v>629</v>
      </c>
    </row>
    <row r="9" spans="1:3">
      <c r="A9" s="4" t="s">
        <v>631</v>
      </c>
      <c r="B9" s="5" t="n">
        <v>63225</v>
      </c>
    </row>
    <row r="10" spans="1:3">
      <c r="A10" s="4" t="s">
        <v>627</v>
      </c>
    </row>
    <row r="11" spans="1:3">
      <c r="A11" s="3" t="s">
        <v>629</v>
      </c>
    </row>
    <row r="12" spans="1:3">
      <c r="A12" s="4" t="s">
        <v>66</v>
      </c>
      <c r="B12" s="7" t="n">
        <v>1530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3</v>
      </c>
      <c r="B1" s="2" t="s">
        <v>1</v>
      </c>
    </row>
    <row r="2" spans="1:3">
      <c r="B2" s="2" t="s">
        <v>2</v>
      </c>
      <c r="C2" s="2" t="s">
        <v>56</v>
      </c>
    </row>
    <row r="3" spans="1:3">
      <c r="A3" s="3" t="s">
        <v>634</v>
      </c>
    </row>
    <row r="4" spans="1:3">
      <c r="A4" s="4" t="s">
        <v>635</v>
      </c>
      <c r="B4" s="7" t="n">
        <v>0</v>
      </c>
      <c r="C4" s="7" t="n">
        <v>0</v>
      </c>
    </row>
    <row r="5" spans="1:3">
      <c r="A5" s="4" t="s">
        <v>295</v>
      </c>
    </row>
    <row r="6" spans="1:3">
      <c r="A6" s="3" t="s">
        <v>634</v>
      </c>
    </row>
    <row r="7" spans="1:3">
      <c r="A7" s="4" t="s">
        <v>636</v>
      </c>
      <c r="B7" s="4" t="s">
        <v>637</v>
      </c>
    </row>
    <row r="8" spans="1:3">
      <c r="A8" s="4" t="s">
        <v>298</v>
      </c>
    </row>
    <row r="9" spans="1:3">
      <c r="A9" s="3" t="s">
        <v>634</v>
      </c>
    </row>
    <row r="10" spans="1:3">
      <c r="A10" s="4" t="s">
        <v>636</v>
      </c>
      <c r="B10" s="4" t="s">
        <v>638</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9</v>
      </c>
      <c r="B1" s="2" t="s">
        <v>1</v>
      </c>
    </row>
    <row r="2" spans="1:3">
      <c r="B2" s="2" t="s">
        <v>2</v>
      </c>
      <c r="C2" s="2" t="s">
        <v>25</v>
      </c>
    </row>
    <row r="3" spans="1:3">
      <c r="A3" s="3" t="s">
        <v>634</v>
      </c>
    </row>
    <row r="4" spans="1:3">
      <c r="A4" s="4" t="s">
        <v>640</v>
      </c>
      <c r="B4" s="7" t="n">
        <v>273338</v>
      </c>
      <c r="C4" s="7" t="n">
        <v>172583</v>
      </c>
    </row>
    <row r="5" spans="1:3">
      <c r="A5" s="4" t="s">
        <v>641</v>
      </c>
    </row>
    <row r="6" spans="1:3">
      <c r="A6" s="3" t="s">
        <v>634</v>
      </c>
    </row>
    <row r="7" spans="1:3">
      <c r="A7" s="4" t="s">
        <v>640</v>
      </c>
      <c r="B7" s="5" t="n">
        <v>212419</v>
      </c>
      <c r="C7" s="5" t="n">
        <v>123064</v>
      </c>
    </row>
    <row r="8" spans="1:3">
      <c r="A8" s="4" t="s">
        <v>642</v>
      </c>
    </row>
    <row r="9" spans="1:3">
      <c r="A9" s="3" t="s">
        <v>634</v>
      </c>
    </row>
    <row r="10" spans="1:3">
      <c r="A10" s="4" t="s">
        <v>640</v>
      </c>
      <c r="B10" s="5" t="n">
        <v>60919</v>
      </c>
      <c r="C10" s="5" t="n">
        <v>49519</v>
      </c>
    </row>
    <row r="11" spans="1:3">
      <c r="A11" s="4" t="s">
        <v>626</v>
      </c>
    </row>
    <row r="12" spans="1:3">
      <c r="A12" s="3" t="s">
        <v>634</v>
      </c>
    </row>
    <row r="13" spans="1:3">
      <c r="A13" s="4" t="s">
        <v>640</v>
      </c>
      <c r="B13" s="5" t="n">
        <v>242182</v>
      </c>
      <c r="C13" s="5" t="n">
        <v>140993</v>
      </c>
    </row>
    <row r="14" spans="1:3">
      <c r="A14" s="4" t="s">
        <v>643</v>
      </c>
    </row>
    <row r="15" spans="1:3">
      <c r="A15" s="3" t="s">
        <v>634</v>
      </c>
    </row>
    <row r="16" spans="1:3">
      <c r="A16" s="4" t="s">
        <v>640</v>
      </c>
      <c r="B16" s="5" t="n">
        <v>191176</v>
      </c>
      <c r="C16" s="5" t="n">
        <v>102834</v>
      </c>
    </row>
    <row r="17" spans="1:3">
      <c r="A17" s="4" t="s">
        <v>644</v>
      </c>
    </row>
    <row r="18" spans="1:3">
      <c r="A18" s="3" t="s">
        <v>634</v>
      </c>
    </row>
    <row r="19" spans="1:3">
      <c r="A19" s="4" t="s">
        <v>640</v>
      </c>
      <c r="B19" s="5" t="n">
        <v>51006</v>
      </c>
      <c r="C19" s="5" t="n">
        <v>38159</v>
      </c>
    </row>
    <row r="20" spans="1:3">
      <c r="A20" s="4" t="s">
        <v>627</v>
      </c>
    </row>
    <row r="21" spans="1:3">
      <c r="A21" s="3" t="s">
        <v>634</v>
      </c>
    </row>
    <row r="22" spans="1:3">
      <c r="A22" s="4" t="s">
        <v>640</v>
      </c>
      <c r="B22" s="5" t="n">
        <v>31156</v>
      </c>
      <c r="C22" s="5" t="n">
        <v>31590</v>
      </c>
    </row>
    <row r="23" spans="1:3">
      <c r="A23" s="4" t="s">
        <v>645</v>
      </c>
    </row>
    <row r="24" spans="1:3">
      <c r="A24" s="3" t="s">
        <v>634</v>
      </c>
    </row>
    <row r="25" spans="1:3">
      <c r="A25" s="4" t="s">
        <v>640</v>
      </c>
      <c r="B25" s="5" t="n">
        <v>21243</v>
      </c>
      <c r="C25" s="5" t="n">
        <v>20230</v>
      </c>
    </row>
    <row r="26" spans="1:3">
      <c r="A26" s="4" t="s">
        <v>646</v>
      </c>
    </row>
    <row r="27" spans="1:3">
      <c r="A27" s="3" t="s">
        <v>634</v>
      </c>
    </row>
    <row r="28" spans="1:3">
      <c r="A28" s="4" t="s">
        <v>640</v>
      </c>
      <c r="B28" s="7" t="n">
        <v>9913</v>
      </c>
      <c r="C28" s="7" t="n">
        <v>1136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7</v>
      </c>
      <c r="B1" s="2" t="s">
        <v>648</v>
      </c>
      <c r="C1" s="2" t="s">
        <v>2</v>
      </c>
    </row>
    <row r="2" spans="1:3">
      <c r="A2" s="3" t="s">
        <v>649</v>
      </c>
    </row>
    <row r="3" spans="1:3">
      <c r="A3" s="4" t="s">
        <v>650</v>
      </c>
      <c r="C3" s="7" t="n">
        <v>3334</v>
      </c>
    </row>
    <row r="4" spans="1:3">
      <c r="A4" s="4" t="s">
        <v>651</v>
      </c>
    </row>
    <row r="5" spans="1:3">
      <c r="A5" s="3" t="s">
        <v>649</v>
      </c>
    </row>
    <row r="6" spans="1:3">
      <c r="A6" s="4" t="s">
        <v>650</v>
      </c>
      <c r="B6" s="7" t="n">
        <v>11645</v>
      </c>
    </row>
    <row r="7" spans="1:3">
      <c r="A7" s="4" t="s">
        <v>652</v>
      </c>
    </row>
    <row r="8" spans="1:3">
      <c r="A8" s="3" t="s">
        <v>649</v>
      </c>
    </row>
    <row r="9" spans="1:3">
      <c r="A9" s="4" t="s">
        <v>653</v>
      </c>
      <c r="B9" s="7" t="n">
        <v>170000</v>
      </c>
    </row>
    <row r="10" spans="1:3">
      <c r="A10" s="4" t="s">
        <v>654</v>
      </c>
      <c r="B10" s="4" t="s">
        <v>430</v>
      </c>
    </row>
    <row r="11" spans="1:3">
      <c r="A11" s="4" t="s">
        <v>655</v>
      </c>
      <c r="B11" s="4" t="s">
        <v>656</v>
      </c>
    </row>
    <row r="12" spans="1:3">
      <c r="A12" s="4" t="s">
        <v>657</v>
      </c>
      <c r="B12" s="7" t="n">
        <v>52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7:01:39Z</dcterms:created>
  <dcterms:modified xmlns:dcterms="http://purl.org/dc/terms/" xmlns:xsi="http://www.w3.org/2001/XMLSchema-instance" xsi:type="dcterms:W3CDTF">2018-05-10T17:01:39Z</dcterms:modified>
</cp:coreProperties>
</file>